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counting Policies" sheetId="10" r:id="rId10"/>
    <s:sheet name="Reclassifications" sheetId="11" r:id="rId11"/>
    <s:sheet name="Acquisitions and Divestitures" sheetId="12" r:id="rId12"/>
    <s:sheet name="Equity-Based Compensation Plans" sheetId="13" r:id="rId13"/>
    <s:sheet name="Earnings Per Common Share" sheetId="14" r:id="rId14"/>
    <s:sheet name="Securities" sheetId="15" r:id="rId15"/>
    <s:sheet name="Loans and Asset Quality Informa" sheetId="16" r:id="rId16"/>
    <s:sheet name="Deferred Loan Costs" sheetId="17" r:id="rId17"/>
    <s:sheet name="FDIC Indemnification Asset" sheetId="18" r:id="rId18"/>
    <s:sheet name="Goodwill and Other Intangible A" sheetId="19" r:id="rId19"/>
    <s:sheet name="Pension Plans" sheetId="20" r:id="rId20"/>
    <s:sheet name="Comprehensive Income" sheetId="21" r:id="rId21"/>
    <s:sheet name="Fair Value" sheetId="22" r:id="rId22"/>
    <s:sheet name="Shareholders' Equity Transactio" sheetId="23" r:id="rId23"/>
    <s:sheet name="Equity-Based Compensation Pla24" sheetId="24" r:id="rId24"/>
    <s:sheet name="Earnings Per Common Share (Tabl" sheetId="25" r:id="rId25"/>
    <s:sheet name="Securities (Tables)" sheetId="26" r:id="rId26"/>
    <s:sheet name="Loans and Asset Quality Infor27" sheetId="27" r:id="rId27"/>
    <s:sheet name="FDIC Indemnification Asset (Tab" sheetId="28" r:id="rId28"/>
    <s:sheet name="Goodwill and Other Intangible29" sheetId="29" r:id="rId29"/>
    <s:sheet name="Pension Plans (Tables)" sheetId="30" r:id="rId30"/>
    <s:sheet name="Comprehensive Income (Tables)" sheetId="31" r:id="rId31"/>
    <s:sheet name="Fair Value (Tables)" sheetId="32" r:id="rId32"/>
    <s:sheet name="Acquisitions and Divestitures (" sheetId="33" r:id="rId33"/>
    <s:sheet name="Equity-Based Compensation Pla34" sheetId="34" r:id="rId34"/>
    <s:sheet name="Equity-Based Compensation Pla35" sheetId="35" r:id="rId35"/>
    <s:sheet name="Equity-Based Compensation Pla36" sheetId="36" r:id="rId36"/>
    <s:sheet name="Earnings Per Common Share (Narr" sheetId="37" r:id="rId37"/>
    <s:sheet name="Earnings Per Common Share (Reco" sheetId="38" r:id="rId38"/>
    <s:sheet name="Securities (Narrative) (Details" sheetId="39" r:id="rId39"/>
    <s:sheet name="Securities (Summary of Book Val" sheetId="40" r:id="rId40"/>
    <s:sheet name="Securities (Schedule of Informa" sheetId="41" r:id="rId41"/>
    <s:sheet name="Securities (Schedule of Book Va" sheetId="42" r:id="rId42"/>
    <s:sheet name="Loans and Asset Quality Infor43" sheetId="43" r:id="rId43"/>
    <s:sheet name="Loans and Asset Quality Infor44" sheetId="44" r:id="rId44"/>
    <s:sheet name="Loans and Asset Quality Infor45" sheetId="45" r:id="rId45"/>
    <s:sheet name="Loans and Asset Quality Infor46" sheetId="46" r:id="rId46"/>
    <s:sheet name="Loans and Asset Quality Infor47" sheetId="47" r:id="rId47"/>
    <s:sheet name="Loans and Asset Quality Infor48" sheetId="48" r:id="rId48"/>
    <s:sheet name="Loans and Asset Quality Infor49" sheetId="49" r:id="rId49"/>
    <s:sheet name="Loans and Asset Quality Infor50" sheetId="50" r:id="rId50"/>
    <s:sheet name="Loans and Asset Quality Infor51" sheetId="51" r:id="rId51"/>
    <s:sheet name="Loans and Asset Quality Infor52" sheetId="52" r:id="rId52"/>
    <s:sheet name="Loans and Asset Quality Infor53" sheetId="53" r:id="rId53"/>
    <s:sheet name="Loans and Asset Quality Infor54" sheetId="54" r:id="rId54"/>
    <s:sheet name="Loans and Asset Quality Infor55" sheetId="55" r:id="rId55"/>
    <s:sheet name="Loans and Asset Quality Infor56" sheetId="56" r:id="rId56"/>
    <s:sheet name="Loans and Asset Quality Infor57" sheetId="57" r:id="rId57"/>
    <s:sheet name="Deferred Loan Costs (Details)" sheetId="58" r:id="rId58"/>
    <s:sheet name="FDIC Indemnification Asset (Sch" sheetId="59" r:id="rId59"/>
    <s:sheet name="FDIC Indemnification Asset (Rol" sheetId="60" r:id="rId60"/>
    <s:sheet name="Goodwill and Other Intangible61" sheetId="61" r:id="rId61"/>
    <s:sheet name="Goodwill and Other Intangible62" sheetId="62" r:id="rId62"/>
    <s:sheet name="Goodwill and Other Intangible63" sheetId="63" r:id="rId63"/>
    <s:sheet name="Pension Plans (Narrative) (Deta" sheetId="64" r:id="rId64"/>
    <s:sheet name="Pension Plans (Details)" sheetId="65" r:id="rId65"/>
    <s:sheet name="Comprehensive Income (Schedule " sheetId="66" r:id="rId66"/>
    <s:sheet name="Comprehensive Income (Schedul67" sheetId="67" r:id="rId67"/>
    <s:sheet name="Fair Value (Narrative) (Details" sheetId="68" r:id="rId68"/>
    <s:sheet name="Fair Value (Financial instrumen" sheetId="69" r:id="rId69"/>
    <s:sheet name="Fair Value (Level 3 assets and " sheetId="70" r:id="rId70"/>
    <s:sheet name="Fair Value (Schedule of Carryin" sheetId="71" r:id="rId71"/>
    <s:sheet name="Shareholders' Equity Transact72" sheetId="72" r:id="rId72"/>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30, 2016</t>
  </si>
  <si>
    <t>Oct. 31, 2016</t>
  </si>
  <si>
    <t>Document And Entity Information</t>
  </si>
  <si>
    <t>Entity Registrant Name</t>
  </si>
  <si>
    <t>FIRST BANCORP /NC/</t>
  </si>
  <si>
    <t>Entity Central Index Key</t>
  </si>
  <si>
    <t>Document Type</t>
  </si>
  <si>
    <t>10-Q</t>
  </si>
  <si>
    <t>Document Period End Date</t>
  </si>
  <si>
    <t>Sep. 30,
		2016</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 $ in Thousands</t>
  </si>
  <si>
    <t>Dec. 31, 2015</t>
  </si>
  <si>
    <t>Sep. 30, 2015</t>
  </si>
  <si>
    <t>ASSETS</t>
  </si>
  <si>
    <t>Cash and due from banks, noninterest-bearing</t>
  </si>
  <si>
    <t>Due from banks, interest-bearing</t>
  </si>
  <si>
    <t>Federal funds sold</t>
  </si>
  <si>
    <t xml:space="preserve"> </t>
  </si>
  <si>
    <t>Total cash and cash equivalents</t>
  </si>
  <si>
    <t>Securities available for sale</t>
  </si>
  <si>
    <t>Securities held to maturity (fair values of $139,514, $157,146, and $162,858)</t>
  </si>
  <si>
    <t>Presold mortgages in process of settlement</t>
  </si>
  <si>
    <t>Loans - non-covered</t>
  </si>
  <si>
    <t>Loans - covered by FDIC loss share agreement</t>
  </si>
  <si>
    <t>Total loans</t>
  </si>
  <si>
    <t>Total allowance for loan losses</t>
  </si>
  <si>
    <t>Net loans</t>
  </si>
  <si>
    <t>Premises and equipment</t>
  </si>
  <si>
    <t>Accrued interest receivable</t>
  </si>
  <si>
    <t>FDIC indemnification asset</t>
  </si>
  <si>
    <t>Goodwill</t>
  </si>
  <si>
    <t>Other intangible assets</t>
  </si>
  <si>
    <t>Foreclosed real estate</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SHAREHOLDERS' EQUITY</t>
  </si>
  <si>
    <t>Common stock, no par value per share. Authorized: 40,000,000 shares Issued &amp; outstanding: 20,119,411, 19,747,509, and 19,785,314 shares</t>
  </si>
  <si>
    <t>Retained earnings</t>
  </si>
  <si>
    <t>Accumulated other comprehensive loss</t>
  </si>
  <si>
    <t>Total shareholders' equity</t>
  </si>
  <si>
    <t>Total liabilities and shareholders' equity</t>
  </si>
  <si>
    <t>Series B Preferred Stock [Member]</t>
  </si>
  <si>
    <t>Preferred stock, no par value per share. Authorized: 5,000,000 shares Series B issued &amp; outstanding: None, None, and 31,500 shares Series C, convertible, issued &amp; outstanding: 728,706, 728,706, and 728,706 shares</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reversal)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Foreclosed property losses</t>
  </si>
  <si>
    <t>FDIC indemnification asset expense, net</t>
  </si>
  <si>
    <t>Securities (losses) gains</t>
  </si>
  <si>
    <t>Other gains (losses)</t>
  </si>
  <si>
    <t>Total noninterest income</t>
  </si>
  <si>
    <t>NONINTEREST EXPENSES</t>
  </si>
  <si>
    <t>Salaries</t>
  </si>
  <si>
    <t>Employee benefits</t>
  </si>
  <si>
    <t>Total personnel expense</t>
  </si>
  <si>
    <t>Net occupancy expense</t>
  </si>
  <si>
    <t>Equipment related expenses</t>
  </si>
  <si>
    <t>Merger and acquisition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t>
  </si>
  <si>
    <t>Postretirement Plans:</t>
  </si>
  <si>
    <t>Amortization of unrecognized net actuarial (gain) loss</t>
  </si>
  <si>
    <t>Tax expense (benefit)</t>
  </si>
  <si>
    <t>Other comprehensive income (loss)</t>
  </si>
  <si>
    <t>Comprehensive income</t>
  </si>
  <si>
    <t>Consolidated Statements of Shareholders' Equity - USD ($) $ in Thousands</t>
  </si>
  <si>
    <t>Preferred Stock [Member]</t>
  </si>
  <si>
    <t>Common Stock [Member]</t>
  </si>
  <si>
    <t>Retained Earnings [Member]</t>
  </si>
  <si>
    <t>Accumulated Other Comprehensive Income (Loss) [Member]</t>
  </si>
  <si>
    <t>Total</t>
  </si>
  <si>
    <t>Beginning balance at Dec. 31, 2014</t>
  </si>
  <si>
    <t>Beginning balance, shares at Dec. 31, 2014</t>
  </si>
  <si>
    <t>Preferred stock redeemed (Series B)</t>
  </si>
  <si>
    <t>Stock option exercises</t>
  </si>
  <si>
    <t>Stock option exercises, shares</t>
  </si>
  <si>
    <t>Cash dividends declared ($0.24 per common share)</t>
  </si>
  <si>
    <t>Preferred dividends</t>
  </si>
  <si>
    <t>Stock-based compensation</t>
  </si>
  <si>
    <t>Stock-based compensation, shares</t>
  </si>
  <si>
    <t>Ending balance at Sep. 30, 2015</t>
  </si>
  <si>
    <t>Ending balance, shares at Sep. 30, 2015</t>
  </si>
  <si>
    <t>Beginning balance at Dec. 31, 2015</t>
  </si>
  <si>
    <t>Beginning balance, shares at Dec. 31, 2015</t>
  </si>
  <si>
    <t>Equity issued pursuant to acquisition</t>
  </si>
  <si>
    <t>Equity issued pursuant to acquisition, shares</t>
  </si>
  <si>
    <t>Ending balance at Sep. 30, 2016</t>
  </si>
  <si>
    <t>Ending balance, shares at Sep. 30, 2016</t>
  </si>
  <si>
    <t>Consolidated Statements of Shareholders' Equity (Parenthetical) - $ / shares</t>
  </si>
  <si>
    <t>Statement of Stockholders' Equity [Abstract]</t>
  </si>
  <si>
    <t>Cash dividends declared, per share</t>
  </si>
  <si>
    <t>Consolidated Statements of Cash Flows - USD ($) $ in Thousands</t>
  </si>
  <si>
    <t>12 Months Ended</t>
  </si>
  <si>
    <t>Cash Flows From Operating Activities</t>
  </si>
  <si>
    <t>Reconciliation of net income to net cash provided by operating activities:</t>
  </si>
  <si>
    <t>Provision (reversal) for loan losses</t>
  </si>
  <si>
    <t>Net security premium amortization</t>
  </si>
  <si>
    <t>Purchase accounting accretion</t>
  </si>
  <si>
    <t>Foreclosed property losses and write-downs, net</t>
  </si>
  <si>
    <t>(Gain) loss on securities available for sale</t>
  </si>
  <si>
    <t>Other losses</t>
  </si>
  <si>
    <t>Decrease in net deferred loan costs</t>
  </si>
  <si>
    <t>Depreciation of premises and equipment</t>
  </si>
  <si>
    <t>Stock-based compensation expense</t>
  </si>
  <si>
    <t>Amortization of intangible assets</t>
  </si>
  <si>
    <t>Fees/gains from sales of presold mortgages and SBA loans</t>
  </si>
  <si>
    <t>Origination of presold mortgages and SBA loans</t>
  </si>
  <si>
    <t>Proceeds from sales of presold mortgages and SBA loans</t>
  </si>
  <si>
    <t>Gain on sale of branch</t>
  </si>
  <si>
    <t>Decrease (increase) in accrued interest receivable</t>
  </si>
  <si>
    <t>Increase in other assets</t>
  </si>
  <si>
    <t>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urchases of Federal Reserve and Federal Home Loan Bank stock, net</t>
  </si>
  <si>
    <t>Net increase in loans</t>
  </si>
  <si>
    <t>(Payments) proceeds related to FDIC loss share agreements</t>
  </si>
  <si>
    <t>Payment to FDIC for termination of loss share agreements</t>
  </si>
  <si>
    <t>Proceeds from sales of foreclosed real estate</t>
  </si>
  <si>
    <t>Purchases of premises and equipment</t>
  </si>
  <si>
    <t>Proceeds from sales of premises and equipment</t>
  </si>
  <si>
    <t>Proceeds from branch sale</t>
  </si>
  <si>
    <t>Net cash paid in acquisitions</t>
  </si>
  <si>
    <t>Net cash used by investing activities</t>
  </si>
  <si>
    <t>Cash Flows From Financing Activities</t>
  </si>
  <si>
    <t>Net increase in deposits</t>
  </si>
  <si>
    <t>Net increase in borrowings</t>
  </si>
  <si>
    <t>Cash dividends paid - common stock</t>
  </si>
  <si>
    <t>Cash dividends paid - preferred stock</t>
  </si>
  <si>
    <t>Redemption of preferred stock</t>
  </si>
  <si>
    <t>Proceeds from stock option exercise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other real estate</t>
  </si>
  <si>
    <t>Basis of Presentation</t>
  </si>
  <si>
    <t>Organization, Consolidation and Presentation of Financial Statements [Abstract]</t>
  </si>
  <si>
    <t>Note 1 - Basis of Presentation In the opinion of the Company, the accompanying unaudited consolidated
financial statements contain all adjustments necessary to present fairly the consolidated financial position of the Company as
of September 30, 2016 and 2015 and the consolidated results of operations and consolidated cash flows for the periods ended September
30, 2016 and 2015. All such adjustments were of a normal, recurring nature. Reference is made to the 2015 Annual Report on Form
10-K filed with the SEC for a discussion of accounting policies and other relevant information with respect to the financial statements.
The results of operations for the periods ended September 30, 2016 and 2015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5 Annual Report on Form 10-K filed with the SEC
contains a description of the accounting policies followed by the Company and discussion of recent accounting pronouncements. The
following paragraphs update that information as necessary. In June 2014, the Financial Accounting Standards Board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The Company will apply the guidance to all stock awards granted or modified after January 1, 2016. The Companys
adoption of these amendments did not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In February 2015, the FASB issued guidance which amends the consolidation
requirements and significantly changes the consolidation analysis required under U.S. GAAP. The amendments were expected to result
in the deconsolidation of many entities. The amendments were effective for the Company on January 1, 2016. The adoption of these
amendments did not have a material effect on the Company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ere effective for the Company on January 1, 2016. The Companys
adoption of these amendments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The Companys adoption
of these amendments did not have a material effect on its financial statements.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Amendments that were subject
to transition guidance were effective for the Company on January 1, 2016. The adoption of this guidance did not have a material
effect on the Company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amendment was effective for the Company on January 1, 2016 and
these amendments did not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on accounting for
leases, which generally requires all leases to be recognized in the statement of financial position. The provisions of this guidance
are effective for reporting periods beginning after December 15, 2018; early adoption is permitted. These provisions are to be
applied using a modified retrospective approach. The Company is evaluating the effect that this new guidance will have on our consolidated
financial statements, but does not expect it will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the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n the period ended September 30, 2015 have
been reclassified to conform to the presentation for September 30, 2016. These reclassifications had no effect on net income or
shareholders equity for the periods presented, nor did they materially impact trends in financial information.</t>
  </si>
  <si>
    <t>Acquisitions and Divestitures</t>
  </si>
  <si>
    <t>Note 4  Acquisitions and Divestures The Company completed the following acquisitions in 2016.
(1) On January 1, 2016, the Company completed the acquisition of Bankingport, Inc. (Bankingport). The results of
Bankingport are included in First Bancorps results for the three and nine months ended September 30, 2016 beginning on the
January 1, 2016 acquisition date. Bankingport was an insurance agency based in Sanford, North
Carolina. This acquisition represented an opportunity to expand the insurance agency operations into a contiguous and significant
banking market for the Company. Also, this acquisition provided the Company with a larger platform for leveraging insurance services
throughout the Companys bank branch network. The deal value was $2.2 million and the transaction was completed on January
1, 2016 with the Company paying $700,000 in cash and issuing 79,012 shares of its common stock, which had a value of approximately
$1.5 million. In connection with the acquisition, the Company also paid $1.1 million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In connection with this transaction, the Company recorded $1.7 million in goodwill,
which is non-deductible for tax purposes, and $0.7 million in other amortizable intangible assets.
(2) On May 5, 2016, the Company completed the acquisition of SBA Complete, Inc. (SBA Complete). The results of SBA
Complete are included in First Bancorps results for the three and nine months ended September 30, 2016 beginning on the
May 5, 2016 acquisition date. SBA Complete is a consulting firm that specializes in consulting with financial institutions across
the country related to Small Business Administration (SBA) loan origination and servicing. The deal value was $8.9
million and the transaction was completed on May 5, 2016 with the Company paying $1.5 million in cash and issuing 199,829 shares
of its common stock, which had a value of approximately $4.0 million. Per the terms of the agreement, the Company also recorded
an earn-out liability valued at $3.4 million, which will be paid in shares of Company stock in annual distributions over a three
year period if pre-determined goals are met for those three years. This acquisition has been accounted for using the purchase
method of accounting for business combinations, and accordingly, the assets and liabilities of SBA Complete were recorded based
on estimates of fair values as of May 5, 2016. In connection with this transaction, the Company recorded $6.0 million in goodwill,
which is non-deductible for tax purposes, and $2.0 million in other amortizable intangible assets.
(3) On July 15, 2016, the Company completed a branch exchange with First Community Bank headquartered in Bluefield, Virginia. In
the branch exchange transaction, the Bank acquired six of First Community Banks branches located in North Carolina, while
concurrently selling seven of its branches in the southwestern area of Virginia to First Community Bank. In connection with the sale, the Company sold $150.6 million
in loans, $5.7 million in premises and equipment and $134.3 million in deposits to First Community Bank. In connection with the
sale, the Company received a deposit premium of $3.8 million, removed $1.0 million of allowance for loan losses associated with
the sold loans, allocated and wrote-off $3.5 million of previously recorded goodwill, and recorded a net gain of $1.4 million in
this transaction. In connection with the purchase transaction, the Company
acquired assets with a fair value of $156.1 million, including $152.2 million in loans and $3.4 million in premises and equipment.
Additionally, the Company assumed $111.3 million in deposits and $0.2 million in other liabilities. In connection with the purchase,
the Company recorded: i) a discount on acquired loans of $1.5 million, ii) a premium on deposits of $0.3 million, iii) a $1.2 million
core deposit intangible, iv) and $5.4 million in goodwill. The branch acquisition has been accounted for using the
purchase method of accounting for business combinations, and accordingly, the assets and liabilities of the acquired branches were
recorded on the Companys balance sheet at their fair values as of July 15, 2016 and the related results of operations for
the acquired branches have been included in the Companys consolidated statement of comprehensive income since that date.
The goodwill recorded in the branch exchange is deductible for tax purposes. In addition to the acquisitions completed during 2016 discussed
above, on June 21, 2016, the Company announced that it had reached an agreement to acquire Carolina Bank Holdings, Inc. (Carolina
Bank), headquartered in Greensboro, North Carolina, with a total deal value of $97.3 million. The merger consideration
is a combination of both cash and stock, with each share of Carolina Bank common stock being exchanged for either $20.00 in cash
or 1.002 shares of First Bancorp stock, subject to the total consideration being 75% stock / 25% cash. Carolina Bank operates
eight branches located in Greensboro, High Point, Burlington, and Winston-Salem, North Carolina and also operates three mortgage
offices in North Carolina. The acquisition is a natural extension of the Companys recent expansion into these high-growth
areas. As of September 30, 2016, Carolina Bank had $709 million in total assets, $546 million in gross loans, and $601 million
in total deposits. Subject to regulatory approval and the satisfaction of customary closing conditions, the transaction is expected
to close in the fourth quarter of 2016 or the first quarter of 2017.</t>
  </si>
  <si>
    <t>Equity-Based Compensation Plans</t>
  </si>
  <si>
    <t>Equity-Based Compensation Plans [Abstract]</t>
  </si>
  <si>
    <t xml:space="preserve">Note 5  Equity-Based Compensation Plans The Company recorded total stock-based compensation expense of $146,000
and $150,000 for the three months ended September 30, 2016 and 2015, respectively, and $527,000 and $554,000 for the nine months
ended September 30, 2016 and 2015, respectively. Of the $527,000 in expense that was recorded in 2016, approximately $129,000 related
to the June 1, 2016 director grants, which is classified as other operating expenses in the Consolidated Statements
of Income. The remaining $398,000 in expense relates to the employee grants discussed below and is recorded as salaries
expense. Stock based compensation is reflected as an adjustment to cash flows from operating activities on the Companys
Consolidated Statement of Cash Flows. The Company recognized $206,000 and $216,000 of income tax benefits related to stock based
compensation expense in the income statement for the nine months ended September 30, 2016 and 2015, respectively. At September 30, 2016, the Company had the following equity-based
compensation plans: the First Bancorp 2014 Equity Plan, the First Bancorp 2007 Equity Plan, and the First Bancorp 2004 Stock Option
Plan. The Companys shareholders approved all equity-based compensation plans. The First Bancorp 2014 Equity Plan became
effective upon the approval of shareholders on May 8, 2014. As of September 30, 2016, the First Bancorp 2014 Equity Plan was the
only plan that had shares available for future grants, and there were 850,308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As it relates to director equity grants, the Company grants common
shares, valued at approximately $16,000 to each non-employee director (currently eight in total) in June of each year. Compensation
expense associated with these director grants is recognized on the date of grant since there are no vesting conditions. On June
1, 2016, the Company granted 6,584 shares of common stock to non-employee directors (823 shares per director), at a fair market
value of $19.56 per share, which was the closing price of the Companys common stock on that date. On June 1, 2015, the Company
granted 8,176 shares of common stock to non-employee directors (1,022 shares per director), at a fair market value of $15.75 per
share, which was the closing price of the Companys common stock on that date. Based on the Companys performance in 2013, the Company granted
long-term 15,657 restricted shares of common stock to the chief executive officer on February 11, 2014 with a two-year vesting
period. The total compensation expense associated with the grant was $278,200. The Company recorded $70,000 in compensation expense
related to this grant during the nine months ended September 30, 2015. In 2014, the Companys Compensation Committee determined that
seven of the Companys senior officers would receive their annual bonus earned under the Companys annual incentive
plan in a mix of 50% cash and 50% stock, with the stock being subject to a three year vesting term. Previously, awards under this
plan were paid solely in cash. Accordingly, in February 2015 and February 2016, a total of 40,914 shares of restricted stock were
granted related to performance in the preceding fiscal year. Total compensation expense associated with those grants was $742,000
and is being recognized over the vesting period. For the three and nine months ended September 30, 2016, total compensation expense
related to these grants was $55,000 and $165,000, respectively compared to $23,000 and $70,000 for the three and nine months ended
September 30, 2015, respectively. In 2015 and 2016, the Compensation Committee also granted 87,471
shares of stock to various employees of the Company to promote retention. The total value associated with these grants amounted
to $1.6 million, which is being recorded as expense over their three year vesting periods. For the three and nine months ended
September 30, 2016, total compensation expense related to these grants was $92,000 and $234,000, respectively compared to $104,000
and $286,000 for the three and nine months ended September 30, 2015, respectively. Based on the vesting schedules of the shares of restricted stock
currently outstanding, the Company expects to record $182,000 in stock-based compensation expense over the remainder of 2016. Under the terms of the predecessor plans and the First Bancorp 2014
Equity Plan, stock options can have a term of no longer than ten years. In a change in control (as defined in the plans), unless
the awards remain outstanding or substitute equivalent awards are provided, the awards become immediately vested. At September 30, 2016, there were 59,948 stock options outstanding
related to the three First Bancorp plans, with exercise prices ranging from $14.35 to $20.80. The following table presents information regarding the activity for
the first nine months of 2016 related to the Companys stock options outstanding:
Options Outstanding
Number of Weighted- Weighted- Aggregate
Balance at January 1, 2016 117,408 $ 18.12
Granted  
Exercised (23,710 ) 15.84 $ 81,894
Forfeited  
Expired (33,750 ) 21.39
Outstanding at September 30, 2016 59,948 $ 17.18 1.6 $ 156,086
Exercisable at September 30, 2016 59,948 $ 17.18 1.6 $ 156,086 During the nine months ended September 30, 2016, the Company received
$375,000 as a result of stock option exercises and recorded insignificant tax benefits from the exercise of nonqualified options
during the period. During the nine months ended September 30, 2015, the Company received $32,000 as a result of stock option exercises. The following table presents information regarding the activity for
the first nine months of 2016 related to the Companys outstanding restricted stock:
Long-Term Restricted Stock
Number of Weighted-
Nonvested at January 1, 2016 55,329 $ 17.31
Granted during the period 62,767 19.37
Vested during the period (5,219 ) 17.77
Forfeited or expired during the period
 
Nonvested at September 30, 2016 112,877 $ 18.44 </t>
  </si>
  <si>
    <t>Earnings Per Common Share</t>
  </si>
  <si>
    <t>Earnings Per Share [Abstract]</t>
  </si>
  <si>
    <t>Note 6  Earnings Per Common Share Basic Earnings Per Common Share is calculated by dividing net income
available to common shareholders by the weighted average number of common shares outstanding during the period, with nonvested
restricted stock excluded from the calculation. Diluted Earnings Per Common Share is computed by assuming the issuance of common
shares for all potentially dilutive common shares outstanding during the reporting period. The Companys potentially dilutive
common stock issuances relate to grants of stock options and nonvested restricted stock under the Companys equity-based
compensation plans and the Companys Series C Preferred Stock, which is convertible into common stock on a one-for-one ratio.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nonvested restricted stock, cash equal to the average amount of compensation cost attributable
to future services and not yet recognized as expense is assumed to be used by the Company to buy back stock in the open market
and are deducted from the total number of nonvested restricted stock that is included in the denominator of the calculation.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September 30,
2016 2015
($ in thousands except per share amounts) Income Shares Per Share Income Shares Per Share
Basic EPS
Net income available to common shareholders $ 4,620 20,007,518 $ 0.23 $ 6,868 19,781,789 $ 0.35
Effect of Dilutive Securities 58 778,171 58 731,170
Diluted EPS per common share $ 4,678 20,785,689 $ 0.23 $ 6,926 20,512,959 $ 0.34
For the Nine Months Ended September 30,
2016 2015
($ in thousands except per share amounts) Income Shares Per Share Income Shares Per Share
Basic EPS
Net income available to common shareholders $ 18,979 19,904,226 $ 0.95 $ 19,671 19,760,807 $ 1.00
Effect of Dilutive Securities 175 792,899 175 731,166
Diluted EPS per common share $ 19,154 20,697,125 $ 0.93 $ 19,846 20,491,973 $ 0.97 For both the three and nine months ended September 30, 2016, there
were 16,250 options that were antidilutive because the exercise price exceeded the average market price for the period, and thus
are not included in the calculation to determine the effect of dilutive securities. For the both the three and nine months ended
September 30, 2015, there were 52,500 options that were antidilutive.</t>
  </si>
  <si>
    <t>Securities</t>
  </si>
  <si>
    <t>Securities [Abstract]</t>
  </si>
  <si>
    <t>Note 7  Securities The book values and approximate fair values of investment securities
at September 30, 2016 and December 31, 2015 are summarized as follows:
September 30, 2016 December 31, 2015
Amortized Fair Unrealized Amortized Fair Unrealized
($ in thousands) Cost Value Gains (Losses) Cost Value Gains (Losses)
Securities available for sale:
Government-sponsored enterprise securities $ 3,000 2,999  (1 ) 19,000 18,972 1 (29 )
Mortgage-backed securities 160,267 161,443 1,441 (265 ) 122,474 121,553 348 (1,269 )
Corporate bonds 33,842 34,571 852 (123 ) 25,216 24,946  (270 )
Equity securities 83 143 67 (7 ) 88 143 64 (9 )
Total available for sale $ 197,192 199,156 2,360 (396 ) 166,778 165,614 413 (1,577 )
Securities held to maturity:
Mortgage-backed securities $ 86,463 87,249 786  102,509 101,767  (742 )
State and local governments 49,345 52,265 2,920  52,101 55,379 3,284 (6 )
Total held to maturity $ 135,808 139,514 3,706  154,610 157,146 3,284 (748 ) All of the Companys mortgage-backed securities were issued
by government-sponsored corporations. The following table presents information regarding securities with
unrealized losses at September 30, 2016:
($ in thousands) Securities in an Unrealized Securities in an Unrealized Total
Fair Value Unrealized Fair Value Unrealized Fair Value Unrealized
Government-sponsored enterprise securities $ 2,999 1   2,999 1
Mortgage-backed securities 11,695 49 17,069 216 28,764 265
Corporate bonds 2,500 58 935 65 3,435 123
Equity securities   10 7 10 7
State and local governments      
Total temporarily impaired securities $ 17,194 108 18,014 288 35,208 396 The following table presents information regarding securities with
unrealized losses at December 31, 2015: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In the above tables, all of the non-equity securities that were in
an unrealized loss position at September 30, 2016 and December 31, 2015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September 30, 2016 and December 31, 2015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September 30, 2016,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1,556 1,571
Due after one year but within five years 3,000 2,999 16,913 17,703
Due after five years but within ten years 28,842 29,556 29,711 31,818
Due after ten years 5,000 5,015 1,165 1,173
Mortgage-backed securities 160,267 161,443 86,463 87,249
Total debt securities 197,109 199,013 135,808 139,514
Equity securities 83 143  
Total securities $ 197,192 199,156 135,808 139,514 At September 30, 2016 and December 31, 2015 investment securities
with carrying values of $169,100,000 and $141,379,000, respectively, were pledged as collateral for public deposits. For the nine months ended September 30, 2016, the Company received
proceeds from sales of securities of $8,000 and recorded $3,000 in gains from the sales. The Company recorded insignificant losses
on securities during the three and nine months ended September 30, 2015. The aggregate carrying amount of cost-method investments was $18,156,000
and $15,468,000 at September 30, 2016 and 2015, respectively, which is recorded within the line item other assets
on the Companys Consolidated Balance Sheets. These investments are comprised of Federal Home Loan Bank (FHLB)
stock and Federal Reserve Bank of Richmond (FRB) stock. The FHLB stock had a cost and fair value of $11,100,000 and
$8,421,000 at September 30, 2016 and 2015, respectively, and serves as part of the collateral for the Companys line of credit
with the FHLB and is also a requirement for membership in the FHLB system. The FRB stock had a cost and fair value of $7,056,000
and $7,047,000 at September 30, 2016 and 2015, respectively. Periodically, both the FHLB and FRB recalculate the Companys
required level of holdings, and the Company either buys more stock or the redeems a portion of the stock at cost. The Company determined
that neither stock was impaired at either period end.</t>
  </si>
  <si>
    <t>Loans and Asset Quality Information</t>
  </si>
  <si>
    <t>Loans and Asset Quality Information [Abstract]</t>
  </si>
  <si>
    <t xml:space="preserve">Note 8  Loans and Asset Quality Information Prior to July 1, 2016, Companys banking subsidiary, First
Bank, had certain loans and foreclosed real estate that were covered by loss share agreements between the FDIC and First Bank which
afforded First Bank significant loss protection - see Note 2 to the financial statements included in the Companys 2011 Annual
Report on Form 10-K for detailed information regarding FDIC-assisted purchase transactions. On July 1, 2014, the loss share provisions
associated with non-single family assets related to the 2009 failed bank acquisition of Cooperative Bank expired. On April 1, 2016,
the loss share provisions associated with non-single family assets related to the 2011 failed bank acquisition of The Bank of Asheville
expired. Effective July 1, 2016, the Company terminated all of the loss share agreements with the FDIC such that all future losses
and recoveries on loans and foreclosed real estate associated with the failed banks acquired through FDIC-assisted transactions
will be borne solely by First Bank. As a result of the termination of the agreements, the Company recorded indemnification asset
expense of $5.7 million during the three months ended September 30, 2016, which primarily related to the write-off of the remaining
indemnification asset associated with the agreements. In the information presented, the term covered is used
to describe assets that were included in FDIC loss share agreements, while the term non-covered refers to the Companys
legacy assets, which are not included in any type of loss share arrangement. As discussed previously, all loss share agreements
were terminated effective July 1, 2016 and thus the entire loan portfolio is now classified as non-covered. Certain prior period
disclosures will continue to present the breakout of the loan portfolio between covered and non-covered. As a result of the termination of all loss share agreements, the
remaining balances associated with those loans and foreclosed real estate were reclassified from the covered portfolio to the non-covered
portfolio. Balances related to the expired agreement and the termination of all remaining agreements as of the respective dates
is as follows:
Bank of Remaining loss
Carrying value of total covered loans transferred to non-covered $ 17,737 78,387
Covered nonaccrual loans transferred to non-covered 2,785 4,194
Covered foreclosed real estate transferred to non-covered 1,165 385
Allowance for loan losses associated with covered loans 307 1,074 The following is a summary of the major categories of total loans
outstanding:
($ in thousands) September 30, 2016 December 31, 2015 September 30, 2015
Amount Percentage Amount Percentage Amount Percentage
All loans:
Commercial, financial, and agricultural $ 248,877 9% $ 202,671 8% $ 199,630 8%
Real estate  construction, land development &amp; other land loans 327,863 12% 308,969 12% 294,426 12%
Real estate  mortgage  residential (1-4 family) first mortgages 756,880 29% 768,559 31% 770,691 31%
Real estate  mortgage  home equity loans / lines of credit 239,049 9% 232,601 9% 224,639 9%
Real estate  mortgage  commercial and other 1,026,328 39% 957,587 38% 944,432 38%
Installment loans to individuals 52,264 2% 47,666 2% 47,120 2%
Subtotal 2,651,261 100% 2,518,053 100% 2,480,938 100%
Unamortized net deferred loan costs 198 873 765
Total loans $ 2,651,459 $ 2,518,926 $ 2,481,703 The following is a summary of the major categories of loans outstanding
allocated to the non-covered and covered loan portfolios for periods when the FDIC loss share agreements were in effect. There
were no covered loans at September 30, 2016:
($ in thousands) December 31, 2015 September 30, 2015
Non-covered Covered Total Non-covered Covered Total
Commercial, financial, and agricultural $ 201,798 873 202,671 198,624 1,006 199,630
Real estate  construction, land development &amp; other land loans 305,228 3,741 308,969 290,465 3,961 294,426
Real estate  mortgage  residential (1-4 family) first mortgages 692,902 75,657 768,559 692,431 78,260 770,691
Real estate  mortgage  home equity loans / lines of credit 221,995 10,606 232,601 213,435 11,204 224,639
Real estate  mortgage  commercial and other 945,823 11,764 957,587 932,254 12,178 944,432
Installment loans to individuals 47,666  47,666 47,120  47,120
Subtotal 2,415,412 102,641 2,518,053 2,374,329 106,609 2,480,938
Unamortized net deferred loan costs 873  873 765  765
Total $ 2,416,285 102,641 2,518,926 2,375,094 106,609 2,481,703 As a result of the termination of the FDIC loss share agreements
during the third quarter of 2016, there were no covered loans at September 30, 2016. The follow presents the carrying amount of
the covered loans at December 31, 2015 detailed by impaired and nonimpaired purchased loans (as determined on the date of the acquisition):
($ in thousands) Impaired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he following table presents information regarding covered purchased
nonimpaired loans since December 31, 2014.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December 31, 2014 $ 125,644
Principal repayments (30,238 )
Transfers to foreclosed real estate (1,211 )
Net loan recoveries 2,306
Accretion of loan discount 4,751
Carrying amount of nonimpaired covered loans at December 31, 2015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July 1, 2016 (78,381 )
Carrying amount of nonimpaired covered loans at September 30,
2016 $  As reflected in the table above, the Company accreted $1,908,000
of the loan discount on covered purchased nonimpaired loans into interest income during 2016 prior to the termination of the loss
share agreements. There was no accretion or other activity on covered loans in the quarter ended September 30, 2016 with the exception
of the transfer of the balance of covered loans to non-covered status. The Company also accreted $1,645,000 into interest income
of loan discount on non-covered nonimpaired purchased loans during the first nine months of 2016. As of September 30, 2016, there was a remaining loan discount of
$12,358,000 related to purchased accruing loans, which will be accreted into interest income over the lives of the respective loans.
At September 30, 2016, the Company also had $888,000 of loan discount related to purchased nonaccruing loans, which the Company
does not expect will be accreted into income. The following table presents information regarding all purchased
impaired loans since December 31, 2014, the majority of which were previously covered loans. The Company has applied the cost recovery
method to all purchased impaired loans at their respective acquisition dates due to the uncertainty as to the timing of expected
cash flows, as reflected in the following table.
($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3,400 ) (2,244 ) (1,156 )
Change due to loan charge-off (428 ) (358 ) (70 )
Balance at September 30, 2016 $ 963 219 744 Because of the uncertainty of the expected cash flows, the Company
is accounting for each purchased impaired loan under the cost recovery method, in which all cash payments are applied to principal.
Thus, there is no accretable yield associated with the above loans. There were no excess payments received during the three months
ended September 30, 2016. For the nine month period ended September 30, 2016, the Company received $1,108,000 in payments that
exceeded the carrying amount of the related purchased impaired loans, of which $780,000 was recognized as discount accretion loan
interest income and $328,000 was recorded as additional loan interest income. For the three and nine months ended September 30,
2015, payments received that exceeded the carrying amount of the related purchased impaired loans were insignificant. Nonperforming assets are defined as nonaccrual loans, restructured
loans, loans past due 90 or more days and still accruing interest, nonperforming loans held for sale, and foreclosed real estate.
Nonperforming assets are summarized as follows:
ASSET QUALITY DATA ($ in thousands) September 30, December 31, September 30,
Nonperforming assets
Nonaccrual loans $ 32,796 47,810 47,720
Restructured loans - accruing 27,273 31,489 33,075
Accruing loans &gt; 90 days past due   
Total nonperforming loans 60,069 79,299 80,795
Foreclosed real estate 10,103 9,994 10,873
Total nonperforming assets $ 70,172 89,293 91,668
Total covered nonperforming assets included above (1) $  12,100 10,767 (1) All FDIC loss share agreements were terminated effective July
1, 2016 and, accordingly, assets previously covered under those agreements become non-covered on that date. At September 30, 2016 and 2015, the Company had $1.7 million and
$3.0 million in residential mortgage loans in process of foreclosure, respectively. The following is a summary the Companys nonaccrual loans by
major categories.
($ in thousands) September 30, December 31, September 30,
Commercial, financial, and agricultural $ 2,253 2,964 2,852
Real estate  construction, land development &amp; other land loans 3,858 4,704 5,434
Real estate  mortgage  residential (1-4 family) first mortgages 17,989 23,829 25,206
Real estate  mortgage  home equity loans / lines of credit 2,441 3,525 2,472
Real estate  mortgage  commercial and other 6,151 12,571 11,398
Installment loans to individuals 104 217 358
Total $ 32,796 47,810 47,720
Total covered nonperforming assets included above $  7,816 5,373 The following table presents an analysis of the payment status of
the Companys loans as of September 30, 2016.
($ in thousands) 30-59 60-89 Days Nonaccrual Current Total Loans
Commercial, financial, and agricultural $ 111 90 2,253 246,423 248,877
Real estate  construction, land development &amp; other land loans 1,117 338 3,858 322,550 327,863
Real estate  mortgage  residential (1-4 family) first mortgages 2,835 1,052 17,989 735,004 756,880
Real estate  mortgage  home equity loans / lines of credit 670 65 2,441 235,873 239,049
Real estate  mortgage  commercial and other 3,670 261 6,151 1,016,246 1,026,328
Installment loans to individuals 345 258 104 51,557 52,264
Total $ 8,748 2,064 32,796 2,607,653 2,651,261
Unamortized net deferred loan costs 198
Total loans $ 2,651,459 The Company had no covered loans and no loans that were past due
greater than 90 days and accruing interest at September 30, 2016. The following table presents an analysis of the payment status of
the Companys loans as of December 31, 2015.
($ in thousands) 30-59 60-89 Days Nonaccrual Current Total Loans
Commercial, financial, and agricultural $ 999 127 2,964 198,581 202,671
Real estate  construction, land development &amp; other land loans 1,512 429 4,704 302,324 308,969
Real estate  mortgage  residential (1-4 family) first mortgages 15,443 3,614 23,829 725,673 768,559
Real estate  mortgage  home equity loans / lines of credit 1,276 105 3,525 227,695 232,601
Real estate  mortgage  commercial and other 5,591 864 12,571 938,561 957,587
Installment loans to individuals 278 255 217 46,916 47,666
Total loans $ 25,099 5,394 47,810 2,439,750 2,518,053
Unamortized net deferred loan costs 873
Total loans $ 2,518,926
Covered loans included above $ 3,313 402 7,816 91,110 102,641 The Company had no non-covered or covered loans that were past due
greater than 90 days and accruing interest at December 31, 2015. As previously discussed in Note 4  Acquisitions and Divestures,
in connection with the branch exchange effective July 15, 2016, the Company acquired $152.2 million in performing loans and sold
$150.6 million in performing loans. Allowance for loan losses totaling $1.0 million associated with loans sold were removed from
the allowance as of the date of sale. The following table presents the activity in the allowance for loan
losses loans for the three and nine months ended September 30, 2016. There were no covered loans at September 30,
2016 and all reserves associated with previously covered loans have been transferred to the non-covered allowance.
($ in thousands) Commercial, Real Estate Real Estate Real Estate Real Estate Installment Unallo Covered Total
As of and for the three months ended September 30, 2016
Beginning balance $ 4,282 2,899 7,860 2,285 5,571 1,480 572 1,074 26,023
Charge-offs (495 ) (161 ) (692 ) (196 ) (288 ) (223 )   (2,055 )
Recoveries 252 588 377 69 317 55   1,658
Transfer from covered status  3 788 281 1  1 (1,074 ) 
Removed due to branch loan sale (263 ) (39 ) (347 ) (110 ) (228 ) (63 ) (1 )  (1,051 )
Provisions 755 (612 ) (492 ) 54 (165 ) (38 ) 498  
Ending balance $ 4,531 2,678 7,494 2,383 5,208 1,211 1,070  24,575
As of and for the nine months ended September 30, 2016
Beginning balance $ 4,742 3,754 7,832 2,893 5,816 1,051 696 1,799 28,583
Charge-offs (1,229 ) (638 ) (3,383 ) (930 ) (850 ) (741 )  (244 ) (8,015 )
Recoveries 554 799 672 188 602 308  1,958 5,081
Transfer from covered status 56 65 839 293 127  1 (1,381 ) 
Removed due to branch loan sale (263 ) (39 ) (347 ) (110 ) (228 ) (63 ) 1  (1,051 )
Provisions 671 (1,263 ) 1,881 49 (259 ) 656 374 (2,132 ) (23 )
Ending balance $ 4,531 2,678 7,494 2,383 5,208 1,211 1,070  24,575
Ending balances as of September 30, 2016: Allowance for loan losses
Individually evaluated for impairment $ 9 169 1,306 5 444    1,933
Collectively evaluated for impairment $ 4,522 2,509 6,188 2,372 4,764 1,211 1,070  22,636
Loans acquired with deteriorated credit quality $    6     6
Loans receivable as of September 30, 2016:
Ending balance  total $ 248,877 327,863 756,880 239,049 1,026,328 52,264   2,651,261
Unamortized net deferred loan costs 198
Total loans $ 2,651,459
Ending balances as of September 30, 2016: Loans
Individually evaluated for impairment $ 1,732 4,181 21,611 310 11,291 1   39,126
Collectively evaluated for impairment $ 247,145 323,682 735,062 238,733 1,014,506 52,263   2,611,391
Loans acquired with deteriorated credit quality $   207 6 531    744 The following table presents the activity in the allowance for loan
losses for non-covered and covered loans for the year ended December 31, 2015.
($ in thousands) Commercial, Real Estate  Real Estate Real Real Installment Unallo- Total Non- Total
As of and for the year ended December 31, 2015
Beginning balance $ 6,769 8,158 10,136 4,753 6,466 1,916 147 38,345 2,281
Charge-offs (2,908 ) (3,034 ) (4,904 ) (1,054 ) (2,804 ) (2,411 )  (17,115 ) (1,316 )
Recoveries 831 998 279 121 904 413  3,546 3,622
Provisions 50 (2,368 ) 2,321 (927 ) 1,250 1,133 549 2,008 (2,788 )
Ending balance $ 4,742 3,754 7,832 2,893 5,816 1,051 696 26,784 1,799
Ending balances as of December 31, 2015: Allowance for loan losses
Individually evaluated for impairment $ 304 241 1,440 321 336 45  2,687 554
Collectively evaluated for impairment $ 4,438 3,513 6,392 2,572 5,480 1,006 696 24,097 1,175
Loans acquired with deteriorated credit quality $         70
Loans receivable as of December 31, 2015:
Ending balance  total $ 201,798 305,228 692,902 221,995 945,823 47,666  2,415,412 102,641
Unamortized net deferred loan costs 873 
Total non-covered loans 2,416,285 102,641
Ending balances as of December 31, 2015: Loans
Individually evaluated for impairment $ 992 4,898 21,325 758 16,605 76  44,654 7,055
Collectively evaluated for impairment $ 200,806 300,330 671,577 221,237 928,637 47,590  2,370,177 94,197
Loans acquired with deteriorated credit quality $     581   581 1,389 The following table presents the activity in the allowance for loan
losses for non-covered and covered loans for the three and nine months ended September 30, 2015.
($ in thousands) Commercial, Real Estate  Real Estate Real Real Installment Unallo- Total Non- Total
As of and for the three months ended September 30, 2015
Beginning balance $ 5,387 5,427 8,082 3,383 5,664 1,116 1,096 30,155 1,935
Charge-offs (473 ) (642 ) (1,692 ) (129 ) (289 ) (419 )  (3,644 ) (84 )
Recoveries 354 626 82 47 150 118  1,377 1,730
Provisions (187 ) (1,088 ) 1,275 (498 ) 226 223 316 267 (1,681 )
Ending balance $ 5,081 4,323 7,747 2,803 5,751 1,038 1,412 28,155 1,900
As of and for the nine months ended September 30, 2015
Beginning balance $ 6,769 8,158 10,136 4,753 6,466 1,916 147 38,345 2,281
Charge-offs (2,774 ) (2,650 ) (3,949 ) (726 ) (2,311 ) (1,997 )  (14,407 ) (1,200 )
Recoveries 697 944 241 105 545 313  2,845 2,928
Provisions 389 (2,129 ) 1,319 (1,329 ) 1,051 806 1,265 1,372 (2,109 )
Ending balance $ 5,081 4,323 7,747 2,803 5,751 1,038 1,412 28,155 1,900
Ending balances as of September 30, 2015: Allowance for loan losses
Individually evaluated for impairment $ 93 270 1,502 46 456 42  2,409 466
Collectively evaluated for impairment $ 4,988 4,053 6,245 2,757 5,295 996 1,412 25,746 1,391
Loans acquired with deteriorated credit quality $         43
Loans receivable as of September 30, 2015:
Ending balance  total $ 198,624 290,465 692,431 213,435 932,254 47,120  2,374,329 106,609
Unamortized net deferred loan costs 765 
Total non-covered loans 2,375,094 106,609
Ending balances as of September 30, 2015: Loans
Individually evaluated for impairment $ 909 5,126 20,857 435 18,521 77  45,925 5,167
Collectively evaluated for impairment $ 197,715 285,339 671,574 213,000 913,136 47,043  2,327,807 99,892
Loans acquired with deteriorated credit quality $     597   597 1,520 The following table presents loans individually evaluated for impairment
as of September 30, 2016.
($ in thousands) Recorded Unpaid Related Average
Loans with no related allowance recorded:
Commercial, financial, and agricultural $ 1,674 1,796  872
Real estate  mortgage  construction, land development &amp; other land loans 3,397 4,703  3,746
Real estate  mortgage  residential (1-4 family) first mortgages 10,321 12,522  9,098
Real estate  mortgage home equity loans / lines of credit 143 202  140
Real estate  mortgage commercial and other 6,103 7,049  8,777
Installment loans to individuals 1 2  2
Total impaired loans with no allowance $ 21,639 26,274  22,635
Loans with an allowance recorded:
Commercial, financial, and agricultural $ 58 110 9 229
Real estate  mortgage  construction, land development &amp; other land loans 784 800 169 861
Real estate  mortgage  residential (1-4 family) first mortgages 11,497 11,725 1,306 12,021
Real estate  mortgage home equity loans / lines of credit 173 179 11 358
Real estate  mortgage commercial and other 5,719 5,887 444 5,548
Installment loans to individuals    61
Total impaired loans with allowance $ 18,231 18,701 1,939 19,078 Interest income recorded on impaired loans during the nine months
ended September 30, 2016 was insignificant. The following table presents loans individually evaluated for impairment
as of December 31, 2015.
($ in thousands) Recorded Unpaid Related Average
Impaired loans with no related allowance recorded:
Commercial, financial, and agricultural $ 360 422  235
Real estate  mortgage  construction, land development &amp; other land loans 3,944 7,421  4,651
Real estate  mortgage  residential (1-4 family) first mortgages 12,346 14,644  11,258
Real estate  mortgage home equity loans / lines of credit 121 175  505
Real estate  mortgage commercial and other 13,156 16,818  18,112
Installment loans to individuals 3 4  5
Total impaired loans with no allowance $ 29,930 39,484  34,766
Total covered impaired loans with no allowance included above $ 5,231 8,529  5,607
Impaired loans with an allowance recorded:
Commercial, financial, and agricultural $ 676 709 348 616
Real estate  mortgage  construction, land development &amp; other land loans 954 976 241 1,980
Real estate  mortgage  residential (1-4 family) first mortgages 15,285 15,691 1,912 15,636
Real estate  mortgage home equity loans / lines of credit 667 678 344 430
Real estate  mortgage commercial and other 6,094 6,279 421 4,950
Installment loans to individuals 73 80 45 111
Total impaired loans with allowance $ 23,749 24,413 3,311 23,723
Total covered impaired loans with allowance included above $ 3,213 3,476 624 3,742 Interest income recorded on impaired loans during the year ended
December 31, 2015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In the second quarter of 2016, the Company made nonsubstantive changes
to the numerical scale of risk grades. Previously, the description for grade 5 noted above was assigned a grade of 9. As a result
of the change, most grade 9 loans were assigned a grade of 5 and the numerical grade assignments for the previous grades of 5 and
below were moved one row lower in the descriptions. In the tables below, prior periods have been adjusted to be consistent with
the presentation for September 30, 2016. Also during the second quarter of 2016, the Company introduced a
pass/fail grade system for smaller balance consumer loans (balances less than $500,000), primarily residential home loans and installment
consumer loans. Accordingly, all such consumer loans are no longer graded on a scale of 1-9, but instead are assigned a rating
of pass or fail, with fail loans being considered as classified loans. As of the implementation
of the revised grade definitions, there were approximately $29.7 million of consumer loans that had previously been assigned grade
of special mention and were assigned a rating of pass, which impacts the comparability of the September
30, 2016 table below to prior periods. The changes noted above had no significant impact on the Companys
allowance for loan loss calculation. The following table presents the Companys recorded investment
in loans by credit quality indicators as of September 30, 2016.
($ in thousands)
Pass Special Classified Classified Total
Commercial, financial, and agricultural $ 233,267 10,062 3,295 2,253 248,877
Real estate  construction, land development &amp; other land loans 305,881 9,693 8,431 3,858 327,863
Real estate  mortgage  residential (1-4 family) first mortgages 684,241 16,997 37,653 17,989 756,880
Real estate  mortgage  home equity loans / lines of credit 226,103 1,394 9,111 2,441 239,049
Real estate  mortgage  commercial and other 977,505 27,950 14,722 6,151 1,026,328
Installment loans to individuals 51,561 349 250 104 52,264
Total $ 2,478,558 66,445 73,462 32,796 2,651,261
Unamortized net deferred loan costs 198
Total loans 2,651,459 The following table presents the Companys recorded investment
in loans by credit quality indicators as of December 31, 2015.
($ in thousands)
Pass Special Classified Classified Total
Commercial, financial, and agricultural $ 192,454 3,733 3,520 2,964 202,671
Real estate  construction, land development &amp; other land loans 280,647 13,489 10,129 4,704 308,969
Real estate  mortgage  residential (1-4 family) first mortgages 664,618 39,895 40,217 23,829 768,559
Real estate  mortgage  home equity loans / lines of credit 212,391 7,374 9,311 3,525 232,601
Real estate  mortgage  commercial and other 897,579 33,155 14,282 12,571 957,587
Installment loans to individuals 46,209 776 464 217 47,666
Total $ 2,293,898 98,422 77,923 47,810 2,518,053
Unamortized net deferred loan costs 873
Total loans 2,518,926
Total covered loans included above $ 71,398 7,423 16,004 7,816 102,641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September 30, 2016 and 2015.
($ in thousands) For the three months ended For the three months ended
Number of Pre- Post- Number of Pre- Post-
TDRs  Accruing
Commercial, financial, and agricultural 1 $ 1,071 $ 1,071  $  $ 
Real estate  construction, land development &amp; other land loans    1 235 235
Real estate  mortgage  residential (1-4 family) first mortgages      
Real estate  mortgage  home equity loans / lines of credit    2 411 411
Real estate  mortgage  commercial and other      
Installment loans to individuals      
TDRs  Nonaccrual
Commercial, financial, and agricultural      
Real estate  construction, land development &amp; other land loans    2 495 495
Real estate  mortgage  residential (1-4 family) first mortgages    1 95 95
Real estate  mortgage  home equity loans / lines of credit      
Real estate  mortgage  commercial and other      
Installment loans to individuals      
Total TDRs arising during period 1 $ 1,071 $ 1,071 6 $ 1,236 $ 1,236 The following table presents information related to loans modified
in a troubled debt restructuring during the nine months ended September 30, 2016 and 2015.
($ in thousands) For the nine months ended For the nine months ended
Number of Pre- Post- Number of Pre- Post-
TDRs  Accruing
Commercial, financial, and agricultural 1 $ 1,071 $ 1,071 2 $ 52 $ 52
Real estate  construction, land development &amp; other land loans    1 235 235
Real estate  mortgage  residential (1-4 family) first mortgages    2 265 265
Real estate  mortgage  home equity loans / lines of credit      
Real estate  mortgage  commercial and other    4 557 557
Installment loans to individuals      
TDRs  Nonaccrual
Commercial, financial, and agricultural      
Real estate  construction, land development &amp; other land loans    3 496 496
Real estate  mortgage  residential (1-4 family) first mortgages    4 399 399
Real estate  mortgage  home equity loans / lines of credit      
Real estate  mortgage  commercial and other      
Installment loans to individuals      
Total TDRs arising during period 1 $ 1,071 $ 1,071 16 $ 2,004 $ 2,004
Total covered TDRs arising during period included above    2 $ 139 $ 139 Accruing restructured loans that were modified in the previous 12
months and that defaulted during the three months ended September 30, 2016 and 2015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 $  1 $ 152
Total accruing TDRs that subsequently defaulted  $  1 $ 152 Accruing restructured loans that were modified in the previous 12
months and that defaulted during the nine months ended September 30, 2016 and 2015 are presented in the table below.
($ in thousands) For the nine months ended For the nine months ended
Number of Recorded Number of Recorded
Accruing TDRs that subsequently defaulted
Commercial, financial, and agricultural 1 $ 44 1 $ 7
Real estate  mortgage  residential (1-4 family first mortgages)   2 186
Real estate  mortgage  commercial and other 1 21  
Total accruing TDRs that subsequently defaulted 2 $ 65 3 $ 193
Total covererd accruing TDRs that subsequently defaulted included above 1 $ 44  $  </t>
  </si>
  <si>
    <t>Deferred Loan Costs</t>
  </si>
  <si>
    <t>Deferred Loan Costs [Abstract]</t>
  </si>
  <si>
    <t>Note 9  Deferred Loan Costs The amount of loans shown on the Consolidated Balance Sheets includes
net deferred loan costs of approximately $198,000, $873,000, and $765,000 at September 30, 2016, December 31, 2015, and September
30, 2015, respectively.</t>
  </si>
  <si>
    <t>FDIC Indemnification Asset</t>
  </si>
  <si>
    <t>Fdic Indemnification Asset [Abstract]</t>
  </si>
  <si>
    <t xml:space="preserve">Note 10  FDIC Indemnification Asset As discussed previously in Note 8  Loans and Asset Quality
Information, the Company terminated all loss share agreements with the FDIC effective July 1, 2016. As a result, the remaining
balance in the FDIC Indemnification Asset, which represented the estimated amount to be received from the FDIC under the loss share
agreements, was written off as indemnification asset expense as of the termination date. The FDIC indemnification asset was comprised of the following components
as of the dates shown:
($ in thousands) September 30, December 31, September 30,
Receivable (payable) related to loss claims incurred (recoveries), not yet received (paid), net $  (633 ) (2,427 )
Receivable related to estimated future claims on loans  8,675 9,522
Receivable related to estimated future claims on foreclosed real estate  397 554
FDIC indemnification asset $  8,439 7,649 The following presents a rollforward of the FDIC indemnification
asset since December 31, 2015 through agreement termination July 1, 2016.
($ in thousands)
Balance at December 31, 2015 $ 8,439
Decrease related to favorable changes in loss estimates (2,246 )
Increase related to reimbursable expenses 205
Cash paid (received) 1,554
Amortization associated with accretion of loan discount (2,005 )
Other (236 )
Write off of asset balance upon termination of FDIC loss share agreements effective July 1, 2016 (5,711 )
Balance at September 30, 2016 $  </t>
  </si>
  <si>
    <t>Goodwill and Other Intangible Assets</t>
  </si>
  <si>
    <t>Goodwill And Other Intangible Assets [Abstract]</t>
  </si>
  <si>
    <t xml:space="preserve">Note 11  Goodwill and Other Intangible
Assets The following is a summary of the gross carrying amount and accumulated
amortization of amortizable intangible assets as of September 30, 2016, December 31, 2015, and September 30, 2015 and the carrying
amount of unamortized intangible assets as of those same dates. Activity related to transactions during the year includes the following:
(1) In connection with the January 1, 2016 acquisition of Bankingport, Inc., an insurance agency located in Sanford, North Carolina,
the Company recorded $1,693,000 in goodwill, $591,000 in a customer list intangible, and $92,000 in other amortizable intangible
assets.
(2) In connection with the May 4, 2016 acquisition of SBA Complete, Inc., a SBA loan consulting firm, the Company recorded $6,013,000
in goodwill, $1,100,000 in a customer list intangible, and $940,000 in other amortizable intangible assets.
(3) In connection with the branch exchange transaction with First Community Bank in Bluefield, Virginia, the Company recorded a
net increase of $1,851,000 in goodwill and $1,170,000 in core deposit premiums. In addition to the above acquisition related activity, the Company
recorded $208,000 in servicing assets associated with the guaranteed portion of SBA loans originated and sold during the quarter.
Servicing assets are recorded at fair value and amortized as a reduction of service fee income over the expected life of the related
loans.
September 30, 2016 December 31, 2015 September 30, 2015
($ in thousands) Gross Carrying Accumulated Gross Carrying Accumulated Gross Carrying Accumulated
Amortizable intangible assets:
Customer lists $ 2,369 668 678 550 $ 678 539
Core deposit premiums 9,730 7,902 8,560 7,352 8,560 7,183
Other 1,032 166    
Total $ 13,131 8,736 9,238 7,902 $ 9,238 7,722
SBA servicing asset $ 208  $ 
Unamortizable intangible assets:
Goodwill $ 75,392 65,835 $ 65,835 Amortization expense totaled $387,000 and $181,000 for the three
months ended September 30, 2016 and 2015, respectively. Amortization expense totaled $834,000 and $541,000 for the nine months
ended September 30, 2016 and 2015, respectively. The following table presents the estimated amortization expense for
the last quarter of calendar year 2016 and for each of the four calendar years ending December 31, 2020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October 1 to December 31, 2016 $ 376
2017 1,240
2018 874
2019 665
2020 437
Thereafter 803
Total $ 4,395 </t>
  </si>
  <si>
    <t>Pension Plans</t>
  </si>
  <si>
    <t>Compensation and Retirement Disclosure [Abstract]</t>
  </si>
  <si>
    <t>Note 12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nsion
income totaling $163,000 and $300,000 for the three months ended September 30, 2016 and 2015, respectively, which primarily related
to investment income from the Pension Plans assets. The following table contains the components of the pension income.
For the Three Months Ended September 30,
2016 2015 2016 2015 2016 Total 2015 Total
($ in thousands) Pension Plan Pension Plan SERP SERP Both Plans Both Plans
Service cost $   27 36 27 36
Interest cost 375 341 60 52 435 393
Expected return on plan assets (675 ) (713 )   (675 ) (713 )
Amortization of transition obligation      
Amortization of net (gain)/loss 59  (9 ) (16 ) 50 (16 )
Amortization of prior service cost      
Net periodic pension (income)/cost $ (241 ) (372 ) 78 72 (163 ) (300 ) The Company recorded pension
income totaling $488,000 and $855,000 for the nine months ended September 30, 2016 and 2015, respectively, which primarily related
to investment income from the Pension Plans assets. The following table contains the components of the pension income.
For the Nine Months Ended September 30,
2016 2015 2016 2015 2016 Total 2015 Total
($ in thousands) Pension Plan Pension Plan SERP SERP Both Plans Both Plans
Service cost  benefits earned during the period $   80 164 80 164
Interest cost 1,127 1,023 178 154 1,305 1,177
Expected return on plan assets (2,025 ) (2,133 )   (2,025 ) (2,133 )
Amortization of transition obligation      
Amortization of net (gain)/loss 179  (27 ) (63 ) 152 (63 )
Amortization of prior service cost      
Net periodic pension cost (income) $ (719 ) (1,110 ) 231 255 (488 ) (855 ) 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6. The Companys funding policy with respect to the SERP is to
fund the related benefits from the operating cash flow of the Company.</t>
  </si>
  <si>
    <t>Comprehensive Income</t>
  </si>
  <si>
    <t>Comprehensive Income [Abstract]</t>
  </si>
  <si>
    <t>Note 13  Comprehensive Income 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ated
other comprehensive income for the Company are as follows:
($
in thousands) September 30, December 31, September 30,
Unrealized gain (loss) on securities available for sale $ 1,964 (1,163 ) (843 )
Deferred tax asset (liability) (767 ) 454 329
Net unrealized gain (loss) on securities available for sale 1,197 (709 ) (514 )
Additional pension liability (4,505 ) (4,657 ) (320 )
Deferred tax liability 1,757 1,816 124
Net additional pension liability (2,748 ) (2,841 ) (196 )
Total accumulated other comprehensive loss $ (1,551 ) (3,550 ) (710 ) The following table discloses the changes in accumulated other comprehensive
income (loss) for the nine months ended September 30, 2016 (all amounts are net of tax).
($ in thousands) Unrealized Gain Additional Total
Beginning balance at January 1, 2016 $ (709 ) (2,841 ) (3,550 )
Other comprehensive income before reclassifications 1,908  1,908
Amounts reclassified from accumulated other comprehensive income (2 ) 93 91
Net current-period other comprehensive income 1,906 93 1,999
Ending balance at September 30, 2016 $ 1,197 (2,748 ) (1,551 ) The following table discloses the changes in accumulated other comprehensive
loss for the nine months ended September 30, 2015 (all amounts are net of tax).
($ in thousands) Unrealized Gain Additional Total
Beginning balance at January 1, 2015 $ (421 ) (157 ) (578 )
Other comprehensive loss before reclassifications (94 )  (94 )
Amounts reclassified from accumulated other comprehensive income 1 (39 ) (38 )
Net current-period other comprehensive loss (93 ) (39 ) (132 )
Ending balance at September 30, 2015 $ (514 ) (196 ) (710 )</t>
  </si>
  <si>
    <t>Fair Value</t>
  </si>
  <si>
    <t>Fair Value [Abstract]</t>
  </si>
  <si>
    <t>Note 14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September 30, 2016.
($ in thousands)
Description of Financial Instruments Fair Value at Quoted Prices in Significant Other Significant
Recurring
Securities available for sale:
Government-sponsored enterprise securities $ 2,999  2,999 
Mortgage-backed securities 161,443  161,443 
Corporate bonds 34,571  34,571 
Equity securities 143  143 
Total available for sale securities $ 199,156  199,156 
Nonrecurring
Impaired loans $ 16,437   16,437
Foreclosed real estate 10,103   10,103
The following table summarizes the Companys financial instruments
that were measured at fair value on a recurring and nonrecurring basis at December 31, 2015.
($ in thousands)
Description of Financial Instruments Fair Value at Quoted Prices in Significant Other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20,645   20,645
Foreclosed real estate 9,994   9,994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September 30, 2016, the significant unobservable inputs used in the fair value measurements were as
follows:
($ in thousands)
Description Fair Value at Valuation Significant Unobservable General Range
Impaired loans $ 16,437 Appraised value; PV of expected cash flows Discounts to reflect current market conditions, ultimate collectability, and estimated costs to sell 0-10%
Foreclosed real estate 10,103 Appraised value; List or contract price Discounts to reflect current market conditions and estimated costs to sell 0-10%
For Level 3 assets and liabilities measured at fair value on a recurring
or non-recurring basis as of December 31, 2015, the significant unobservable inputs used in the fair value measurements were as
follows:
($ in thousands)
Description Fair Value at Valuation Significant Unobservable General Range
Impaired loans $ 20,645 Appraised value; PV of expected cash flows Discounts to reflect current market conditions, ultimate collectability, and estimated costs to sell 0-10%
Foreclosed real estate 9,994 Appraised value; List or contract price Discounts to reflect current market conditions, abbreviated holding period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three or nine months ended September 30, 2016 or 2015. For the nine months ended September 30, 2016 and 2015, the increase
(decrease) in the fair value of securities available for sale was $3,128,000 and ($153,000), respectively, which is included in
other comprehensive income (net of tax expense (benefit) of $1,222,000 and ($60,000), respectively). Fair value measurement methods
at September 30, 2016 and 2015 are consistent with those used in prior reporting periods. The carrying amounts and estimated fair values of financial instruments
at September 30, 2016 and December 31, 2015 are as follows:
September 30, 2016 December 31, 2015
($ in thousands) Level in Fair Carrying Estimated Carrying Estimated
Cash and due from banks, noninterest-bearing Level 1 $ 64,145 64,145 53,285 53,285
Due from banks, interest-bearing Level 1 217,188 217,188 213,426 213,426
Federal funds sold Level 1   557 557
Securities available for sale Level 2 199,156 199,156 165,614 165,614
Securities held to maturity Level 2 135,808 139,514 154,610 157,146
Presold mortgages in process of settlement Level 1 4,094 4,094 4,323 4,323
Total loans, net of allowance Level 3 2,626,884 2,594,567 2,490,343 2,484,059
Accrued interest receivable Level 1 8,785 8,785 9,166 9,166
FDIC indemnification asset Level 3   8,439 8,256
Bank-owned life insurance Level 1 73,613 73,613 72,086 72,086
Servicing asset on SBA loans Level 3 208 208  
Deposits Level 2 2,910,840 2,909,736 2,811,285 2,809,828
Borrowings Level 2 236,394 228,289 186,394 178,468
Accrued interest payable Level 2 523 523 585 585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Servicing Asset on SBA Loans  The fair value is based on the
estimated excess of the future cash flows that the Company that will receive according to the contractual servicing rate over the
estimated cost to service the loans. The excess cash flows are then discounted using an interest rate that approximates the average
life of the loan.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contractual cash flows. The discount rate is estimated using the rates currently offered by
the Companys lenders for debt of similar remaining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Equity [Abstract]</t>
  </si>
  <si>
    <t>Shareholders Equity Transactions</t>
  </si>
  <si>
    <t>Note 15  Shareholders Equity Transactions Small Business Lending Fund 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 Under the terms of the stock purchase agreement, the Treasury received
63,500 shares of non-cumulative perpetual preferred stock with a liquidation value of $1,000 per share, in exchange for $63.5 million.
On September 25, 2015, the Company redeemed $32 million (32,000 shares) of the outstanding SBLF Stock. The shares were redeemed
at their liquidation value of $1,000 per share plus accrued dividends. On October 16, 2015, the Company redeemed the remaining
$31.5 million (31,500 shares) of the outstanding SBLF Stock. The shares were redeemed at their liquidation value of $1,000 per
share plus accrued dividends. With these redemptions, the Company ended its participation in the SBLF. For the three and nine months ended September 30, 2015, the Company
accrued approximately $79,000 and $391,000, respectively, in preferred dividend payments for the Series B Preferred Stock. This
amount is deducted from net income in computing Net income available to common shareholders. Stock Issuance 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the Companys balance sheet in anticipation of a planned disposition of certain
classified loans and write-down of foreclosed real estate. 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the third quarters of 2016 and 2015, the Company accrued approximately $58,000
in preferred dividend payments for the Series C Preferred Stock. During each of the first nine months of 2016 and 2015, the Company
accrued approximately $175,000 in preferred dividend payments for the Series C Preferred Stock. See Note 4  Acquisitions and Divestures for information regarding
shares of common stock issued in connection with the Companys acquisitions of Bankingport, inc. and SBA Complete, Inc. in
2016.</t>
  </si>
  <si>
    <t>Equity-Based Compensation Plans (Tables)</t>
  </si>
  <si>
    <t>Schedule of Company's stock options outstanding</t>
  </si>
  <si>
    <t xml:space="preserve"> Options Outstanding
Number of Weighted- Weighted- Aggregate
Balance at January 1, 2016 117,408 $ 18.12
Granted  
Exercised (23,710 ) 15.84 $ 81,894
Forfeited  
Expired (33,750 ) 21.39
Outstanding at September 30, 2016 59,948 $ 17.18 1.6 $ 156,086
Exercisable at September 30, 2016 59,948 $ 17.18 1.6 $ 156,086 </t>
  </si>
  <si>
    <t>Schedule of outstanding restricted stock</t>
  </si>
  <si>
    <t xml:space="preserve"> Long-Term Restricted Stock
Number of Weighted-
Nonvested at January 1, 2016 55,329 $ 17.31
Granted during the period 62,767 19.37
Vested during the period (5,219 ) 17.77
Forfeited or expired during the period
 
Nonvested at September 30, 2016 112,877 $ 18.44 </t>
  </si>
  <si>
    <t>Earnings Per Common Share (Tables)</t>
  </si>
  <si>
    <t>Schedule of reconciliation of the numerators and denominators used in computing Basic and Diluted Earnings Per Common Share</t>
  </si>
  <si>
    <t xml:space="preserve"> For the Three Months Ended September 30,
2016 2015
($ in thousands except per share amounts) Income Shares Per Share Income Shares Per Share
Basic EPS
Net income available to common shareholders $ 4,620 20,007,518 $ 0.23 $ 6,868 19,781,789 $ 0.35
Effect of Dilutive Securities 58 778,171 58 731,170
Diluted EPS per common share $ 4,678 20,785,689 $ 0.23 $ 6,926 20,512,959 $ 0.34
For the Nine Months Ended September 30,
2016 2015
($ in thousands except per share amounts) Income Shares Per Share Income Shares Per Share
Basic EPS
Net income available to common shareholders $ 18,979 19,904,226 $ 0.95 $ 19,671 19,760,807 $ 1.00
Effect of Dilutive Securities 175 792,899 175 731,166
Diluted EPS per common share $ 19,154 20,697,125 $ 0.93 $ 19,846 20,491,973 $ 0.97 </t>
  </si>
  <si>
    <t>Securities (Tables)</t>
  </si>
  <si>
    <t>Book values and approximate fair values of investment securities</t>
  </si>
  <si>
    <t xml:space="preserve"> September 30, 2016 December 31, 2015
Amortized Fair Unrealized Amortized Fair Unrealized
($ in thousands) Cost Value Gains (Losses) Cost Value Gains (Losses)
Securities available for sale:
Government-sponsored enterprise securities $ 3,000 2,999  (1 ) 19,000 18,972 1 (29 )
Mortgage-backed securities 160,267 161,443 1,441 (265 ) 122,474 121,553 348 (1,269 )
Corporate bonds 33,842 34,571 852 (123 ) 25,216 24,946  (270 )
Equity securities 83 143 67 (7 ) 88 143 64 (9 )
Total available for sale $ 197,192 199,156 2,360 (396 ) 166,778 165,614 413 (1,577 )
Securities held to maturity:
Mortgage-backed securities $ 86,463 87,249 786  102,509 101,767  (742 )
State and local governments 49,345 52,265 2,920  52,101 55,379 3,284 (6 )
Total held to maturity $ 135,808 139,514 3,706  154,610 157,146 3,284 (748 )</t>
  </si>
  <si>
    <t>Schedule of information regarding securities with unrealized losses</t>
  </si>
  <si>
    <t xml:space="preserve">The following table presents information regarding securities with
unrealized losses at September 30, 2016:
($ in thousands) Securities in an Unrealized Securities in an Unrealized Total
Fair Value Unrealized Fair Value Unrealized Fair Value Unrealized
Government-sponsored enterprise securities $ 2,999 1   2,999 1
Mortgage-backed securities 11,695 49 17,069 216 28,764 265
Corporate bonds 2,500 58 935 65 3,435 123
Equity securities   10 7 10 7
State and local governments      
Total temporarily impaired securities $ 17,194 108 18,014 288 35,208 396 The following table presents information regarding securities with
unrealized losses at December 31, 2015: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t>
  </si>
  <si>
    <t>Schedule of book values and approximate fair values of investment securities by contractual maturity</t>
  </si>
  <si>
    <t xml:space="preserve"> Securities Available for Sale Securities Held to Maturity
Amortized Fair Amortized Fair
($ in thousands) Cost Value Cost Value
Debt securities
Due within one year $   1,556 1,571
Due after one year but within five years 3,000 2,999 16,913 17,703
Due after five years but within ten years 28,842 29,556 29,711 31,818
Due after ten years 5,000 5,015 1,165 1,173
Mortgage-backed securities 160,267 161,443 86,463 87,249
Total debt securities 197,109 199,013 135,808 139,514
Equity securities 83 143  
Total securities $ 197,192 199,156 135,808 139,514 </t>
  </si>
  <si>
    <t>Loans and Asset Quality Information (Tables)</t>
  </si>
  <si>
    <t>Summary of balances related to the expired and terminated agreements</t>
  </si>
  <si>
    <t xml:space="preserve">Bank of Remaining loss
Carrying value of total covered loans transferred to non-covered $ 17,737 78,387
Covered nonaccrual loans transferred to non-covered 2,785 4,194
Covered foreclosed real estate transferred to non-covered 1,165 385
Allowance for loan losses associated with covered loans 307 1,074 </t>
  </si>
  <si>
    <t>Summary of the major categories of total loans outstanding</t>
  </si>
  <si>
    <t xml:space="preserve">($ in thousands) September 30, 2016 December 31, 2015 September 30, 2015
Amount Percentage Amount Percentage Amount Percentage
All loans:
Commercial, financial, and agricultural $ 248,877 9% $ 202,671 8% $ 199,630 8%
Real estate  construction, land development &amp; other land loans 327,863 12% 308,969 12% 294,426 12%
Real estate  mortgage  residential (1-4 family) first mortgages 756,880 29% 768,559 31% 770,691 31%
Real estate  mortgage  home equity loans / lines of credit 239,049 9% 232,601 9% 224,639 9%
Real estate  mortgage  commercial and other 1,026,328 39% 957,587 38% 944,432 38%
Installment loans to individuals 52,264 2% 47,666 2% 47,120 2%
Subtotal 2,651,261 100% 2,518,053 100% 2,480,938 100%
Unamortized net deferred loan costs 198 873 765
Total loans $ 2,651,459 $ 2,518,926 $ 2,481,703 </t>
  </si>
  <si>
    <t>Summary of the major categories of non-covered and covered loans outstanding</t>
  </si>
  <si>
    <t xml:space="preserve">($ in thousands) December 31, 2015 September 30, 2015
Non-covered Covered Total Non-covered Covered Total
Commercial, financial, and agricultural $ 201,798 873 202,671 198,624 1,006 199,630
Real estate  construction, land development &amp; other land loans 305,228 3,741 308,969 290,465 3,961 294,426
Real estate  mortgage  residential (1-4 family) first mortgages 692,902 75,657 768,559 692,431 78,260 770,691
Real estate  mortgage  home equity loans / lines of credit 221,995 10,606 232,601 213,435 11,204 224,639
Real estate  mortgage  commercial and other 945,823 11,764 957,587 932,254 12,178 944,432
Installment loans to individuals 47,666  47,666 47,120  47,120
Subtotal 2,415,412 102,641 2,518,053 2,374,329 106,609 2,480,938
Unamortized net deferred loan costs 873  873 765  765
Total $ 2,416,285 102,641 2,518,926 2,375,094 106,609 2,481,703 </t>
  </si>
  <si>
    <t>Schedule of the carrying amount of the covered loans</t>
  </si>
  <si>
    <t xml:space="preserve"> ($ in thousands) Impaired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
  </si>
  <si>
    <t>Schedule of activity in covered purchased nonimpaired loans</t>
  </si>
  <si>
    <t xml:space="preserve">($ in thousands)
Carrying amount of nonimpaired covered loans at December 31, 2014 $ 125,644
Principal repayments (30,238 )
Transfers to foreclosed real estate (1,211 )
Net loan recoveries 2,306
Accretion of loan discount 4,751
Carrying amount of nonimpaired covered loans at December 31, 2015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July 1, 2016 (78,381 )
Carrying amount of nonimpaired covered loans at September 30,
2016 $  </t>
  </si>
  <si>
    <t>Schedule of activity in purchased impaired loans</t>
  </si>
  <si>
    <t xml:space="preserve"> ($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3,400 ) (2,244 ) (1,156 )
Change due to loan charge-off (428 ) (358 ) (70 )
Balance at September 30, 2016 $ 963 219 744 </t>
  </si>
  <si>
    <t>Summary of nonperforming assets</t>
  </si>
  <si>
    <t xml:space="preserve"> ASSET QUALITY DATA ($ in thousands) September 30, December 31, September 30,
Nonperforming assets
Nonaccrual loans $ 32,796 47,810 47,720
Restructured loans - accruing 27,273 31,489 33,075
Accruing loans &gt; 90 days past due   
Total nonperforming loans 60,069 79,299 80,795
Foreclosed real estate 10,103 9,994 10,873
Total nonperforming assets $ 70,172 89,293 91,668
Total covered nonperforming assets included above (1) $  12,100 10,767 (1) All FDIC loss share agreements were terminated effective July
1, 2016 and, accordingly, assets previously covered under those agreements become non-covered on that date.</t>
  </si>
  <si>
    <t>Schedule of nonaccrual loans</t>
  </si>
  <si>
    <t xml:space="preserve">($ in thousands) September 30, December 31, September 30,
Commercial, financial, and agricultural $ 2,253 2,964 2,852
Real estate  construction, land development &amp; other land loans 3,858 4,704 5,434
Real estate  mortgage  residential (1-4 family) first mortgages 17,989 23,829 25,206
Real estate  mortgage  home equity loans / lines of credit 2,441 3,525 2,472
Real estate  mortgage  commercial and other 6,151 12,571 11,398
Installment loans to individuals 104 217 358
Total $ 32,796 47,810 47,720
Total covered nonperforming assets included above $  7,816 5,373 </t>
  </si>
  <si>
    <t>Schedule of analysis of the payment status of loans</t>
  </si>
  <si>
    <t xml:space="preserve">($ in thousands) 30-59 60-89 Days Nonaccrual Current Total Loans
Commercial, financial, and agricultural $ 111 90 2,253 246,423 248,877
Real estate  construction, land development &amp; other land loans 1,117 338 3,858 322,550 327,863
Real estate  mortgage  residential (1-4 family) first mortgages 2,835 1,052 17,989 735,004 756,880
Real estate  mortgage  home equity loans / lines of credit 670 65 2,441 235,873 239,049
Real estate  mortgage  commercial and other 3,670 261 6,151 1,016,246 1,026,328
Installment loans to individuals 345 258 104 51,557 52,264
Total $ 8,748 2,064 32,796 2,607,653 2,651,261
Unamortized net deferred loan costs 198
Total loans $ 2,651,459
($ in thousands) 30-59 60-89 Days Nonaccrual Current Total Loans
Commercial, financial, and agricultural $ 999 127 2,964 198,581 202,671
Real estate  construction, land development &amp; other land loans 1,512 429 4,704 302,324 308,969
Real estate  mortgage  residential (1-4 family) first mortgages 15,443 3,614 23,829 725,673 768,559
Real estate  mortgage  home equity loans / lines of credit 1,276 105 3,525 227,695 232,601
Real estate  mortgage  commercial and other 5,591 864 12,571 938,561 957,587
Installment loans to individuals 278 255 217 46,916 47,666
Total loans $ 25,099 5,394 47,810 2,439,750 2,518,053
Unamortized net deferred loan costs 873
Total loans $ 2,518,926
Covered loans included above $ 3,313 402 7,816 91,110 102,641 </t>
  </si>
  <si>
    <t>Schedule of activity in the allowance for loan losses for non-covered and covered loans</t>
  </si>
  <si>
    <t xml:space="preserve">($ in thousands) Commercial, Real Estate Real Estate Real Estate Real Estate Installment Unallo Covered Total
As of and for the three months ended September 30, 2016
Beginning balance $ 4,282 2,899 7,860 2,285 5,571 1,480 572 1,074 26,023
Charge-offs (495 ) (161 ) (692 ) (196 ) (288 ) (223 )   (2,055 )
Recoveries 252 588 377 69 317 55   1,658
Transfer from covered status  3 788 281 1  1 (1,074 ) 
Removed due to branch loan sale (263 ) (39 ) (347 ) (110 ) (228 ) (63 ) (1 )  (1,051 )
Provisions 755 (612 ) (492 ) 54 (165 ) (38 ) 498  
Ending balance $ 4,531 2,678 7,494 2,383 5,208 1,211 1,070  24,575
As of and for the nine months ended September 30, 2016
Beginning balance $ 4,742 3,754 7,832 2,893 5,816 1,051 696 1,799 28,583
Charge-offs (1,229 ) (638 ) (3,383 ) (930 ) (850 ) (741 )  (244 ) (8,015 )
Recoveries 554 799 672 188 602 308  1,958 5,081
Transfer from covered status 56 65 839 293 127  1 (1,381 ) 
Removed due to branch loan sale (263 ) (39 ) (347 ) (110 ) (228 ) (63 ) (1 )  (1,051 )
Provisions 671 (1,263 ) 1,881 49 (259 ) 656 374 (2,132 ) (23 )
Ending balance $ 4,531 2,678 7,494 2,383 5,208 1,211 1,070  24,575
Ending balances as of September 30, 2016: Allowance for loan losses
Individually evaluated for impairment $ 9 169 1,306 5 444    1,933
Collectively evaluated for impairment $ 4,522 2,509 6,188 2,372 4,764 1,211 1,070  22,636
Loans acquired with deteriorated credit quality $    6     6
Loans receivable as of September 30, 2016:
Ending balance  total $ 248,877 327,863 756,880 239,049 1,026,328 52,264   2,651,261
Unamortized net deferred loan costs 198
Total loans $ 2,651,459
Ending balances as of September 30, 2016: Loans
Individually evaluated for impairment $ 1,732 4,181 21,611 310 11,291 1   39,126
Collectively evaluated for impairment $ 247,145 323,682 735,062 238,733 1,014,506 52,263   2,611,391
Loans acquired with deteriorated credit quality $   207 6 531    744 The following table presents the activity in the allowance for loan
losses for non-covered and covered loans for the year ended December 31, 2015.
($ in thousands) Commercial, Real Estate  Real Estate Real Real Installment Unallo- Total Non- Total
As of and for the year ended December 31, 2015
Beginning balance $ 6,769 8,158 10,136 4,753 6,466 1,916 147 38,345 2,281
Charge-offs (2,908 ) (3,034 ) (4,904 ) (1,054 ) (2,804 ) (2,411 )  (17,115 ) (1,316 )
Recoveries 831 998 279 121 904 413  3,546 3,622
Provisions 50 (2,368 ) 2,321 (927 ) 1,250 1,133 549 2,008 (2,788 )
Ending balance $ 4,742 3,754 7,832 2,893 5,816 1,051 696 26,784 1,799
Ending balances as of December 31, 2015: Allowance for loan losses
Individually evaluated for impairment $ 304 241 1,440 321 336 45  2,687 554
Collectively evaluated for impairment $ 4,438 3,513 6,392 2,572 5,480 1,006 696 24,097 1,175
Loans acquired with deteriorated credit quality $         70
Loans receivable as of December 31, 2015:
Ending balance  total $ 201,798 305,228 692,902 221,995 945,823 47,666  2,415,412 102,641
Unamortized net deferred loan costs 873 
Total non-covered loans 2,416,285 102,641
Ending balances as of December 31, 2015: Loans
Individually evaluated for impairment $ 992 4,898 21,325 758 16,605 76  44,654 7,055
Collectively evaluated for impairment $ 200,806 300,330 671,577 221,237 928,637 47,590  2,370,177 94,197
Loans acquired with deteriorated credit quality $     581   581 1,389 The following table presents the activity in the allowance for loan
losses for non-covered and covered loans for the three and nine months ended September 30, 2015.
($ in thousands) Commercial, Real Estate  Real Estate Real Real Installment Unallo- Total Non- Total
As of and for the three months ended September 30, 2015
Beginning balance $ 5,387 5,427 8,082 3,383 5,664 1,116 1,096 30,155 1,935
Charge-offs (473 ) (642 ) (1,692 ) (129 ) (289 ) (419 )  (3,644 ) (84 )
Recoveries 354 626 82 47 150 118  1,377 1,730
Provisions (187 ) (1,088 ) 1,275 (498 ) 226 223 316 267 (1,681 )
Ending balance $ 5,081 4,323 7,747 2,803 5,751 1,038 1,412 28,155 1,900
As of and for the nine months ended September 30, 2015
Beginning balance $ 6,769 8,158 10,136 4,753 6,466 1,916 147 38,345 2,281
Charge-offs (2,774 ) (2,650 ) (3,949 ) (726 ) (2,311 ) (1,997 )  (14,407 ) (1,200 )
Recoveries 697 944 241 105 545 313  2,845 2,928
Provisions 389 (2,129 ) 1,319 (1,329 ) 1,051 806 1,265 1,372 (2,109 )
Ending balance $ 5,081 4,323 7,747 2,803 5,751 1,038 1,412 28,155 1,900
Ending balances as of September 30, 2015: Allowance for loan losses
Individually evaluated for impairment $ 93 270 1,502 46 456 42  2,409 466
Collectively evaluated for impairment $ 4,988 4,053 6,245 2,757 5,295 996 1,412 25,746 1,391
Loans acquired with deteriorated credit quality $         43
Loans receivable as of September 30, 2015:
Ending balance  total $ 198,624 290,465 692,431 213,435 932,254 47,120  2,374,329 106,609
Unamortized net deferred loan costs 765 
Total non-covered loans 2,375,094 106,609
Ending balances as of September 30, 2015: Loans
Individually evaluated for impairment $ 909 5,126 20,857 435 18,521 77  45,925 5,167
Collectively evaluated for impairment $ 197,715 285,339 671,574 213,000 913,136 47,043  2,327,807 99,892
Loans acquired with deteriorated credit quality $     597   597 1,520 </t>
  </si>
  <si>
    <t>Schedule of impaired loans individually evaluated</t>
  </si>
  <si>
    <t xml:space="preserve"> ($ in thousands) Recorded Unpaid Related Average
Loans with no related allowance recorded:
Commercial, financial, and agricultural $ 1,674 1,796  872
Real estate  mortgage  construction, land development &amp; other land loans 3,397 4,703  3,746
Real estate  mortgage  residential (1-4 family) first mortgages 10,321 12,522  9,098
Real estate  mortgage home equity loans / lines of credit 143 202  140
Real estate  mortgage commercial and other 6,103 7,049  8,777
Installment loans to individuals 1 2  2
Total impaired loans with no allowance $ 21,639 26,274  22,635
Loans with an allowance recorded:
Commercial, financial, and agricultural $ 58 110 9 229
Real estate  mortgage  construction, land development &amp; other land loans 784 800 169 861
Real estate  mortgage  residential (1-4 family) first mortgages 11,497 11,725 1,306 12,021
Real estate  mortgage home equity loans / lines of credit 173 179 11 358
Real estate  mortgage commercial and other 5,719 5,887 444 5,548
Installment loans to individuals    61
Total impaired loans with allowance $ 18,231 18,701 1,939 19,078
($ in thousands) Recorded Unpaid Related Average
Impaired loans with no related allowance recorded:
Commercial, financial, and agricultural $ 360 422  235
Real estate  mortgage  construction, land development &amp; other land loans 3,944 7,421  4,651
Real estate  mortgage  residential (1-4 family) first mortgages 12,346 14,644  11,258
Real estate  mortgage home equity loans / lines of credit 121 175  505
Real estate  mortgage commercial and other 13,156 16,818  18,112
Installment loans to individuals 3 4  5
Total impaired loans with no allowance $ 29,930 39,484  34,766
Total covered impaired loans with no allowance included above $ 5,231 8,529  5,607
Impaired loans with an allowance recorded:
Commercial, financial, and agricultural $ 676 709 348 616
Real estate  mortgage  construction, land development &amp; other land loans 954 976 241 1,980
Real estate  mortgage  residential (1-4 family) first mortgages 15,285 15,691 1,912 15,636
Real estate  mortgage home equity loans / lines of credit 667 678 344 430
Real estate  mortgage commercial and other 6,094 6,279 421 4,950
Installment loans to individuals 73 80 45 111
Total impaired loans with allowance $ 23,749 24,413 3,311 23,723
Total covered impaired loans with allowance included above $ 3,213 3,476 624 3,742 </t>
  </si>
  <si>
    <t>Schedule of recorded investment in loans by credit quality indicators</t>
  </si>
  <si>
    <t xml:space="preserve">($ in thousands)
Pass Special Classified Classified Total
Commercial, financial, and agricultural $ 233,267 10,062 3,295 2,253 248,877
Real estate  construction, land development &amp; other land loans 305,881 9,693 8,431 3,858 327,863
Real estate  mortgage  residential (1-4 family) first mortgages 684,241 16,997 37,653 17,989 756,880
Real estate  mortgage  home equity loans / lines of credit 226,103 1,394 9,111 2,441 239,049
Real estate  mortgage  commercial and other 977,505 27,950 14,722 6,151 1,026,328
Installment loans to individuals 51,561 349 250 104 52,264
Total $ 2,478,558 66,445 73,462 32,796 2,651,261
Unamortized net deferred loan costs 198
Total loans 2,651,459
($ in thousands)
Pass Special Classified Classified Total
Commercial, financial, and agricultural $ 192,454 3,733 3,520 2,964 202,671
Real estate  construction, land development &amp; other land loans 280,647 13,489 10,129 4,704 308,969
Real estate  mortgage  residential (1-4 family) first mortgages 664,618 39,895 40,217 23,829 768,559
Real estate  mortgage  home equity loans / lines of credit 212,391 7,374 9,311 3,525 232,601
Real estate  mortgage  commercial and other 897,579 33,155 14,282 12,571 957,587
Installment loans to individuals 46,209 776 464 217 47,666
Total $ 2,293,898 98,422 77,923 47,810 2,518,053
Unamortized net deferred loan costs 873
Total loans 2,518,926
Total covered loans included above $ 71,398 7,423 16,004 7,816 102,641 </t>
  </si>
  <si>
    <t>Schedule of information related to loans modified in a troubled debt restructuring</t>
  </si>
  <si>
    <t xml:space="preserve">($ in thousands) For the three months ended For the three months ended
Number of Pre- Post- Number of Pre- Post-
TDRs  Accruing
Commercial, financial, and agricultural 1 $ 1,071 $ 1,071  $  $ 
Real estate  construction, land development &amp; other land loans    1 235 235
Real estate  mortgage  residential (1-4 family) first mortgages      
Real estate  mortgage  home equity loans / lines of credit    2 411 411
Real estate  mortgage  commercial and other      
Installment loans to individuals      
TDRs  Nonaccrual
Commercial, financial, and agricultural      
Real estate  construction, land development &amp; other land loans    2 495 495
Real estate  mortgage  residential (1-4 family) first mortgages    1 95 95
Real estate  mortgage  home equity loans / lines of credit      
Real estate  mortgage  commercial and other      
Installment loans to individuals      
Total TDRs arising during period 1 $ 1,071 $ 1,071 6 $ 1,236 $ 1,236
($ in thousands) For the nine months ended For the nine months ended
Number of Pre- Post- Number of Pre- Post-
TDRs  Accruing
Commercial, financial, and agricultural 1 $ 1,071 $ 1,071 2 $ 52 $ 52
Real estate  construction, land development &amp; other land loans    1 235 235
Real estate  mortgage  residential (1-4 family) first mortgages    2 265 265
Real estate  mortgage  home equity loans / lines of credit      
Real estate  mortgage  commercial and other    4 557 557
Installment loans to individuals      
TDRs  Nonaccrual
Commercial, financial, and agricultural      
Real estate  construction, land development &amp; other land loans    3 496 496
Real estate  mortgage  residential (1-4 family) first mortgages    4 399 399
Real estate  mortgage  home equity loans / lines of credit      
Real estate  mortgage  commercial and other      
Installment loans to individuals      
Total TDRs arising during period 1 $ 1,071 $ 1,071 16 $ 2,004 $ 2,004
Total covered TDRs arising during period included above    2 $ 139 $ 139 </t>
  </si>
  <si>
    <t>Schedule of accruing restructured loans that defaulted in the period</t>
  </si>
  <si>
    <t xml:space="preserve">($ in thousands) For the three months ended For the three months ended
Number of Recorded Number of Recorded
Accruing TDRs that subsequently defaulted
Real estate  mortgage  residential (1-4 family first mortgages)  $  1 $ 152
Total accruing TDRs that subsequently defaulted  $  1 $ 152
($ in thousands) For the nine months ended For the nine months ended
Number of Recorded Number of Recorded
Accruing TDRs that subsequently defaulted
Commercial, financial, and agricultural 1 $ 44 1 $ 7
Real estate  mortgage  residential (1-4 family first mortgages)   2 186
Real estate  mortgage  commercial and other 1 21  
Total accruing TDRs that subsequently defaulted 2 $ 65 3 $ 193
Total covererd accruing TDRs that subsequently defaulted included above 1 $ 44  $  </t>
  </si>
  <si>
    <t>FDIC Indemnification Asset (Tables)</t>
  </si>
  <si>
    <t>Schedule of the FDIC indemnification asset components</t>
  </si>
  <si>
    <t xml:space="preserve">($ in thousands) September 30, December 31, September 30,
Receivable (payable) related to loss claims incurred (recoveries), not yet received (paid), net $  (633 ) (2,427 )
Receivable related to estimated future claims on loans  8,675 9,522
Receivable related to estimated future claims on foreclosed real estate  397 554
FDIC indemnification asset $  8,439 7,649 </t>
  </si>
  <si>
    <t>Rollforward of the FDIC indemnification asset</t>
  </si>
  <si>
    <t xml:space="preserve">($ in thousands)
Balance at December 31, 2015 $ 8,439
Decrease related to favorable changes in loss estimates (2,246 )
Increase related to reimbursable expenses 205
Cash paid (received) 1,554
Amortization associated with accretion of loan discount (2,005 )
Other (236 )
Write off of asset balance upon termination of FDIC loss share agreements effective July 1, 2016 (5,711 )
Balance at September 30, 2016 $  </t>
  </si>
  <si>
    <t>Goodwill and Other Intangible Assets (Tables)</t>
  </si>
  <si>
    <t>Summary of the gross carrying amount and accumulated amortization of amortizable intangible assets and the carrying amount of unamortized intangible assets</t>
  </si>
  <si>
    <t xml:space="preserve"> September 30, 2016 December 31, 2015 September 30, 2015
($ in thousands) Gross Carrying Accumulated Gross Carrying Accumulated Gross Carrying Accumulated
Amortizable intangible assets:
Customer lists $ 2,369 668 678 550 $ 678 539
Core deposit premiums 9,730 7,902 8,560 7,352 8,560 7,183
Other 1,032 166    
Total $ 13,131 8,736 9,238 7,902 $ 9,238 7,722
SBA servicing asset $ 208  $ 
Unamortizable intangible assets:
Goodwill $ 75,392 65,835 $ 65,835 </t>
  </si>
  <si>
    <t>Schedule of the estimated amortization expense for the five succeeding fiscal years</t>
  </si>
  <si>
    <t xml:space="preserve">($ in thousands) Estimated Amortization
October 1 to December 31, 2016 $ 376
2017 1,240
2018 874
2019 665
2020 437
Thereafter 803
Total $ 4,395 </t>
  </si>
  <si>
    <t>Pension Plans (Tables)</t>
  </si>
  <si>
    <t>Schedule of the components of pension (income) expense</t>
  </si>
  <si>
    <t xml:space="preserve"> For the Three Months Ended September 30,
2016 2015 2016 2015 2016 Total 2015 Total
($ in thousands) Pension Plan Pension Plan SERP SERP Both Plans Both Plans
Service cost $   27 36 27 36
Interest cost 375 341 60 52 435 393
Expected return on plan assets (675 ) (713 )   (675 ) (713 )
Amortization of transition obligation      
Amortization of net (gain)/loss 59  (9 ) (16 ) 50 (16 )
Amortization of prior service cost      
Net periodic pension (income)/cost $ (241 ) (372 ) 78 72 (163 ) (300 )
For the Nine Months Ended September 30,
2016 2015 2016 2015 2016 Total 2015 Total
($ in thousands) Pension Plan Pension Plan SERP SERP Both Plans Both Plans
Service cost  benefits earned during the period $   80 164 80 164
Interest cost 1,127 1,023 178 154 1,305 1,177
Expected return on plan assets (2,025 ) (2,133 )   (2,025 ) (2,133 )
Amortization of transition obligation      
Amortization of net (gain)/loss 179  (27 ) (63 ) 152 (63 )
Amortization of prior service cost      
Net periodic pension cost (income) $ (719 ) (1,110 ) 231 255 (488 ) (855 )</t>
  </si>
  <si>
    <t>Comprehensive Income (Tables)</t>
  </si>
  <si>
    <t>Schedule of accumulated other comprehensive income (loss)</t>
  </si>
  <si>
    <t>($
in thousands) September 30, December 31, September 30,
Unrealized gain (loss) on securities available for sale $ 1,964 (1,163 ) (843 )
Deferred tax asset (liability) (767 ) 454 329
Net unrealized gain (loss) on securities available for sale 1,197 (709 ) (514 )
Additional pension liability (4,505 ) (4,657 ) (320 )
Deferred tax liability 1,757 1,816 124
Net additional pension liability (2,748 ) (2,841 ) (196 )
Total accumulated other comprehensive loss $ (1,551 ) (3,550 ) (710 )</t>
  </si>
  <si>
    <t>Schedule of changes in accumulated other comprehensive income (loss)</t>
  </si>
  <si>
    <t>($ in thousands) Unrealized Gain Additional Total
Beginning balance at January 1, 2016 $ (709 ) (2,841 ) (3,550 )
Other comprehensive income before reclassifications 1,908  1,908
Amounts reclassified from accumulated other comprehensive income (2 ) 93 91
Net current-period other comprehensive income 1,906 93 1,999
Ending balance at September 30, 2016 $ 1,197 (2,748 ) (1,551 )
($ in thousands) Unrealized Gain Additional Total
Beginning balance at January 1, 2015 $ (421 ) (157 ) (578 )
Other comprehensive loss before reclassifications (94 )  (94 )
Amounts reclassified from accumulated other comprehensive income 1 (39 ) (38 )
Net current-period other comprehensive loss (93 ) (39 ) (132 )
Ending balance at September 30, 2015 $ (514 ) (196 ) (710 )</t>
  </si>
  <si>
    <t>Fair Value (Tables)</t>
  </si>
  <si>
    <t>Financial instruments that were measured at fair value on a recurring and nonrecurring basis</t>
  </si>
  <si>
    <t xml:space="preserve">($ in thousands)
Description of Financial Instruments Fair Value at Quoted Prices in Significant Other Significant
Recurring
Securities available for sale:
Government-sponsored enterprise securities $ 2,999  2,999 
Mortgage-backed securities 161,443  161,443 
Corporate bonds 34,571  34,571 
Equity securities 143  143 
Total available for sale securities $ 199,156  199,156 
Nonrecurring
Impaired loans $ 16,437   16,437
Foreclosed real estate 10,103   10,103
($ in thousands)
Description of Financial Instruments Fair Value at Quoted Prices in Significant Other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20,645   20,645
Foreclosed real estate 9,994   9,994 </t>
  </si>
  <si>
    <t>Level 3 assets and liabilities measured at fair value on a recurring or non-recurring basis</t>
  </si>
  <si>
    <t>($ in thousands)
Description Fair Value at Valuation Significant Unobservable General Range
Impaired loans $ 16,437 Appraised value; PV of expected cash flows Discounts to reflect current market conditions, ultimate collectability, and estimated costs to sell 0-10%
Foreclosed real estate 10,103 Appraised value; List or contract price Discounts to reflect current market conditions and estimated costs to sell 0-10%
($ in thousands)
Description Fair Value at Valuation Significant Unobservable General Range
Impaired loans $ 20,645 Appraised value; PV of expected cash flows Discounts to reflect current market conditions, ultimate collectability, and estimated costs to sell 0-10%
Foreclosed real estate 9,994 Appraised value; List or contract price Discounts to reflect current market conditions, abbreviated holding period and estimated costs to sell 0-10%</t>
  </si>
  <si>
    <t>Schedule of the carrying amounts and estimated fair values of financial instruments</t>
  </si>
  <si>
    <t xml:space="preserve"> September 30, 2016 December 31, 2015
($ in thousands) Level in Fair Carrying Estimated Carrying Estimated
Cash and due from banks, noninterest-bearing Level 1 $ 64,145 64,145 53,285 53,285
Due from banks, interest-bearing Level 1 217,188 217,188 213,426 213,426
Federal funds sold Level 1   557 557
Securities available for sale Level 2 199,156 199,156 165,614 165,614
Securities held to maturity Level 2 135,808 139,514 154,610 157,146
Presold mortgages in process of settlement Level 1 4,094 4,094 4,323 4,323
Total loans, net of allowance Level 3 2,626,884 2,594,567 2,490,343 2,484,059
Accrued interest receivable Level 1 8,785 8,785 9,166 9,166
FDIC indemnification asset Level 3   8,439 8,256
Bank-owned life insurance Level 1 73,613 73,613 72,086 72,086
Servicing asset on SBA loans Level 3 208 208  
Deposits Level 2 2,910,840 2,909,736 2,811,285 2,809,828
Borrowings Level 2 236,394 228,289 186,394 178,468
Accrued interest payable Level 2 523 523 585 585 </t>
  </si>
  <si>
    <t>Acquisitions and Divestitures (Details) $ / shares in Units, $ in Thousands</t>
  </si>
  <si>
    <t>Jul. 15, 2016USD ($)</t>
  </si>
  <si>
    <t>May 05, 2016USD ($)shares</t>
  </si>
  <si>
    <t>Jan. 02, 2016USD ($)shares</t>
  </si>
  <si>
    <t>Jun. 21, 2016USD ($)$ / shares</t>
  </si>
  <si>
    <t>Sep. 30, 2016USD ($)</t>
  </si>
  <si>
    <t>Sep. 30, 2015USD ($)</t>
  </si>
  <si>
    <t>Dec. 31, 2015USD ($)</t>
  </si>
  <si>
    <t>Business Acquisition [Line Items]</t>
  </si>
  <si>
    <t>Shares issued pursuant to acquisition</t>
  </si>
  <si>
    <t>Premises and equipment sold</t>
  </si>
  <si>
    <t>Allowance for loan losses</t>
  </si>
  <si>
    <t>Bankingport, Inc. [Member]</t>
  </si>
  <si>
    <t>Total purchase price</t>
  </si>
  <si>
    <t>Payments for acquisition</t>
  </si>
  <si>
    <t>Shares issued pursuant to acquisition, shares | shares</t>
  </si>
  <si>
    <t>Payment for purchase of office space</t>
  </si>
  <si>
    <t>Other amortizable intangible assets</t>
  </si>
  <si>
    <t>SBA Complete, Inc. [Member]</t>
  </si>
  <si>
    <t>Earn-out liability</t>
  </si>
  <si>
    <t>Earn-out liability payment period</t>
  </si>
  <si>
    <t>3 years</t>
  </si>
  <si>
    <t>First Community Bank branches [Member]</t>
  </si>
  <si>
    <t>Loans sold</t>
  </si>
  <si>
    <t>Deposits sold</t>
  </si>
  <si>
    <t>Deposit premium</t>
  </si>
  <si>
    <t>Write off of goodwill</t>
  </si>
  <si>
    <t>Gain loss on acquisition</t>
  </si>
  <si>
    <t>Acquired assets fair value</t>
  </si>
  <si>
    <t>Discount on acquired loans</t>
  </si>
  <si>
    <t>Premium on deposits</t>
  </si>
  <si>
    <t>Core deposit intangible</t>
  </si>
  <si>
    <t>Carolina Bank Holdings, Inc - Pending [Member]</t>
  </si>
  <si>
    <t>Payments for acquisition per share | $ / shares</t>
  </si>
  <si>
    <t>Merger share conversion ratio</t>
  </si>
  <si>
    <t>Contribution of cash in total consideration</t>
  </si>
  <si>
    <t>25.00%</t>
  </si>
  <si>
    <t>Contribution of stock in total consideration</t>
  </si>
  <si>
    <t>75.00%</t>
  </si>
  <si>
    <t>Equity-Based Compensation Plans (Narrative) (Details) - USD ($) $ / shares in Units, $ in Thousands</t>
  </si>
  <si>
    <t>Feb. 24, 2016</t>
  </si>
  <si>
    <t>Feb. 11, 2014</t>
  </si>
  <si>
    <t>Dec. 31, 2014</t>
  </si>
  <si>
    <t>Feb. 24, 2015</t>
  </si>
  <si>
    <t>Stock based compensation expense</t>
  </si>
  <si>
    <t>Stock based compensation, income tax benefit</t>
  </si>
  <si>
    <t>Proceeds from stock options exercised</t>
  </si>
  <si>
    <t>Non-employee directors [Member]</t>
  </si>
  <si>
    <t>Shares granted to directors</t>
  </si>
  <si>
    <t>Shares granted per director</t>
  </si>
  <si>
    <t>Shares granted to directors, Per share</t>
  </si>
  <si>
    <t>Employees [Member]</t>
  </si>
  <si>
    <t>Vesting period</t>
  </si>
  <si>
    <t>Grants in period (options)</t>
  </si>
  <si>
    <t>First Bancorp 2014 Equity Plan [Member]</t>
  </si>
  <si>
    <t>Shares remaining available for grant</t>
  </si>
  <si>
    <t>Director equity grants granted, value</t>
  </si>
  <si>
    <t>First Bancorp Plans [Member]</t>
  </si>
  <si>
    <t>Stock options outstanding</t>
  </si>
  <si>
    <t>Exercise price range - floor</t>
  </si>
  <si>
    <t>Exercise prices range - ceiling</t>
  </si>
  <si>
    <t>Restricted Stock [Member]</t>
  </si>
  <si>
    <t>Stock-based compensation expense expected to be recorded</t>
  </si>
  <si>
    <t>Restricted Stock [Member] | CEO [Member]</t>
  </si>
  <si>
    <t>2 years</t>
  </si>
  <si>
    <t>Total compensation expense associated with senior executives grants</t>
  </si>
  <si>
    <t>Equity grants</t>
  </si>
  <si>
    <t>Restricted Stock [Member] | Senior Executives [Member]</t>
  </si>
  <si>
    <t>Percent of bonus earned under the incentive plan in cash</t>
  </si>
  <si>
    <t>50.00%</t>
  </si>
  <si>
    <t>Percent of bonus earned under the incentive plan in shares of restricted stock</t>
  </si>
  <si>
    <t>Director grants [Member] | Other operating expenses [Member]</t>
  </si>
  <si>
    <t>Employee grants [Member] | Salaries expense [Member]</t>
  </si>
  <si>
    <t>Equity-Based Compensation Plans (Schedule of Company's Stock Options Outstanding) (Details) - Stock Options [Member] $ / shares in Units, $ in Thousands</t>
  </si>
  <si>
    <t>Sep. 30, 2016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1 year 6 months</t>
  </si>
  <si>
    <t>Weighted- Average Contractual Term (years), exercisable</t>
  </si>
  <si>
    <t>Aggregate Intrinsic Value, exercised | $</t>
  </si>
  <si>
    <t>Aggregate Intrinsic Value, outstanding | $</t>
  </si>
  <si>
    <t>Aggregate Intrinsic Value, exercisable | $</t>
  </si>
  <si>
    <t>Equity-Based Compensation Plans (Schedule of Outstanding Restricted Stock) (Details) - Long-Term Restricted Stock [Member]</t>
  </si>
  <si>
    <t>Sep. 30, 2016$ / sharesshares</t>
  </si>
  <si>
    <t>Number of Units:</t>
  </si>
  <si>
    <t>Nonvested, beginning | shares</t>
  </si>
  <si>
    <t>Granted during the period | shares</t>
  </si>
  <si>
    <t>Vested during the period | shares</t>
  </si>
  <si>
    <t>Forfeited or expired during the period | shares</t>
  </si>
  <si>
    <t>Nonvested, ending | shares</t>
  </si>
  <si>
    <t>Weighted-Average Grant Date Fair Value:</t>
  </si>
  <si>
    <t>Nonvested, beginning | $ / shares</t>
  </si>
  <si>
    <t>Granted during the period | $ / shares</t>
  </si>
  <si>
    <t>Vested during the period | $ / shares</t>
  </si>
  <si>
    <t>Forfeited or expired during the period | $ / shares</t>
  </si>
  <si>
    <t>Nonvested, ending | $ / shares</t>
  </si>
  <si>
    <t>Earnings Per Common Share (Narrative) (Details) - shares</t>
  </si>
  <si>
    <t>Stock Option [Member]</t>
  </si>
  <si>
    <t>Antidilutive Securities Excluded from Computation of Earnings Per Share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 $ in Thousands</t>
  </si>
  <si>
    <t>Investment securities, pledged as collateral for public deposits</t>
  </si>
  <si>
    <t>Proceeds from sales of securities</t>
  </si>
  <si>
    <t>Net realized gain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 securities [Member]</t>
  </si>
  <si>
    <t>Mortgage-backed securities [Member]</t>
  </si>
  <si>
    <t>Corporate bonds [Member]</t>
  </si>
  <si>
    <t>Equity securities [Member]</t>
  </si>
  <si>
    <t>State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Total AFS Fair Value</t>
  </si>
  <si>
    <t>Total AFS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Indemnification asset expense</t>
  </si>
  <si>
    <t>Accretion of loan discount</t>
  </si>
  <si>
    <t>Acquired performing loans</t>
  </si>
  <si>
    <t>Sold performing loans</t>
  </si>
  <si>
    <t>Special mention loans</t>
  </si>
  <si>
    <t>Real estate - mortgage - residential (1-4 family) first mortgages [Member]</t>
  </si>
  <si>
    <t>Nonaccrual loans in process of foreclosure</t>
  </si>
  <si>
    <t>Purchased Impaired Loans [Member]</t>
  </si>
  <si>
    <t>Payments that exceeded the initial carrying amount on purchased impaired loans</t>
  </si>
  <si>
    <t>Additional loan interest income</t>
  </si>
  <si>
    <t>Non-Covered Purchased Nonimpaired Loans [Member]</t>
  </si>
  <si>
    <t>Remaining loan discount for non-covered purchased accruing loans</t>
  </si>
  <si>
    <t>Purchased Covered Nonimpaired Loans [Member]</t>
  </si>
  <si>
    <t>Loans and Asset Quality Information (Summary of Balances related to the expired agreement) (Details) $ in Thousands</t>
  </si>
  <si>
    <t>Bank of Asheville non- single family agreement termination April 1, 2016 [Member]</t>
  </si>
  <si>
    <t>Carrying value of total covered loans transferred to non-covered</t>
  </si>
  <si>
    <t>Covered nonaccrual loans transferred to non-covered</t>
  </si>
  <si>
    <t>Covered foreclosed real estate transferred to non-covered</t>
  </si>
  <si>
    <t>Allowance for loan losses associated with covered loans transferred to allowance for non-covered loans</t>
  </si>
  <si>
    <t>Remaining loss share agreement terminations July 1, 2016 [Member]</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Commercial, financial, and agricultural [Member]</t>
  </si>
  <si>
    <t>9.00%</t>
  </si>
  <si>
    <t>8.00%</t>
  </si>
  <si>
    <t>Real estate - construction, land development &amp; other land loans [Member]</t>
  </si>
  <si>
    <t>12.00%</t>
  </si>
  <si>
    <t>29.00%</t>
  </si>
  <si>
    <t>31.00%</t>
  </si>
  <si>
    <t>Real estate - mortgage - home equity loans / lines of credit [Member]</t>
  </si>
  <si>
    <t>Real estate mortgage commercial and other [Member]</t>
  </si>
  <si>
    <t>39.00%</t>
  </si>
  <si>
    <t>38.00%</t>
  </si>
  <si>
    <t>Installment loans to individuals [Member]</t>
  </si>
  <si>
    <t>2.00%</t>
  </si>
  <si>
    <t>Loans and Asset Quality Information (Summary of Major Categories of Non-Covered Loans Outstanding) (Details) - USD ($) $ in Thousands</t>
  </si>
  <si>
    <t>Non-covered and covered loans:</t>
  </si>
  <si>
    <t>Non Covered Loans</t>
  </si>
  <si>
    <t>Covered Loans</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Carrying Valu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Net loan recoveries</t>
  </si>
  <si>
    <t>Transfer to non-covered loans due to expiration of loss-share agreement, April 1, 2016</t>
  </si>
  <si>
    <t>Transfer to non-covered loans due to termination of loss-share agreements, July 1, 2016</t>
  </si>
  <si>
    <t>Carrying amount of nonimpaired covered loans, ending balanc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Balance, ending, carrying value</t>
  </si>
  <si>
    <t>Contractual Principal Receivable [Member]</t>
  </si>
  <si>
    <t>Balance, beginning, contractual principal</t>
  </si>
  <si>
    <t>Balance, ending, contractual principal</t>
  </si>
  <si>
    <t>Fair Market Value Adjustment Write Down (Nonaccretable Difference) [Member]</t>
  </si>
  <si>
    <t>Balance, beginning, FMV</t>
  </si>
  <si>
    <t>Balance, ending, FMV</t>
  </si>
  <si>
    <t>Loans and Asset Quality Information (Summary of Nonperforming Assets) (Details) - USD ($) $ in Thousands</t>
  </si>
  <si>
    <t>Nonperforming assets:</t>
  </si>
  <si>
    <t>Nonaccrual loans</t>
  </si>
  <si>
    <t>Restructured loans - accruing</t>
  </si>
  <si>
    <t>Accruing loans &gt; 90 days past due</t>
  </si>
  <si>
    <t>Total nonperforming loans</t>
  </si>
  <si>
    <t>Total nonperforming assets</t>
  </si>
  <si>
    <t>Total covered nonperforming assets included above</t>
  </si>
  <si>
    <t>[1]</t>
  </si>
  <si>
    <t>All FDIC loss share agreements were terminated effective July 1, 2016 and, accordingly, assets previously covered under those agreements become non-covered on that date.</t>
  </si>
  <si>
    <t>Loans and Asset Quality Information (Schedule of Nonaccrual Loans) (Details) - USD ($) $ in Thousands</t>
  </si>
  <si>
    <t>Company's nonaccrual loans:</t>
  </si>
  <si>
    <t>Real estate construction, land development &amp; other land loans [Member]</t>
  </si>
  <si>
    <t>Real estate mortgage residential (1-4 family) first mortgages [Member]</t>
  </si>
  <si>
    <t>Real estate mortgage home equity loans / lines of credit [Member]</t>
  </si>
  <si>
    <t>Covered [Member]</t>
  </si>
  <si>
    <t>All Total Loans [Member]</t>
  </si>
  <si>
    <t>All Total Loans [Member] | Commercial, financial, and agricultural [Member]</t>
  </si>
  <si>
    <t>All Total Loans [Member] | Real estate construction, land development &amp; other land loans [Member]</t>
  </si>
  <si>
    <t>All Total Loans [Member] | Real estate mortgage residential (1-4 family) first mortgages [Member]</t>
  </si>
  <si>
    <t>All Total Loans [Member] | Real estate mortgage home equity loans / lines of credit [Member]</t>
  </si>
  <si>
    <t>All Total Loans [Member] | Real estate mortgage commercial and other [Member]</t>
  </si>
  <si>
    <t>All Total Loans [Member] | Installment loans to individuals [Member]</t>
  </si>
  <si>
    <t>Loans and Asset Quality Information (Schedule of Analysis of Payment Status of Loans) (Details) - USD ($) $ in Thousands</t>
  </si>
  <si>
    <t>Analysis of the payment status of loans</t>
  </si>
  <si>
    <t>Current</t>
  </si>
  <si>
    <t>30-59 Days past due [Member]</t>
  </si>
  <si>
    <t>Financing receivable, past due</t>
  </si>
  <si>
    <t>60-89 Days past due [Member]</t>
  </si>
  <si>
    <t>All Total Loans [Member] | 30-59 Days past due [Member]</t>
  </si>
  <si>
    <t>All Total Loans [Member] | 60-89 Days past due [Member]</t>
  </si>
  <si>
    <t>All Total Loans [Member] | Commercial, financial, and agricultural [Member] | 30-59 Days past due [Member]</t>
  </si>
  <si>
    <t>All Total Loans [Member] | Commercial, financial, and agricultural [Member] | 60-89 Days past due [Member]</t>
  </si>
  <si>
    <t>All Total Loans [Member] | Real estate construction, land development &amp; other land loans [Member] | 30-59 Days past due [Member]</t>
  </si>
  <si>
    <t>All Total Loans [Member] | Real estate construction, land development &amp; other land loans [Member] | 60-89 Days past due [Member]</t>
  </si>
  <si>
    <t>All Total Loans [Member] | Real estate mortgage residential (1-4 family) first mortgages [Member] | 30-59 Days past due [Member]</t>
  </si>
  <si>
    <t>All Total Loans [Member] | Real estate mortgage residential (1-4 family) first mortgages [Member] | 60-89 Days past due [Member]</t>
  </si>
  <si>
    <t>All Total Loans [Member] | Real estate mortgage home equity loans / lines of credit [Member] | 30-59 Days past due [Member]</t>
  </si>
  <si>
    <t>All Total Loans [Member] | Real estate mortgage home equity loans / lines of credit [Member] | 60-89 Days past due [Member]</t>
  </si>
  <si>
    <t>All Total Loans [Member] | Real estate mortgage commercial and other [Member] | 30-59 Days past due [Member]</t>
  </si>
  <si>
    <t>All Total Loans [Member] | Real estate mortgage commercial and other [Member] | 60-89 Days past due [Member]</t>
  </si>
  <si>
    <t>All Total Loans [Member] | Installment loans to individuals [Member] | 30-59 Days past due [Member]</t>
  </si>
  <si>
    <t>All Total Loans [Member] | Installment loans to individuals [Member] | 60-89 Days past due [Member]</t>
  </si>
  <si>
    <t>Covered [Member] | 30-59 Days past due [Member]</t>
  </si>
  <si>
    <t>Covered [Member] | 60-89 Days past due [Member]</t>
  </si>
  <si>
    <t>Loans and Asset Quality Information (Schedule of Activity in Allowance for Loan Losses for Loans) (Details) - USD ($) $ in Thousands</t>
  </si>
  <si>
    <t>Provisions</t>
  </si>
  <si>
    <t>Loans receivable:</t>
  </si>
  <si>
    <t>Ending balance - total</t>
  </si>
  <si>
    <t>Total non-covered loans</t>
  </si>
  <si>
    <t>Beginning balance</t>
  </si>
  <si>
    <t>Charge-offs</t>
  </si>
  <si>
    <t>Recoveries</t>
  </si>
  <si>
    <t>Transfers from covered category</t>
  </si>
  <si>
    <t>Removed due to branch loan sale</t>
  </si>
  <si>
    <t>Ending balance</t>
  </si>
  <si>
    <t>Ending balances: Allowance for loan losses</t>
  </si>
  <si>
    <t>Individually evaluated for impairment</t>
  </si>
  <si>
    <t>Collectively evaluated for impairment</t>
  </si>
  <si>
    <t>Loans acquired with deteriorated credit quality</t>
  </si>
  <si>
    <t>Ending balances: Loans</t>
  </si>
  <si>
    <t>Non-covered [Member]</t>
  </si>
  <si>
    <t>Unallocated [Member]</t>
  </si>
  <si>
    <t>Unallocated [Member] | Non-covered [Member]</t>
  </si>
  <si>
    <t>Real estate mortgage residential (1-4 family) first mortgages [Member] | Non-covered [Member]</t>
  </si>
  <si>
    <t>Commercial, financial, and agricultural [Member] | Non-covered [Member]</t>
  </si>
  <si>
    <t>Real estate - construction, land development &amp; other land loans [Member] | Non-covered [Member]</t>
  </si>
  <si>
    <t>Real estate mortgage home equity loans / lines of credit [Member] | Non-covered [Member]</t>
  </si>
  <si>
    <t>Real estate mortgage commercial and other [Member] | Non-covered [Member]</t>
  </si>
  <si>
    <t>Installment loans to individuals [Member] | Non-covered [Member]</t>
  </si>
  <si>
    <t>Loans and Asset Quality Information (Schedule of Impaired Loans) (Details)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All Total Loans [Member] | Real estate - construction, land development &amp; other land loans [Member]</t>
  </si>
  <si>
    <t>All Total Loans [Member] | Real estate - mortgage - residential (1-4 family) first mortgages [Member]</t>
  </si>
  <si>
    <t>All Total Loans [Member] | Real estate - mortgage - home equity loans / lines of credit [Member]</t>
  </si>
  <si>
    <t>Loans and Asset Quality Information (Schedule of Recorded Investment in Loans by Credit Quality Indicators) (Details) - USD ($) $ in Thousands</t>
  </si>
  <si>
    <t>Recorded investment in loans by credit quality indicator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construction, land development &amp; other land loans [Member] | Pass [Member]</t>
  </si>
  <si>
    <t>Real estate construction, land development &amp; other land loans [Member] | Special Mention Loans [Member]</t>
  </si>
  <si>
    <t>Real estate construction, land development &amp; other land loans [Member] | Classified Accruing Loans [Member]</t>
  </si>
  <si>
    <t>Real estate construction, land development &amp; other land loans [Member] | Classified Nonaccrual Loans [Member]</t>
  </si>
  <si>
    <t>Real estate - mortgage - residential (1-4 family) first mortgages [Member] | Pass [Member]</t>
  </si>
  <si>
    <t>Real estate - mortgage - residential (1-4 family) first mortgages [Member] | Special Mention Loans [Member]</t>
  </si>
  <si>
    <t>Real estate - mortgage - residential (1-4 family) first mortgages [Member] | Classified Accruing Loans [Member]</t>
  </si>
  <si>
    <t>Real estate - mortgage - residential (1-4 family) first mortgages [Member] | Classified Nonaccrual Loans [Member]</t>
  </si>
  <si>
    <t>Real estate mortgage home equity loans / lines of credit [Member] | Pass [Member]</t>
  </si>
  <si>
    <t>Real estate mortgage home equity loans / lines of credit [Member] | Special Mention Loans [Member]</t>
  </si>
  <si>
    <t>Real estate mortgage home equity loans / lines of credit [Member] | Classified Accruing Loans [Member]</t>
  </si>
  <si>
    <t>Real estate mortgage home equity loans / lines of credit [Member] | Classified Nonaccrual Loans [Member]</t>
  </si>
  <si>
    <t>Real estate mortgage commercial and other [Member] | Pass [Member]</t>
  </si>
  <si>
    <t>Real estate mortgage commercial and other [Member] | Special Mention Loans [Member]</t>
  </si>
  <si>
    <t>Real estate mortgage commercial and other [Member] | Classified Accruing Loans [Member]</t>
  </si>
  <si>
    <t>Real estate mortgage commercial and other [Member] | Classified Nonaccrual Loans [Member]</t>
  </si>
  <si>
    <t>Installment loans to individuals [Member] | Pass [Member]</t>
  </si>
  <si>
    <t>Installment loans to individuals [Member] | Special Mention Loans [Member]</t>
  </si>
  <si>
    <t>Installment loans to individuals [Member] | Classified Accruing Loans [Member]</t>
  </si>
  <si>
    <t>Installment loans to individuals [Member] | Classified Nonaccrual Loans [Member]</t>
  </si>
  <si>
    <t>Loans and Asset Quality Information (Schedule of Information of Loans Modified in Troubled Debt Restructuring) (Details) $ in Thousands</t>
  </si>
  <si>
    <t>Information related to loans modified in a troubled debt restructuring:</t>
  </si>
  <si>
    <t>Number of contracts, TDRs</t>
  </si>
  <si>
    <t>TDRs arising during period Pre-Modification</t>
  </si>
  <si>
    <t>TDRs arising during period Post-Modification</t>
  </si>
  <si>
    <t>Number of contracts, TDRs Accruing</t>
  </si>
  <si>
    <t>TDRs arising during period - Accruing Pre-Modification</t>
  </si>
  <si>
    <t>TDRs arising during period - Accruing Post-Modification</t>
  </si>
  <si>
    <t>Number of contracts, TDRs Nonaccrual</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t>
  </si>
  <si>
    <t>Subsequently defaulted - Recorded Investment</t>
  </si>
  <si>
    <t>Deferred Loan Costs (Details) - USD ($) $ in Thousands</t>
  </si>
  <si>
    <t>Net deferred loan costs</t>
  </si>
  <si>
    <t>FDIC Indemnification Asset (Schedule of FDIC Indemnification Asset Components) (Details) - USD ($) $ in Thousands</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FDIC Indemnification Asset (Rollforward of the FDIC Indemnification Asset) (Details) $ in Thousands</t>
  </si>
  <si>
    <t>FDIC indemnification asset, beginning</t>
  </si>
  <si>
    <t>Decrease related to favorable changes in loss estimates</t>
  </si>
  <si>
    <t>Increase related to reimbursable expenses</t>
  </si>
  <si>
    <t>Cash paid (received)</t>
  </si>
  <si>
    <t>Amortization associated with accretion of loan discount</t>
  </si>
  <si>
    <t>Write off of asset balance upon termination of FDIC loss share agreements effective July 1, 2016</t>
  </si>
  <si>
    <t>FDIC indemnification asset, ending</t>
  </si>
  <si>
    <t>Goodwill and Other Intangible Assets (Narrative) (Details) - USD ($) $ in Thousands</t>
  </si>
  <si>
    <t>May 04, 2016</t>
  </si>
  <si>
    <t>Jan. 02, 2016</t>
  </si>
  <si>
    <t>Amortization expense of intangible assets</t>
  </si>
  <si>
    <t>Goodwill acquired</t>
  </si>
  <si>
    <t>Net increase in goodwill</t>
  </si>
  <si>
    <t>Net increase in core deposit premiums</t>
  </si>
  <si>
    <t>Servicing assets</t>
  </si>
  <si>
    <t>Customer Lists [Member]</t>
  </si>
  <si>
    <t>Intangible assets acquired</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Other Accumulated Amortization</t>
  </si>
  <si>
    <t>Gross Carrying Amount</t>
  </si>
  <si>
    <t>Accumulated Amortization</t>
  </si>
  <si>
    <t>SBA servicing asset</t>
  </si>
  <si>
    <t>Unamortizable intangible assets:</t>
  </si>
  <si>
    <t>Goodwill and Other Intangible Assets (Schedule of the Estimated Amortization Expense) (Details) $ in Thousands</t>
  </si>
  <si>
    <t>The estimated amortization expense for five succeeding years:</t>
  </si>
  <si>
    <t>October 1 to December 31, 2016</t>
  </si>
  <si>
    <t>Thereafter</t>
  </si>
  <si>
    <t>Pension Plans (Narrative) (Details) - USD ($) $ in Thousands</t>
  </si>
  <si>
    <t>Net periodic pension cost (income)</t>
  </si>
  <si>
    <t>Pension Plans (Details) - USD ($) $ in Thousands</t>
  </si>
  <si>
    <t>Service cost</t>
  </si>
  <si>
    <t>Interest cost</t>
  </si>
  <si>
    <t>Expected return on plan assets</t>
  </si>
  <si>
    <t>Amortization of transition obligation</t>
  </si>
  <si>
    <t>Amortization of net (gain)/loss</t>
  </si>
  <si>
    <t>Amortization of prior service cost</t>
  </si>
  <si>
    <t>Net periodic pension (income)/cost</t>
  </si>
  <si>
    <t>Pension Plan [Member]</t>
  </si>
  <si>
    <t>SERP [Member]</t>
  </si>
  <si>
    <t>Comprehensive Income (Schedule of Components of Accumulated Other Comprehensive Income) (Details) - USD ($) $ in Thousands</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Total available for sale securities</t>
  </si>
  <si>
    <t>Fair Value [Member] | Fair Value, Inputs, Level 2 [Member]</t>
  </si>
  <si>
    <t>Recurring [Member] | Quoted Prices in Market for Identical Assets (Level 1) [Member]</t>
  </si>
  <si>
    <t>Government-sponsored enterprise securities</t>
  </si>
  <si>
    <t>Corporate bonds</t>
  </si>
  <si>
    <t>Recurring [Member] | Significant Unobservable Inputs (Level 3) [Member]</t>
  </si>
  <si>
    <t>Recurring [Member] | Fair Value, Inputs, Level 2 [Member]</t>
  </si>
  <si>
    <t>Recurring [Member] | Fair Value [Member]</t>
  </si>
  <si>
    <t>Nonrecurring [Member] | Quoted Prices in Market for Identical Assets (Level 1) [Member]</t>
  </si>
  <si>
    <t>Impaired loans and foreclosed real estate:</t>
  </si>
  <si>
    <t>Impaired loans</t>
  </si>
  <si>
    <t>Nonrecurring [Member] | Significant Unobservable Inputs (Level 3) [Member]</t>
  </si>
  <si>
    <t>Nonrecurring [Member] | Fair Value, Inputs, Level 2 [Member]</t>
  </si>
  <si>
    <t>Nonrecurring [Member] | Fair Value [Member]</t>
  </si>
  <si>
    <t>Fair Value (Level 3 assets and liabilities measured at fair value) (Details) - USD ($) $ in Thousands</t>
  </si>
  <si>
    <t>General range of significant input values, minimum</t>
  </si>
  <si>
    <t>0.00%</t>
  </si>
  <si>
    <t>10.00%</t>
  </si>
  <si>
    <t>General range of significant input values, maximum</t>
  </si>
  <si>
    <t>Impaired Loans [Member]</t>
  </si>
  <si>
    <t>Valuation technique</t>
  </si>
  <si>
    <t>Appraised value; PV of expected cash flows</t>
  </si>
  <si>
    <t>Significant unobservable inputs</t>
  </si>
  <si>
    <t>Discounts to reflect current market conditions, ultimate collectability, and estimated costs to sell</t>
  </si>
  <si>
    <t>Foreclosed Real Estate [Member]</t>
  </si>
  <si>
    <t>Appraised value; List or contract price</t>
  </si>
  <si>
    <t>Discounts to reflect current market conditions and estimated costs to sell</t>
  </si>
  <si>
    <t>Fair Value (Schedule of Carrying Amounts and Estimated Fair Values of Financial Instruments) (Details) - USD ($) $ in Thousands</t>
  </si>
  <si>
    <t>Carrying amounts and estimated fair values of financial instruments:</t>
  </si>
  <si>
    <t>Securities held-to-maturity</t>
  </si>
  <si>
    <t>Total loans, net of allowance</t>
  </si>
  <si>
    <t>Servicing asset on SBA loans</t>
  </si>
  <si>
    <t>Carrying Amount [Member] | Quoted Prices in Market for Identical Assets (Level 1) [Member]</t>
  </si>
  <si>
    <t>Carrying Amount [Member] | Fair Value, Inputs, Level 2 [Member]</t>
  </si>
  <si>
    <t>Deposits</t>
  </si>
  <si>
    <t>Carrying Amount [Member] | Significant Unobservable Inputs (Level 3) [Member]</t>
  </si>
  <si>
    <t>Fair Value [Member] | Quoted Prices in Market for Identical Assets (Level 1) [Member]</t>
  </si>
  <si>
    <t>Fair Value [Member] | Significant Unobservable Inputs (Level 3) [Member]</t>
  </si>
  <si>
    <t>Shareholders' Equity Transactions (Narrative) (Details) - USD ($) $ / shares in Units, $ in Thousands</t>
  </si>
  <si>
    <t>Oct. 16, 2015</t>
  </si>
  <si>
    <t>Jun. 25, 2015</t>
  </si>
  <si>
    <t>Dec. 21, 2012</t>
  </si>
  <si>
    <t>Dec. 31, 2011</t>
  </si>
  <si>
    <t>Preferred stock redeemed</t>
  </si>
  <si>
    <t>Stock issued, shares</t>
  </si>
  <si>
    <t>Stock sold price per share</t>
  </si>
  <si>
    <t>Series C Preferred Stock [Member] | Common Stock [Member]</t>
  </si>
  <si>
    <t>Net proceeds from the sale of preferred and common stock</t>
  </si>
  <si>
    <t>Small Business Lending Fund [Member]</t>
  </si>
  <si>
    <t>Stock issued</t>
  </si>
  <si>
    <t>Liquidation value of shares</t>
  </si>
  <si>
    <t>Threshold for qualified community banks</t>
  </si>
  <si>
    <t>Small Business Lending Fund [Member] | Series B Preferred Stock [Member]</t>
  </si>
  <si>
    <t>Preferred stock redeemed,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15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0119411</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64145</v>
      </c>
      <c t="n" s="7" r="C3">
        <v>53285</v>
      </c>
      <c t="n" s="7" r="D3">
        <v>52788</v>
      </c>
    </row>
    <row spans="1:4" r="4">
      <c t="s" s="4" r="A4">
        <v>29</v>
      </c>
      <c t="n" s="6" r="B4">
        <v>217188</v>
      </c>
      <c t="n" s="6" r="C4">
        <v>213426</v>
      </c>
      <c t="n" s="6" r="D4">
        <v>165271</v>
      </c>
    </row>
    <row spans="1:4" r="5">
      <c t="s" s="4" r="A5">
        <v>30</v>
      </c>
      <c t="s" s="4" r="B5">
        <v>31</v>
      </c>
      <c t="n" s="6" r="C5">
        <v>557</v>
      </c>
      <c t="n" s="6" r="D5">
        <v>730</v>
      </c>
    </row>
    <row spans="1:4" r="6">
      <c t="s" s="4" r="A6">
        <v>32</v>
      </c>
      <c t="n" s="6" r="B6">
        <v>281333</v>
      </c>
      <c t="n" s="6" r="C6">
        <v>267268</v>
      </c>
      <c t="n" s="6" r="D6">
        <v>218789</v>
      </c>
    </row>
    <row spans="1:4" r="7">
      <c t="s" s="4" r="A7">
        <v>33</v>
      </c>
      <c t="n" s="6" r="B7">
        <v>199156</v>
      </c>
      <c t="n" s="6" r="C7">
        <v>165614</v>
      </c>
      <c t="n" s="6" r="D7">
        <v>178765</v>
      </c>
    </row>
    <row spans="1:4" r="8">
      <c t="s" s="4" r="A8">
        <v>34</v>
      </c>
      <c t="n" s="6" r="B8">
        <v>135808</v>
      </c>
      <c t="n" s="6" r="C8">
        <v>154610</v>
      </c>
      <c t="n" s="6" r="D8">
        <v>160048</v>
      </c>
    </row>
    <row spans="1:4" r="9">
      <c t="s" s="4" r="A9">
        <v>35</v>
      </c>
      <c t="n" s="6" r="B9">
        <v>4094</v>
      </c>
      <c t="n" s="6" r="C9">
        <v>4323</v>
      </c>
      <c t="n" s="6" r="D9">
        <v>3150</v>
      </c>
    </row>
    <row spans="1:4" r="10">
      <c t="s" s="4" r="A10">
        <v>36</v>
      </c>
      <c t="n" s="6" r="B10">
        <v>2651459</v>
      </c>
      <c t="n" s="6" r="C10">
        <v>2416285</v>
      </c>
      <c t="n" s="6" r="D10">
        <v>2375094</v>
      </c>
    </row>
    <row spans="1:4" r="11">
      <c t="s" s="4" r="A11">
        <v>37</v>
      </c>
      <c t="s" s="4" r="B11">
        <v>31</v>
      </c>
      <c t="n" s="6" r="C11">
        <v>102641</v>
      </c>
      <c t="n" s="6" r="D11">
        <v>106609</v>
      </c>
    </row>
    <row spans="1:4" r="12">
      <c t="s" s="4" r="A12">
        <v>38</v>
      </c>
      <c t="n" s="6" r="B12">
        <v>2651459</v>
      </c>
      <c t="n" s="6" r="C12">
        <v>2518926</v>
      </c>
      <c t="n" s="6" r="D12">
        <v>2481703</v>
      </c>
    </row>
    <row spans="1:4" r="13">
      <c t="s" s="4" r="A13">
        <v>39</v>
      </c>
      <c t="n" s="6" r="B13">
        <v>-24575</v>
      </c>
      <c t="n" s="6" r="C13">
        <v>-28583</v>
      </c>
      <c t="n" s="6" r="D13">
        <v>-30055</v>
      </c>
    </row>
    <row spans="1:4" r="14">
      <c t="s" s="4" r="A14">
        <v>40</v>
      </c>
      <c t="n" s="6" r="B14">
        <v>2626884</v>
      </c>
      <c t="n" s="6" r="C14">
        <v>2490343</v>
      </c>
      <c t="n" s="6" r="D14">
        <v>2451648</v>
      </c>
    </row>
    <row spans="1:4" r="15">
      <c t="s" s="4" r="A15">
        <v>41</v>
      </c>
      <c t="n" s="6" r="B15">
        <v>76731</v>
      </c>
      <c t="n" s="6" r="C15">
        <v>74559</v>
      </c>
      <c t="n" s="6" r="D15">
        <v>74839</v>
      </c>
    </row>
    <row spans="1:4" r="16">
      <c t="s" s="4" r="A16">
        <v>42</v>
      </c>
      <c t="n" s="6" r="B16">
        <v>8785</v>
      </c>
      <c t="n" s="6" r="C16">
        <v>9166</v>
      </c>
      <c t="n" s="6" r="D16">
        <v>9008</v>
      </c>
    </row>
    <row spans="1:4" r="17">
      <c t="s" s="4" r="A17">
        <v>43</v>
      </c>
      <c t="s" s="4" r="B17">
        <v>31</v>
      </c>
      <c t="n" s="6" r="C17">
        <v>8439</v>
      </c>
      <c t="n" s="6" r="D17">
        <v>7649</v>
      </c>
    </row>
    <row spans="1:4" r="18">
      <c t="s" s="4" r="A18">
        <v>44</v>
      </c>
      <c t="n" s="6" r="B18">
        <v>75392</v>
      </c>
      <c t="n" s="6" r="C18">
        <v>65835</v>
      </c>
      <c t="n" s="6" r="D18">
        <v>65835</v>
      </c>
    </row>
    <row spans="1:4" r="19">
      <c t="s" s="4" r="A19">
        <v>45</v>
      </c>
      <c t="n" s="6" r="B19">
        <v>4603</v>
      </c>
      <c t="n" s="6" r="C19">
        <v>1336</v>
      </c>
      <c t="n" s="6" r="D19">
        <v>1516</v>
      </c>
    </row>
    <row spans="1:4" r="20">
      <c t="s" s="4" r="A20">
        <v>46</v>
      </c>
      <c t="n" s="6" r="B20">
        <v>10103</v>
      </c>
      <c t="n" s="6" r="C20">
        <v>9994</v>
      </c>
      <c t="n" s="6" r="D20">
        <v>10873</v>
      </c>
    </row>
    <row spans="1:4" r="21">
      <c t="s" s="4" r="A21">
        <v>47</v>
      </c>
      <c t="n" s="6" r="B21">
        <v>73613</v>
      </c>
      <c t="n" s="6" r="C21">
        <v>72086</v>
      </c>
      <c t="n" s="6" r="D21">
        <v>56557</v>
      </c>
    </row>
    <row spans="1:4" r="22">
      <c t="s" s="4" r="A22">
        <v>48</v>
      </c>
      <c t="n" s="6" r="B22">
        <v>40978</v>
      </c>
      <c t="n" s="6" r="C22">
        <v>38492</v>
      </c>
      <c t="n" s="6" r="D22">
        <v>34164</v>
      </c>
    </row>
    <row spans="1:4" r="23">
      <c t="s" s="4" r="A23">
        <v>49</v>
      </c>
      <c t="n" s="6" r="B23">
        <v>3537480</v>
      </c>
      <c t="n" s="6" r="C23">
        <v>3362065</v>
      </c>
      <c t="n" s="6" r="D23">
        <v>3272841</v>
      </c>
    </row>
    <row spans="1:4" r="24">
      <c t="s" s="3" r="A24">
        <v>50</v>
      </c>
    </row>
    <row spans="1:4" r="25">
      <c t="s" s="4" r="A25">
        <v>51</v>
      </c>
      <c t="n" s="6" r="B25">
        <v>749256</v>
      </c>
      <c t="n" s="6" r="C25">
        <v>659038</v>
      </c>
      <c t="n" s="6" r="D25">
        <v>635287</v>
      </c>
    </row>
    <row spans="1:4" r="26">
      <c t="s" s="4" r="A26">
        <v>52</v>
      </c>
      <c t="n" s="6" r="B26">
        <v>593065</v>
      </c>
      <c t="n" s="6" r="C26">
        <v>626878</v>
      </c>
      <c t="n" s="6" r="D26">
        <v>609908</v>
      </c>
    </row>
    <row spans="1:4" r="27">
      <c t="s" s="4" r="A27">
        <v>53</v>
      </c>
      <c t="n" s="6" r="B27">
        <v>659741</v>
      </c>
      <c t="n" s="6" r="C27">
        <v>639189</v>
      </c>
      <c t="n" s="6" r="D27">
        <v>584490</v>
      </c>
    </row>
    <row spans="1:4" r="28">
      <c t="s" s="4" r="A28">
        <v>54</v>
      </c>
      <c t="n" s="6" r="B28">
        <v>207494</v>
      </c>
      <c t="n" s="6" r="C28">
        <v>186616</v>
      </c>
      <c t="n" s="6" r="D28">
        <v>187607</v>
      </c>
    </row>
    <row spans="1:4" r="29">
      <c t="s" s="4" r="A29">
        <v>55</v>
      </c>
      <c t="n" s="6" r="B29">
        <v>451622</v>
      </c>
      <c t="n" s="6" r="C29">
        <v>403545</v>
      </c>
      <c t="n" s="6" r="D29">
        <v>381895</v>
      </c>
    </row>
    <row spans="1:4" r="30">
      <c t="s" s="4" r="A30">
        <v>56</v>
      </c>
      <c t="n" s="6" r="B30">
        <v>249662</v>
      </c>
      <c t="n" s="6" r="C30">
        <v>296019</v>
      </c>
      <c t="n" s="6" r="D30">
        <v>308566</v>
      </c>
    </row>
    <row spans="1:4" r="31">
      <c t="s" s="4" r="A31">
        <v>57</v>
      </c>
      <c t="n" s="6" r="B31">
        <v>2910840</v>
      </c>
      <c t="n" s="6" r="C31">
        <v>2811285</v>
      </c>
      <c t="n" s="6" r="D31">
        <v>2707753</v>
      </c>
    </row>
    <row spans="1:4" r="32">
      <c t="s" s="4" r="A32">
        <v>58</v>
      </c>
      <c t="n" s="6" r="B32">
        <v>236394</v>
      </c>
      <c t="n" s="6" r="C32">
        <v>186394</v>
      </c>
      <c t="n" s="6" r="D32">
        <v>176394</v>
      </c>
    </row>
    <row spans="1:4" r="33">
      <c t="s" s="4" r="A33">
        <v>59</v>
      </c>
      <c t="n" s="6" r="B33">
        <v>523</v>
      </c>
      <c t="n" s="6" r="C33">
        <v>585</v>
      </c>
      <c t="n" s="6" r="D33">
        <v>588</v>
      </c>
    </row>
    <row spans="1:4" r="34">
      <c t="s" s="4" r="A34">
        <v>60</v>
      </c>
      <c t="n" s="6" r="B34">
        <v>24775</v>
      </c>
      <c t="n" s="6" r="C34">
        <v>21611</v>
      </c>
      <c t="n" s="6" r="D34">
        <v>16932</v>
      </c>
    </row>
    <row spans="1:4" r="35">
      <c t="s" s="4" r="A35">
        <v>61</v>
      </c>
      <c t="n" s="6" r="B35">
        <v>3172532</v>
      </c>
      <c t="n" s="6" r="C35">
        <v>3019875</v>
      </c>
      <c t="n" s="6" r="D35">
        <v>2901667</v>
      </c>
    </row>
    <row spans="1:4" r="36">
      <c t="s" s="4" r="A36">
        <v>62</v>
      </c>
      <c t="s" s="4" r="B36">
        <v>31</v>
      </c>
      <c t="s" s="4" r="C36">
        <v>31</v>
      </c>
      <c t="s" s="4" r="D36">
        <v>31</v>
      </c>
    </row>
    <row spans="1:4" r="37">
      <c t="s" s="3" r="A37">
        <v>63</v>
      </c>
    </row>
    <row spans="1:4" r="38">
      <c t="s" s="4" r="A38">
        <v>64</v>
      </c>
      <c t="n" s="6" r="B38">
        <v>139979</v>
      </c>
      <c t="n" s="6" r="C38">
        <v>133393</v>
      </c>
      <c t="n" s="6" r="D38">
        <v>133211</v>
      </c>
    </row>
    <row spans="1:4" r="39">
      <c t="s" s="4" r="A39">
        <v>65</v>
      </c>
      <c t="n" s="6" r="B39">
        <v>219233</v>
      </c>
      <c t="n" s="6" r="C39">
        <v>205060</v>
      </c>
      <c t="n" s="6" r="D39">
        <v>199886</v>
      </c>
    </row>
    <row spans="1:4" r="40">
      <c t="s" s="4" r="A40">
        <v>66</v>
      </c>
      <c t="n" s="6" r="B40">
        <v>-1551</v>
      </c>
      <c t="n" s="6" r="C40">
        <v>-3550</v>
      </c>
      <c t="n" s="6" r="D40">
        <v>-710</v>
      </c>
    </row>
    <row spans="1:4" r="41">
      <c t="s" s="4" r="A41">
        <v>67</v>
      </c>
      <c t="n" s="6" r="B41">
        <v>364948</v>
      </c>
      <c t="n" s="6" r="C41">
        <v>342190</v>
      </c>
      <c t="n" s="6" r="D41">
        <v>371174</v>
      </c>
    </row>
    <row spans="1:4" r="42">
      <c t="s" s="4" r="A42">
        <v>68</v>
      </c>
      <c t="n" s="6" r="B42">
        <v>3537480</v>
      </c>
      <c t="n" s="6" r="C42">
        <v>3362065</v>
      </c>
      <c t="n" s="6" r="D42">
        <v>3272841</v>
      </c>
    </row>
    <row spans="1:4" r="43">
      <c t="s" s="4" r="A43">
        <v>69</v>
      </c>
    </row>
    <row spans="1:4" r="44">
      <c t="s" s="3" r="A44">
        <v>63</v>
      </c>
    </row>
    <row spans="1:4" r="45">
      <c t="s" s="4" r="A45">
        <v>70</v>
      </c>
      <c t="s" s="4" r="B45">
        <v>31</v>
      </c>
      <c t="s" s="4" r="C45">
        <v>31</v>
      </c>
      <c t="n" s="6" r="D45">
        <v>31500</v>
      </c>
    </row>
    <row spans="1:4" r="46">
      <c t="s" s="4" r="A46">
        <v>71</v>
      </c>
    </row>
    <row spans="1:4" r="47">
      <c t="s" s="3" r="A47">
        <v>63</v>
      </c>
    </row>
    <row spans="1:4" r="48">
      <c t="s" s="4" r="A48">
        <v>70</v>
      </c>
      <c t="n" s="7" r="B48">
        <v>7287</v>
      </c>
      <c t="n" s="7" r="C48">
        <v>7287</v>
      </c>
      <c t="n" s="7" r="D48">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9</v>
      </c>
      <c t="s" s="2" r="B1">
        <v>1</v>
      </c>
    </row>
    <row spans="1:2" r="2">
      <c t="s" s="2" r="B2">
        <v>2</v>
      </c>
    </row>
    <row spans="1:2" r="3">
      <c t="s" s="3" r="A3">
        <v>236</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39</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42</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45</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row spans="1:2" r="13">
      <c t="s" s="4" r="A13">
        <v>303</v>
      </c>
      <c t="s" s="4" r="B13">
        <v>304</v>
      </c>
    </row>
    <row spans="1:2" r="14">
      <c t="s" s="4" r="A14">
        <v>305</v>
      </c>
      <c t="s" s="4" r="B14">
        <v>306</v>
      </c>
    </row>
    <row spans="1:2" r="15">
      <c t="s" s="4" r="A15">
        <v>307</v>
      </c>
      <c t="s" s="4" r="B15">
        <v>308</v>
      </c>
    </row>
    <row spans="1:2" r="16">
      <c t="s" s="4" r="A16">
        <v>309</v>
      </c>
      <c t="s" s="4" r="B16">
        <v>310</v>
      </c>
    </row>
    <row spans="1:2" r="17">
      <c t="s" s="4" r="A17">
        <v>311</v>
      </c>
      <c t="s" s="4" r="B17">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51</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54</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72</v>
      </c>
      <c t="s" s="2" r="B1">
        <v>2</v>
      </c>
      <c t="s" s="2" r="C1">
        <v>25</v>
      </c>
      <c t="s" s="2" r="D1">
        <v>26</v>
      </c>
    </row>
    <row spans="1:4" r="2">
      <c t="s" s="4" r="A2">
        <v>73</v>
      </c>
      <c t="n" s="7" r="B2">
        <v>139514</v>
      </c>
      <c t="n" s="7" r="C2">
        <v>157146</v>
      </c>
      <c t="n" s="7" r="D2">
        <v>162858</v>
      </c>
    </row>
    <row spans="1:4" r="3">
      <c t="s" s="4" r="A3">
        <v>74</v>
      </c>
      <c t="n" s="6" r="B3">
        <v>5000000</v>
      </c>
      <c t="n" s="6" r="C3">
        <v>5000000</v>
      </c>
      <c t="n" s="6" r="D3">
        <v>5000000</v>
      </c>
    </row>
    <row spans="1:4" r="4">
      <c t="s" s="4" r="A4">
        <v>75</v>
      </c>
      <c t="n" s="6" r="B4">
        <v>40000000</v>
      </c>
      <c t="n" s="6" r="C4">
        <v>40000000</v>
      </c>
      <c t="n" s="6" r="D4">
        <v>40000000</v>
      </c>
    </row>
    <row spans="1:4" r="5">
      <c t="s" s="4" r="A5">
        <v>76</v>
      </c>
      <c t="n" s="6" r="B5">
        <v>20119411</v>
      </c>
      <c t="n" s="6" r="C5">
        <v>19747509</v>
      </c>
      <c t="n" s="6" r="D5">
        <v>19785314</v>
      </c>
    </row>
    <row spans="1:4" r="6">
      <c t="s" s="4" r="A6">
        <v>77</v>
      </c>
      <c t="n" s="6" r="B6">
        <v>20119411</v>
      </c>
      <c t="n" s="6" r="C6">
        <v>19747509</v>
      </c>
      <c t="n" s="6" r="D6">
        <v>19785314</v>
      </c>
    </row>
    <row spans="1:4" r="7">
      <c t="s" s="4" r="A7">
        <v>69</v>
      </c>
    </row>
    <row spans="1:4" r="8">
      <c t="s" s="4" r="A8">
        <v>78</v>
      </c>
      <c t="n" s="6" r="B8">
        <v>0</v>
      </c>
      <c t="n" s="6" r="C8">
        <v>0</v>
      </c>
      <c t="n" s="6" r="D8">
        <v>31500</v>
      </c>
    </row>
    <row spans="1:4" r="9">
      <c t="s" s="4" r="A9">
        <v>79</v>
      </c>
      <c t="n" s="6" r="B9">
        <v>0</v>
      </c>
      <c t="n" s="6" r="C9">
        <v>0</v>
      </c>
      <c t="n" s="6" r="D9">
        <v>31500</v>
      </c>
    </row>
    <row spans="1:4" r="10">
      <c t="s" s="4" r="A10">
        <v>71</v>
      </c>
    </row>
    <row spans="1:4" r="11">
      <c t="s" s="4" r="A11">
        <v>78</v>
      </c>
      <c t="n" s="6" r="B11">
        <v>728706</v>
      </c>
      <c t="n" s="6" r="C11">
        <v>728706</v>
      </c>
      <c t="n" s="6" r="D11">
        <v>728706</v>
      </c>
    </row>
    <row spans="1:4" r="12">
      <c t="s" s="4" r="A12">
        <v>79</v>
      </c>
      <c t="n" s="6" r="B12">
        <v>728706</v>
      </c>
      <c t="n" s="6" r="C12">
        <v>728706</v>
      </c>
      <c t="n" s="6" r="D12">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3</v>
      </c>
      <c t="s" s="2" r="B1">
        <v>1</v>
      </c>
    </row>
    <row spans="1:2" r="2">
      <c t="s" s="2" r="B2">
        <v>2</v>
      </c>
    </row>
    <row spans="1:2" r="3">
      <c t="s" s="3" r="A3">
        <v>257</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6</v>
      </c>
      <c t="s" s="2" r="B1">
        <v>1</v>
      </c>
    </row>
    <row spans="1:2" r="2">
      <c t="s" s="2" r="B2">
        <v>2</v>
      </c>
    </row>
    <row spans="1:2" r="3">
      <c t="s" s="3" r="A3">
        <v>260</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63</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6"/>
    <col customWidth="1" max="2" min="2" width="21"/>
    <col customWidth="1" max="3" min="3" width="26"/>
    <col customWidth="1" max="4" min="4" width="27"/>
    <col customWidth="1" max="5" min="5" width="31"/>
    <col customWidth="1" max="6" min="6" width="21"/>
    <col customWidth="1" max="7" min="7" width="21"/>
    <col customWidth="1" max="8" min="8" width="21"/>
  </cols>
  <sheetData>
    <row spans="1:8" r="1">
      <c t="s" s="1" r="A1">
        <v>338</v>
      </c>
      <c t="s" s="2" r="B1">
        <v>339</v>
      </c>
      <c t="s" s="2" r="C1">
        <v>340</v>
      </c>
      <c t="s" s="2" r="D1">
        <v>341</v>
      </c>
      <c t="s" s="2" r="E1">
        <v>342</v>
      </c>
      <c t="s" s="2" r="F1">
        <v>343</v>
      </c>
      <c t="s" s="2" r="G1">
        <v>344</v>
      </c>
      <c t="s" s="2" r="H1">
        <v>345</v>
      </c>
    </row>
    <row spans="1:8" r="2">
      <c t="s" s="3" r="A2">
        <v>346</v>
      </c>
    </row>
    <row spans="1:8" r="3">
      <c t="s" s="4" r="A3">
        <v>347</v>
      </c>
      <c t="n" s="7" r="F3">
        <v>5509</v>
      </c>
    </row>
    <row spans="1:8" r="4">
      <c t="s" s="4" r="A4">
        <v>44</v>
      </c>
      <c t="n" s="6" r="F4">
        <v>75392</v>
      </c>
      <c t="n" s="7" r="G4">
        <v>65835</v>
      </c>
      <c t="n" s="7" r="H4">
        <v>65835</v>
      </c>
    </row>
    <row spans="1:8" r="5">
      <c t="s" s="4" r="A5">
        <v>348</v>
      </c>
      <c t="n" s="6" r="F5">
        <v>21</v>
      </c>
      <c t="n" s="6" r="G5">
        <v>847</v>
      </c>
    </row>
    <row spans="1:8" r="6">
      <c t="s" s="4" r="A6">
        <v>349</v>
      </c>
      <c t="n" s="6" r="F6">
        <v>24575</v>
      </c>
      <c t="n" s="6" r="G6">
        <v>30055</v>
      </c>
      <c t="n" s="6" r="H6">
        <v>28583</v>
      </c>
    </row>
    <row spans="1:8" r="7">
      <c t="s" s="4" r="A7">
        <v>49</v>
      </c>
      <c t="n" s="6" r="F7">
        <v>3537480</v>
      </c>
      <c t="n" s="6" r="G7">
        <v>3272841</v>
      </c>
      <c t="n" s="6" r="H7">
        <v>3362065</v>
      </c>
    </row>
    <row spans="1:8" r="8">
      <c t="s" s="4" r="A8">
        <v>57</v>
      </c>
      <c t="n" s="6" r="F8">
        <v>2910840</v>
      </c>
      <c t="n" s="6" r="G8">
        <v>2707753</v>
      </c>
      <c t="n" s="6" r="H8">
        <v>2811285</v>
      </c>
    </row>
    <row spans="1:8" r="9">
      <c t="s" s="4" r="A9">
        <v>38</v>
      </c>
      <c t="n" s="7" r="F9">
        <v>2651459</v>
      </c>
      <c t="n" s="7" r="G9">
        <v>2481703</v>
      </c>
      <c t="n" s="7" r="H9">
        <v>2518926</v>
      </c>
    </row>
    <row spans="1:8" r="10">
      <c t="s" s="4" r="A10">
        <v>350</v>
      </c>
    </row>
    <row spans="1:8" r="11">
      <c t="s" s="3" r="A11">
        <v>346</v>
      </c>
    </row>
    <row spans="1:8" r="12">
      <c t="s" s="4" r="A12">
        <v>351</v>
      </c>
      <c t="n" s="7" r="D12">
        <v>2200</v>
      </c>
    </row>
    <row spans="1:8" r="13">
      <c t="s" s="4" r="A13">
        <v>352</v>
      </c>
      <c t="n" s="7" r="D13">
        <v>700</v>
      </c>
    </row>
    <row spans="1:8" r="14">
      <c t="s" s="4" r="A14">
        <v>353</v>
      </c>
      <c t="n" s="6" r="D14">
        <v>79012</v>
      </c>
    </row>
    <row spans="1:8" r="15">
      <c t="s" s="4" r="A15">
        <v>347</v>
      </c>
      <c t="n" s="7" r="D15">
        <v>1500</v>
      </c>
    </row>
    <row spans="1:8" r="16">
      <c t="s" s="4" r="A16">
        <v>354</v>
      </c>
      <c t="n" s="6" r="D16">
        <v>1100</v>
      </c>
    </row>
    <row spans="1:8" r="17">
      <c t="s" s="4" r="A17">
        <v>44</v>
      </c>
      <c t="n" s="6" r="D17">
        <v>1700</v>
      </c>
    </row>
    <row spans="1:8" r="18">
      <c t="s" s="4" r="A18">
        <v>355</v>
      </c>
      <c t="n" s="7" r="D18">
        <v>700</v>
      </c>
    </row>
    <row spans="1:8" r="19">
      <c t="s" s="4" r="A19">
        <v>356</v>
      </c>
    </row>
    <row spans="1:8" r="20">
      <c t="s" s="3" r="A20">
        <v>346</v>
      </c>
    </row>
    <row spans="1:8" r="21">
      <c t="s" s="4" r="A21">
        <v>351</v>
      </c>
      <c t="n" s="7" r="C21">
        <v>8900</v>
      </c>
    </row>
    <row spans="1:8" r="22">
      <c t="s" s="4" r="A22">
        <v>352</v>
      </c>
      <c t="n" s="7" r="C22">
        <v>1500</v>
      </c>
    </row>
    <row spans="1:8" r="23">
      <c t="s" s="4" r="A23">
        <v>353</v>
      </c>
      <c t="n" s="6" r="C23">
        <v>199829</v>
      </c>
    </row>
    <row spans="1:8" r="24">
      <c t="s" s="4" r="A24">
        <v>347</v>
      </c>
      <c t="n" s="7" r="C24">
        <v>4000</v>
      </c>
    </row>
    <row spans="1:8" r="25">
      <c t="s" s="4" r="A25">
        <v>44</v>
      </c>
      <c t="n" s="6" r="C25">
        <v>6000</v>
      </c>
    </row>
    <row spans="1:8" r="26">
      <c t="s" s="4" r="A26">
        <v>355</v>
      </c>
      <c t="n" s="6" r="C26">
        <v>2000</v>
      </c>
    </row>
    <row spans="1:8" r="27">
      <c t="s" s="4" r="A27">
        <v>357</v>
      </c>
      <c t="n" s="7" r="C27">
        <v>3400</v>
      </c>
    </row>
    <row spans="1:8" r="28">
      <c t="s" s="4" r="A28">
        <v>358</v>
      </c>
      <c t="s" s="4" r="C28">
        <v>359</v>
      </c>
    </row>
    <row spans="1:8" r="29">
      <c t="s" s="4" r="A29">
        <v>360</v>
      </c>
    </row>
    <row spans="1:8" r="30">
      <c t="s" s="3" r="A30">
        <v>346</v>
      </c>
    </row>
    <row spans="1:8" r="31">
      <c t="s" s="4" r="A31">
        <v>44</v>
      </c>
      <c t="n" s="7" r="B31">
        <v>5400</v>
      </c>
    </row>
    <row spans="1:8" r="32">
      <c t="s" s="4" r="A32">
        <v>361</v>
      </c>
      <c t="n" s="6" r="B32">
        <v>150600</v>
      </c>
    </row>
    <row spans="1:8" r="33">
      <c t="s" s="4" r="A33">
        <v>348</v>
      </c>
      <c t="n" s="6" r="B33">
        <v>5700</v>
      </c>
    </row>
    <row spans="1:8" r="34">
      <c t="s" s="4" r="A34">
        <v>362</v>
      </c>
      <c t="n" s="6" r="B34">
        <v>134300</v>
      </c>
    </row>
    <row spans="1:8" r="35">
      <c t="s" s="4" r="A35">
        <v>363</v>
      </c>
      <c t="n" s="6" r="B35">
        <v>3800</v>
      </c>
    </row>
    <row spans="1:8" r="36">
      <c t="s" s="4" r="A36">
        <v>349</v>
      </c>
      <c t="n" s="6" r="B36">
        <v>-1000</v>
      </c>
    </row>
    <row spans="1:8" r="37">
      <c t="s" s="4" r="A37">
        <v>364</v>
      </c>
      <c t="n" s="6" r="B37">
        <v>-3500</v>
      </c>
    </row>
    <row spans="1:8" r="38">
      <c t="s" s="4" r="A38">
        <v>365</v>
      </c>
      <c t="n" s="6" r="B38">
        <v>1400</v>
      </c>
    </row>
    <row spans="1:8" r="39">
      <c t="s" s="4" r="A39">
        <v>366</v>
      </c>
      <c t="n" s="6" r="B39">
        <v>156100</v>
      </c>
    </row>
    <row spans="1:8" r="40">
      <c t="s" s="4" r="A40">
        <v>41</v>
      </c>
      <c t="n" s="6" r="B40">
        <v>3400</v>
      </c>
    </row>
    <row spans="1:8" r="41">
      <c t="s" s="4" r="A41">
        <v>60</v>
      </c>
      <c t="n" s="6" r="B41">
        <v>200</v>
      </c>
    </row>
    <row spans="1:8" r="42">
      <c t="s" s="4" r="A42">
        <v>367</v>
      </c>
      <c t="n" s="6" r="B42">
        <v>1500</v>
      </c>
    </row>
    <row spans="1:8" r="43">
      <c t="s" s="4" r="A43">
        <v>368</v>
      </c>
      <c t="n" s="6" r="B43">
        <v>300</v>
      </c>
    </row>
    <row spans="1:8" r="44">
      <c t="s" s="4" r="A44">
        <v>369</v>
      </c>
      <c t="n" s="6" r="B44">
        <v>1200</v>
      </c>
    </row>
    <row spans="1:8" r="45">
      <c t="s" s="4" r="A45">
        <v>57</v>
      </c>
      <c t="n" s="6" r="B45">
        <v>111300</v>
      </c>
    </row>
    <row spans="1:8" r="46">
      <c t="s" s="4" r="A46">
        <v>38</v>
      </c>
      <c t="n" s="7" r="B46">
        <v>152200</v>
      </c>
    </row>
    <row spans="1:8" r="47">
      <c t="s" s="4" r="A47">
        <v>370</v>
      </c>
    </row>
    <row spans="1:8" r="48">
      <c t="s" s="3" r="A48">
        <v>346</v>
      </c>
    </row>
    <row spans="1:8" r="49">
      <c t="s" s="4" r="A49">
        <v>351</v>
      </c>
      <c t="n" s="7" r="E49">
        <v>97300</v>
      </c>
    </row>
    <row spans="1:8" r="50">
      <c t="s" s="4" r="A50">
        <v>371</v>
      </c>
      <c t="n" s="7" r="E50">
        <v>20</v>
      </c>
    </row>
    <row spans="1:8" r="51">
      <c t="s" s="4" r="A51">
        <v>372</v>
      </c>
      <c t="n" s="10" r="E51">
        <v>1.002</v>
      </c>
    </row>
    <row spans="1:8" r="52">
      <c t="s" s="4" r="A52">
        <v>373</v>
      </c>
      <c t="s" s="4" r="E52">
        <v>374</v>
      </c>
    </row>
    <row spans="1:8" r="53">
      <c t="s" s="4" r="A53">
        <v>375</v>
      </c>
      <c t="s" s="4" r="E53">
        <v>376</v>
      </c>
    </row>
    <row spans="1:8" r="54">
      <c t="s" s="4" r="A54">
        <v>49</v>
      </c>
      <c t="n" s="7" r="E54">
        <v>709000</v>
      </c>
    </row>
    <row spans="1:8" r="55">
      <c t="s" s="4" r="A55">
        <v>57</v>
      </c>
      <c t="n" s="6" r="E55">
        <v>601000</v>
      </c>
    </row>
    <row spans="1:8" r="56">
      <c t="s" s="4" r="A56">
        <v>38</v>
      </c>
      <c t="n" s="7" r="E56">
        <v>54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77</v>
      </c>
      <c t="s" s="2" r="B1">
        <v>378</v>
      </c>
      <c t="s" s="2" r="C1">
        <v>379</v>
      </c>
      <c t="s" s="2" r="D1">
        <v>2</v>
      </c>
      <c t="s" s="2" r="E1">
        <v>26</v>
      </c>
      <c t="s" s="2" r="F1">
        <v>2</v>
      </c>
      <c t="s" s="2" r="G1">
        <v>26</v>
      </c>
      <c t="s" s="2" r="H1">
        <v>380</v>
      </c>
      <c t="s" s="2" r="I1">
        <v>2</v>
      </c>
      <c t="s" s="2" r="J1">
        <v>381</v>
      </c>
    </row>
    <row spans="1:10" r="2">
      <c t="s" s="4" r="A2">
        <v>382</v>
      </c>
      <c t="n" s="7" r="D2">
        <v>146</v>
      </c>
      <c t="n" s="7" r="E2">
        <v>150</v>
      </c>
      <c t="n" s="7" r="F2">
        <v>527</v>
      </c>
      <c t="n" s="7" r="G2">
        <v>554</v>
      </c>
    </row>
    <row spans="1:10" r="3">
      <c t="s" s="4" r="A3">
        <v>383</v>
      </c>
      <c t="n" s="6" r="F3">
        <v>206</v>
      </c>
      <c t="n" s="6" r="G3">
        <v>216</v>
      </c>
    </row>
    <row spans="1:10" r="4">
      <c t="s" s="4" r="A4">
        <v>384</v>
      </c>
      <c t="n" s="7" r="F4">
        <v>375</v>
      </c>
      <c t="n" s="7" r="G4">
        <v>32</v>
      </c>
    </row>
    <row spans="1:10" r="5">
      <c t="s" s="4" r="A5">
        <v>385</v>
      </c>
    </row>
    <row spans="1:10" r="6">
      <c t="s" s="4" r="A6">
        <v>386</v>
      </c>
      <c t="n" s="6" r="F6">
        <v>6584</v>
      </c>
      <c t="n" s="6" r="G6">
        <v>8176</v>
      </c>
    </row>
    <row spans="1:10" r="7">
      <c t="s" s="4" r="A7">
        <v>387</v>
      </c>
      <c t="n" s="6" r="F7">
        <v>823</v>
      </c>
      <c t="n" s="6" r="G7">
        <v>1022</v>
      </c>
    </row>
    <row spans="1:10" r="8">
      <c t="s" s="4" r="A8">
        <v>388</v>
      </c>
      <c t="n" s="8" r="F8">
        <v>19.56</v>
      </c>
      <c t="n" s="8" r="G8">
        <v>15.75</v>
      </c>
    </row>
    <row spans="1:10" r="9">
      <c t="s" s="4" r="A9">
        <v>389</v>
      </c>
    </row>
    <row spans="1:10" r="10">
      <c t="s" s="4" r="A10">
        <v>382</v>
      </c>
      <c t="n" s="7" r="D10">
        <v>92</v>
      </c>
      <c t="n" s="6" r="E10">
        <v>104</v>
      </c>
      <c t="n" s="7" r="F10">
        <v>234</v>
      </c>
      <c t="n" s="7" r="G10">
        <v>286</v>
      </c>
      <c t="n" s="7" r="I10">
        <v>1600</v>
      </c>
    </row>
    <row spans="1:10" r="11">
      <c t="s" s="4" r="A11">
        <v>390</v>
      </c>
      <c t="s" s="4" r="F11">
        <v>359</v>
      </c>
    </row>
    <row spans="1:10" r="12">
      <c t="s" s="4" r="A12">
        <v>391</v>
      </c>
      <c t="n" s="6" r="F12">
        <v>0</v>
      </c>
      <c t="n" s="6" r="I12">
        <v>87471</v>
      </c>
    </row>
    <row spans="1:10" r="13">
      <c t="s" s="4" r="A13">
        <v>392</v>
      </c>
    </row>
    <row spans="1:10" r="14">
      <c t="s" s="4" r="A14">
        <v>393</v>
      </c>
      <c t="n" s="6" r="D14">
        <v>850308</v>
      </c>
      <c t="n" s="6" r="F14">
        <v>850308</v>
      </c>
      <c t="n" s="6" r="I14">
        <v>850308</v>
      </c>
    </row>
    <row spans="1:10" r="15">
      <c t="s" s="4" r="A15">
        <v>394</v>
      </c>
      <c t="n" s="7" r="F15">
        <v>16000</v>
      </c>
    </row>
    <row spans="1:10" r="16">
      <c t="s" s="4" r="A16">
        <v>395</v>
      </c>
    </row>
    <row spans="1:10" r="17">
      <c t="s" s="4" r="A17">
        <v>396</v>
      </c>
      <c t="n" s="6" r="D17">
        <v>59948</v>
      </c>
      <c t="n" s="6" r="F17">
        <v>59948</v>
      </c>
      <c t="n" s="6" r="I17">
        <v>59948</v>
      </c>
    </row>
    <row spans="1:10" r="18">
      <c t="s" s="4" r="A18">
        <v>397</v>
      </c>
      <c t="n" s="8" r="F18">
        <v>14.35</v>
      </c>
    </row>
    <row spans="1:10" r="19">
      <c t="s" s="4" r="A19">
        <v>398</v>
      </c>
      <c t="n" s="8" r="F19">
        <v>20.8</v>
      </c>
    </row>
    <row spans="1:10" r="20">
      <c t="s" s="4" r="A20">
        <v>399</v>
      </c>
    </row>
    <row spans="1:10" r="21">
      <c t="s" s="4" r="A21">
        <v>400</v>
      </c>
      <c t="n" s="7" r="D21">
        <v>182</v>
      </c>
      <c t="n" s="7" r="F21">
        <v>182</v>
      </c>
      <c t="n" s="7" r="I21">
        <v>182</v>
      </c>
    </row>
    <row spans="1:10" r="22">
      <c t="s" s="4" r="A22">
        <v>401</v>
      </c>
    </row>
    <row spans="1:10" r="23">
      <c t="s" s="4" r="A23">
        <v>382</v>
      </c>
      <c t="n" s="6" r="G23">
        <v>70</v>
      </c>
    </row>
    <row spans="1:10" r="24">
      <c t="s" s="4" r="A24">
        <v>390</v>
      </c>
      <c t="s" s="4" r="F24">
        <v>402</v>
      </c>
    </row>
    <row spans="1:10" r="25">
      <c t="s" s="4" r="A25">
        <v>403</v>
      </c>
      <c t="n" s="7" r="C25">
        <v>278</v>
      </c>
    </row>
    <row spans="1:10" r="26">
      <c t="s" s="4" r="A26">
        <v>404</v>
      </c>
      <c t="n" s="6" r="C26">
        <v>15657</v>
      </c>
    </row>
    <row spans="1:10" r="27">
      <c t="s" s="4" r="A27">
        <v>405</v>
      </c>
    </row>
    <row spans="1:10" r="28">
      <c t="s" s="4" r="A28">
        <v>382</v>
      </c>
      <c t="n" s="7" r="D28">
        <v>55</v>
      </c>
      <c t="n" s="7" r="E28">
        <v>23</v>
      </c>
      <c t="n" s="7" r="F28">
        <v>165</v>
      </c>
      <c t="n" s="7" r="G28">
        <v>70</v>
      </c>
    </row>
    <row spans="1:10" r="29">
      <c t="s" s="4" r="A29">
        <v>390</v>
      </c>
      <c t="s" s="4" r="H29">
        <v>359</v>
      </c>
    </row>
    <row spans="1:10" r="30">
      <c t="s" s="4" r="A30">
        <v>403</v>
      </c>
      <c t="n" s="7" r="J30">
        <v>742</v>
      </c>
    </row>
    <row spans="1:10" r="31">
      <c t="s" s="4" r="A31">
        <v>391</v>
      </c>
      <c t="n" s="6" r="B31">
        <v>40914</v>
      </c>
    </row>
    <row spans="1:10" r="32">
      <c t="s" s="4" r="A32">
        <v>406</v>
      </c>
      <c t="s" s="4" r="H32">
        <v>407</v>
      </c>
    </row>
    <row spans="1:10" r="33">
      <c t="s" s="4" r="A33">
        <v>408</v>
      </c>
      <c t="s" s="4" r="H33">
        <v>407</v>
      </c>
    </row>
    <row spans="1:10" r="34">
      <c t="s" s="4" r="A34">
        <v>409</v>
      </c>
    </row>
    <row spans="1:10" r="35">
      <c t="s" s="4" r="A35">
        <v>382</v>
      </c>
      <c t="n" s="6" r="F35">
        <v>129</v>
      </c>
    </row>
    <row spans="1:10" r="36">
      <c t="s" s="4" r="A36">
        <v>410</v>
      </c>
    </row>
    <row spans="1:10" r="37">
      <c t="s" s="4" r="A37">
        <v>382</v>
      </c>
      <c t="n" s="7" r="F37">
        <v>3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411</v>
      </c>
      <c t="s" s="2" r="B1">
        <v>1</v>
      </c>
    </row>
    <row spans="1:2" r="2">
      <c t="s" s="2" r="B2">
        <v>412</v>
      </c>
    </row>
    <row spans="1:2" r="3">
      <c t="s" s="3" r="A3">
        <v>413</v>
      </c>
    </row>
    <row spans="1:2" r="4">
      <c t="s" s="4" r="A4">
        <v>414</v>
      </c>
      <c t="n" s="6" r="B4">
        <v>117408</v>
      </c>
    </row>
    <row spans="1:2" r="5">
      <c t="s" s="4" r="A5">
        <v>415</v>
      </c>
      <c t="s" s="4" r="B5">
        <v>31</v>
      </c>
    </row>
    <row spans="1:2" r="6">
      <c t="s" s="4" r="A6">
        <v>416</v>
      </c>
      <c t="n" s="6" r="B6">
        <v>-23710</v>
      </c>
    </row>
    <row spans="1:2" r="7">
      <c t="s" s="4" r="A7">
        <v>417</v>
      </c>
      <c t="s" s="4" r="B7">
        <v>31</v>
      </c>
    </row>
    <row spans="1:2" r="8">
      <c t="s" s="4" r="A8">
        <v>418</v>
      </c>
      <c t="n" s="6" r="B8">
        <v>-33750</v>
      </c>
    </row>
    <row spans="1:2" r="9">
      <c t="s" s="4" r="A9">
        <v>419</v>
      </c>
      <c t="n" s="6" r="B9">
        <v>59948</v>
      </c>
    </row>
    <row spans="1:2" r="10">
      <c t="s" s="4" r="A10">
        <v>420</v>
      </c>
      <c t="n" s="6" r="B10">
        <v>59948</v>
      </c>
    </row>
    <row spans="1:2" r="11">
      <c t="s" s="3" r="A11">
        <v>421</v>
      </c>
    </row>
    <row spans="1:2" r="12">
      <c t="s" s="4" r="A12">
        <v>422</v>
      </c>
      <c t="n" s="8" r="B12">
        <v>18.12</v>
      </c>
    </row>
    <row spans="1:2" r="13">
      <c t="s" s="4" r="A13">
        <v>423</v>
      </c>
      <c t="s" s="4" r="B13">
        <v>31</v>
      </c>
    </row>
    <row spans="1:2" r="14">
      <c t="s" s="4" r="A14">
        <v>424</v>
      </c>
      <c t="n" s="9" r="B14">
        <v>15.84</v>
      </c>
    </row>
    <row spans="1:2" r="15">
      <c t="s" s="4" r="A15">
        <v>425</v>
      </c>
      <c t="s" s="4" r="B15">
        <v>31</v>
      </c>
    </row>
    <row spans="1:2" r="16">
      <c t="s" s="4" r="A16">
        <v>426</v>
      </c>
      <c t="n" s="9" r="B16">
        <v>21.39</v>
      </c>
    </row>
    <row spans="1:2" r="17">
      <c t="s" s="4" r="A17">
        <v>427</v>
      </c>
      <c t="n" s="9" r="B17">
        <v>17.18</v>
      </c>
    </row>
    <row spans="1:2" r="18">
      <c t="s" s="4" r="A18">
        <v>428</v>
      </c>
      <c t="n" s="8" r="B18">
        <v>17.18</v>
      </c>
    </row>
    <row spans="1:2" r="19">
      <c t="s" s="4" r="A19">
        <v>429</v>
      </c>
      <c t="s" s="4" r="B19">
        <v>430</v>
      </c>
    </row>
    <row spans="1:2" r="20">
      <c t="s" s="4" r="A20">
        <v>431</v>
      </c>
      <c t="s" s="4" r="B20">
        <v>430</v>
      </c>
    </row>
    <row spans="1:2" r="21">
      <c t="s" s="4" r="A21">
        <v>432</v>
      </c>
      <c t="n" s="7" r="B21">
        <v>81894</v>
      </c>
    </row>
    <row spans="1:2" r="22">
      <c t="s" s="4" r="A22">
        <v>433</v>
      </c>
      <c t="n" s="6" r="B22">
        <v>156086</v>
      </c>
    </row>
    <row spans="1:2" r="23">
      <c t="s" s="4" r="A23">
        <v>434</v>
      </c>
      <c t="n" s="7" r="B23">
        <v>1560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35</v>
      </c>
      <c t="s" s="2" r="B1">
        <v>1</v>
      </c>
    </row>
    <row spans="1:2" r="2">
      <c t="s" s="2" r="B2">
        <v>436</v>
      </c>
    </row>
    <row spans="1:2" r="3">
      <c t="s" s="3" r="A3">
        <v>437</v>
      </c>
    </row>
    <row spans="1:2" r="4">
      <c t="s" s="4" r="A4">
        <v>438</v>
      </c>
      <c t="n" s="6" r="B4">
        <v>55329</v>
      </c>
    </row>
    <row spans="1:2" r="5">
      <c t="s" s="4" r="A5">
        <v>439</v>
      </c>
      <c t="n" s="6" r="B5">
        <v>62767</v>
      </c>
    </row>
    <row spans="1:2" r="6">
      <c t="s" s="4" r="A6">
        <v>440</v>
      </c>
      <c t="n" s="6" r="B6">
        <v>-5219</v>
      </c>
    </row>
    <row spans="1:2" r="7">
      <c t="s" s="4" r="A7">
        <v>441</v>
      </c>
      <c t="s" s="4" r="B7">
        <v>31</v>
      </c>
    </row>
    <row spans="1:2" r="8">
      <c t="s" s="4" r="A8">
        <v>442</v>
      </c>
      <c t="n" s="6" r="B8">
        <v>112877</v>
      </c>
    </row>
    <row spans="1:2" r="9">
      <c t="s" s="3" r="A9">
        <v>443</v>
      </c>
    </row>
    <row spans="1:2" r="10">
      <c t="s" s="4" r="A10">
        <v>444</v>
      </c>
      <c t="n" s="8" r="B10">
        <v>17.31</v>
      </c>
    </row>
    <row spans="1:2" r="11">
      <c t="s" s="4" r="A11">
        <v>445</v>
      </c>
      <c t="n" s="9" r="B11">
        <v>19.37</v>
      </c>
    </row>
    <row spans="1:2" r="12">
      <c t="s" s="4" r="A12">
        <v>446</v>
      </c>
      <c t="n" s="9" r="B12">
        <v>17.77</v>
      </c>
    </row>
    <row spans="1:2" r="13">
      <c t="s" s="4" r="A13">
        <v>447</v>
      </c>
      <c t="s" s="4" r="B13">
        <v>31</v>
      </c>
    </row>
    <row spans="1:2" r="14">
      <c t="s" s="4" r="A14">
        <v>448</v>
      </c>
      <c t="n" s="8" r="B14">
        <v>18.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81</v>
      </c>
      <c t="s" s="2" r="D1">
        <v>1</v>
      </c>
    </row>
    <row spans="1:5" r="2">
      <c t="s" s="2" r="B2">
        <v>2</v>
      </c>
      <c t="s" s="2" r="C2">
        <v>26</v>
      </c>
      <c t="s" s="2" r="D2">
        <v>2</v>
      </c>
      <c t="s" s="2" r="E2">
        <v>26</v>
      </c>
    </row>
    <row spans="1:5" r="3">
      <c t="s" s="4" r="A3">
        <v>450</v>
      </c>
    </row>
    <row spans="1:5" r="4">
      <c t="s" s="3" r="A4">
        <v>451</v>
      </c>
    </row>
    <row spans="1:5" r="5">
      <c t="s" s="4" r="A5">
        <v>452</v>
      </c>
      <c t="n" s="6" r="B5">
        <v>16250</v>
      </c>
      <c t="n" s="6" r="C5">
        <v>52500</v>
      </c>
      <c t="n" s="6" r="D5">
        <v>16250</v>
      </c>
      <c t="n" s="6" r="E5">
        <v>5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81</v>
      </c>
      <c t="s" s="2" r="D1">
        <v>1</v>
      </c>
    </row>
    <row spans="1:5" r="2">
      <c t="s" s="2" r="B2">
        <v>2</v>
      </c>
      <c t="s" s="2" r="C2">
        <v>26</v>
      </c>
      <c t="s" s="2" r="D2">
        <v>2</v>
      </c>
      <c t="s" s="2" r="E2">
        <v>26</v>
      </c>
    </row>
    <row spans="1:5" r="3">
      <c t="s" s="3" r="A3">
        <v>454</v>
      </c>
    </row>
    <row spans="1:5" r="4">
      <c t="s" s="4" r="A4">
        <v>124</v>
      </c>
      <c t="n" s="7" r="B4">
        <v>4620</v>
      </c>
      <c t="n" s="7" r="C4">
        <v>6868</v>
      </c>
      <c t="n" s="7" r="D4">
        <v>18979</v>
      </c>
      <c t="n" s="7" r="E4">
        <v>19671</v>
      </c>
    </row>
    <row spans="1:5" r="5">
      <c t="s" s="4" r="A5">
        <v>455</v>
      </c>
      <c t="n" s="6" r="B5">
        <v>20007518</v>
      </c>
      <c t="n" s="6" r="C5">
        <v>19781789</v>
      </c>
      <c t="n" s="6" r="D5">
        <v>19904226</v>
      </c>
      <c t="n" s="6" r="E5">
        <v>19760807</v>
      </c>
    </row>
    <row spans="1:5" r="6">
      <c t="s" s="4" r="A6">
        <v>454</v>
      </c>
      <c t="n" s="8" r="B6">
        <v>0.23</v>
      </c>
      <c t="n" s="8" r="C6">
        <v>0.35</v>
      </c>
      <c t="n" s="8" r="D6">
        <v>0.95</v>
      </c>
      <c t="n" s="7" r="E6">
        <v>1</v>
      </c>
    </row>
    <row spans="1:5" r="7">
      <c t="s" s="4" r="A7">
        <v>456</v>
      </c>
      <c t="n" s="7" r="B7">
        <v>58</v>
      </c>
      <c t="n" s="7" r="C7">
        <v>58</v>
      </c>
      <c t="n" s="7" r="D7">
        <v>175</v>
      </c>
      <c t="n" s="7" r="E7">
        <v>175</v>
      </c>
    </row>
    <row spans="1:5" r="8">
      <c t="s" s="4" r="A8">
        <v>457</v>
      </c>
      <c t="n" s="6" r="B8">
        <v>778171</v>
      </c>
      <c t="n" s="6" r="C8">
        <v>731170</v>
      </c>
      <c t="n" s="6" r="D8">
        <v>792899</v>
      </c>
      <c t="n" s="6" r="E8">
        <v>731166</v>
      </c>
    </row>
    <row spans="1:5" r="9">
      <c t="s" s="3" r="A9">
        <v>458</v>
      </c>
    </row>
    <row spans="1:5" r="10">
      <c t="s" s="4" r="A10">
        <v>459</v>
      </c>
      <c t="n" s="7" r="B10">
        <v>4678</v>
      </c>
      <c t="n" s="7" r="C10">
        <v>6926</v>
      </c>
      <c t="n" s="7" r="D10">
        <v>19154</v>
      </c>
      <c t="n" s="7" r="E10">
        <v>19846</v>
      </c>
    </row>
    <row spans="1:5" r="11">
      <c t="s" s="4" r="A11">
        <v>455</v>
      </c>
      <c t="n" s="6" r="B11">
        <v>20785689</v>
      </c>
      <c t="n" s="6" r="C11">
        <v>20512959</v>
      </c>
      <c t="n" s="6" r="D11">
        <v>20697125</v>
      </c>
      <c t="n" s="6" r="E11">
        <v>20491973</v>
      </c>
    </row>
    <row spans="1:5" r="12">
      <c t="s" s="4" r="A12">
        <v>458</v>
      </c>
      <c t="n" s="8" r="B12">
        <v>0.23</v>
      </c>
      <c t="n" s="8" r="C12">
        <v>0.34</v>
      </c>
      <c t="n" s="8" r="D12">
        <v>0.93</v>
      </c>
      <c t="n" s="8" r="E12">
        <v>0.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460</v>
      </c>
      <c t="s" s="2" r="B1">
        <v>1</v>
      </c>
    </row>
    <row spans="1:4" r="2">
      <c t="s" s="2" r="B2">
        <v>2</v>
      </c>
      <c t="s" s="2" r="C2">
        <v>26</v>
      </c>
      <c t="s" s="2" r="D2">
        <v>25</v>
      </c>
    </row>
    <row spans="1:4" r="3">
      <c t="s" s="3" r="A3">
        <v>242</v>
      </c>
    </row>
    <row spans="1:4" r="4">
      <c t="s" s="4" r="A4">
        <v>461</v>
      </c>
      <c t="n" s="7" r="B4">
        <v>169100</v>
      </c>
      <c t="n" s="7" r="D4">
        <v>141379</v>
      </c>
    </row>
    <row spans="1:4" r="5">
      <c t="s" s="4" r="A5">
        <v>462</v>
      </c>
      <c t="n" s="6" r="B5">
        <v>8</v>
      </c>
      <c t="s" s="4" r="C5">
        <v>31</v>
      </c>
    </row>
    <row spans="1:4" r="6">
      <c t="s" s="4" r="A6">
        <v>463</v>
      </c>
      <c t="n" s="6" r="B6">
        <v>3</v>
      </c>
    </row>
    <row spans="1:4" r="7">
      <c t="s" s="4" r="A7">
        <v>464</v>
      </c>
      <c t="n" s="6" r="B7">
        <v>18156</v>
      </c>
      <c t="n" s="6" r="C7">
        <v>15468</v>
      </c>
    </row>
    <row spans="1:4" r="8">
      <c t="s" s="4" r="A8">
        <v>465</v>
      </c>
      <c t="n" s="6" r="B8">
        <v>11100</v>
      </c>
      <c t="n" s="6" r="C8">
        <v>8421</v>
      </c>
    </row>
    <row spans="1:4" r="9">
      <c t="s" s="4" r="A9">
        <v>466</v>
      </c>
      <c t="n" s="7" r="B9">
        <v>7056</v>
      </c>
      <c t="n" s="7" r="C9">
        <v>70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0</v>
      </c>
      <c t="s" s="2" r="B1">
        <v>81</v>
      </c>
      <c t="s" s="2" r="D1">
        <v>1</v>
      </c>
    </row>
    <row spans="1:5" r="2">
      <c t="s" s="2" r="B2">
        <v>2</v>
      </c>
      <c t="s" s="2" r="C2">
        <v>26</v>
      </c>
      <c t="s" s="2" r="D2">
        <v>2</v>
      </c>
      <c t="s" s="2" r="E2">
        <v>26</v>
      </c>
    </row>
    <row spans="1:5" r="3">
      <c t="s" s="3" r="A3">
        <v>82</v>
      </c>
    </row>
    <row spans="1:5" r="4">
      <c t="s" s="4" r="A4">
        <v>83</v>
      </c>
      <c t="n" s="7" r="B4">
        <v>29919</v>
      </c>
      <c t="n" s="7" r="C4">
        <v>29863</v>
      </c>
      <c t="n" s="7" r="D4">
        <v>90301</v>
      </c>
      <c t="n" s="7" r="E4">
        <v>88257</v>
      </c>
    </row>
    <row spans="1:5" r="5">
      <c t="s" s="3" r="A5">
        <v>84</v>
      </c>
    </row>
    <row spans="1:5" r="6">
      <c t="s" s="4" r="A6">
        <v>85</v>
      </c>
      <c t="n" s="6" r="B6">
        <v>1688</v>
      </c>
      <c t="n" s="6" r="C6">
        <v>1670</v>
      </c>
      <c t="n" s="6" r="D6">
        <v>5472</v>
      </c>
      <c t="n" s="6" r="E6">
        <v>4693</v>
      </c>
    </row>
    <row spans="1:5" r="7">
      <c t="s" s="4" r="A7">
        <v>86</v>
      </c>
      <c t="n" s="6" r="B7">
        <v>435</v>
      </c>
      <c t="n" s="6" r="C7">
        <v>455</v>
      </c>
      <c t="n" s="6" r="D7">
        <v>1312</v>
      </c>
      <c t="n" s="6" r="E7">
        <v>1375</v>
      </c>
    </row>
    <row spans="1:5" r="8">
      <c t="s" s="4" r="A8">
        <v>87</v>
      </c>
      <c t="n" s="6" r="B8">
        <v>213</v>
      </c>
      <c t="n" s="6" r="C8">
        <v>142</v>
      </c>
      <c t="n" s="6" r="D8">
        <v>612</v>
      </c>
      <c t="n" s="6" r="E8">
        <v>523</v>
      </c>
    </row>
    <row spans="1:5" r="9">
      <c t="s" s="4" r="A9">
        <v>88</v>
      </c>
      <c t="n" s="6" r="B9">
        <v>32255</v>
      </c>
      <c t="n" s="6" r="C9">
        <v>32130</v>
      </c>
      <c t="n" s="6" r="D9">
        <v>97697</v>
      </c>
      <c t="n" s="6" r="E9">
        <v>94848</v>
      </c>
    </row>
    <row spans="1:5" r="10">
      <c t="s" s="3" r="A10">
        <v>89</v>
      </c>
    </row>
    <row spans="1:5" r="11">
      <c t="s" s="4" r="A11">
        <v>90</v>
      </c>
      <c t="n" s="6" r="B11">
        <v>401</v>
      </c>
      <c t="n" s="6" r="C11">
        <v>292</v>
      </c>
      <c t="n" s="6" r="D11">
        <v>1204</v>
      </c>
      <c t="n" s="6" r="E11">
        <v>842</v>
      </c>
    </row>
    <row spans="1:5" r="12">
      <c t="s" s="4" r="A12">
        <v>55</v>
      </c>
      <c t="n" s="6" r="B12">
        <v>657</v>
      </c>
      <c t="n" s="6" r="C12">
        <v>657</v>
      </c>
      <c t="n" s="6" r="D12">
        <v>1931</v>
      </c>
      <c t="n" s="6" r="E12">
        <v>2236</v>
      </c>
    </row>
    <row spans="1:5" r="13">
      <c t="s" s="4" r="A13">
        <v>56</v>
      </c>
      <c t="n" s="6" r="B13">
        <v>196</v>
      </c>
      <c t="n" s="6" r="C13">
        <v>308</v>
      </c>
      <c t="n" s="6" r="D13">
        <v>725</v>
      </c>
      <c t="n" s="6" r="E13">
        <v>977</v>
      </c>
    </row>
    <row spans="1:5" r="14">
      <c t="s" s="4" r="A14">
        <v>58</v>
      </c>
      <c t="n" s="6" r="B14">
        <v>647</v>
      </c>
      <c t="n" s="6" r="C14">
        <v>487</v>
      </c>
      <c t="n" s="6" r="D14">
        <v>1750</v>
      </c>
      <c t="n" s="6" r="E14">
        <v>1099</v>
      </c>
    </row>
    <row spans="1:5" r="15">
      <c t="s" s="4" r="A15">
        <v>91</v>
      </c>
      <c t="n" s="6" r="B15">
        <v>1901</v>
      </c>
      <c t="n" s="6" r="C15">
        <v>1744</v>
      </c>
      <c t="n" s="6" r="D15">
        <v>5610</v>
      </c>
      <c t="n" s="6" r="E15">
        <v>5154</v>
      </c>
    </row>
    <row spans="1:5" r="16">
      <c t="s" s="4" r="A16">
        <v>92</v>
      </c>
      <c t="n" s="6" r="B16">
        <v>30354</v>
      </c>
      <c t="n" s="6" r="C16">
        <v>30386</v>
      </c>
      <c t="n" s="6" r="D16">
        <v>92087</v>
      </c>
      <c t="n" s="6" r="E16">
        <v>89694</v>
      </c>
    </row>
    <row spans="1:5" r="17">
      <c t="s" s="4" r="A17">
        <v>93</v>
      </c>
      <c t="s" s="4" r="B17">
        <v>31</v>
      </c>
      <c t="n" s="6" r="C17">
        <v>267</v>
      </c>
      <c t="n" s="6" r="D17">
        <v>2109</v>
      </c>
      <c t="n" s="6" r="E17">
        <v>1372</v>
      </c>
    </row>
    <row spans="1:5" r="18">
      <c t="s" s="4" r="A18">
        <v>94</v>
      </c>
      <c t="s" s="4" r="B18">
        <v>31</v>
      </c>
      <c t="n" s="6" r="C18">
        <v>-1681</v>
      </c>
      <c t="n" s="6" r="D18">
        <v>-2132</v>
      </c>
      <c t="n" s="6" r="E18">
        <v>-2109</v>
      </c>
    </row>
    <row spans="1:5" r="19">
      <c t="s" s="4" r="A19">
        <v>95</v>
      </c>
      <c t="s" s="4" r="B19">
        <v>31</v>
      </c>
      <c t="n" s="6" r="C19">
        <v>-1414</v>
      </c>
      <c t="n" s="6" r="D19">
        <v>-23</v>
      </c>
      <c t="n" s="6" r="E19">
        <v>-737</v>
      </c>
    </row>
    <row spans="1:5" r="20">
      <c t="s" s="4" r="A20">
        <v>96</v>
      </c>
      <c t="n" s="6" r="B20">
        <v>30354</v>
      </c>
      <c t="n" s="6" r="C20">
        <v>31800</v>
      </c>
      <c t="n" s="6" r="D20">
        <v>92110</v>
      </c>
      <c t="n" s="6" r="E20">
        <v>90431</v>
      </c>
    </row>
    <row spans="1:5" r="21">
      <c t="s" s="3" r="A21">
        <v>97</v>
      </c>
    </row>
    <row spans="1:5" r="22">
      <c t="s" s="4" r="A22">
        <v>98</v>
      </c>
      <c t="n" s="6" r="B22">
        <v>2710</v>
      </c>
      <c t="n" s="6" r="C22">
        <v>2951</v>
      </c>
      <c t="n" s="6" r="D22">
        <v>7960</v>
      </c>
      <c t="n" s="6" r="E22">
        <v>8724</v>
      </c>
    </row>
    <row spans="1:5" r="23">
      <c t="s" s="4" r="A23">
        <v>99</v>
      </c>
      <c t="n" s="6" r="B23">
        <v>2996</v>
      </c>
      <c t="n" s="6" r="C23">
        <v>2778</v>
      </c>
      <c t="n" s="6" r="D23">
        <v>8869</v>
      </c>
      <c t="n" s="6" r="E23">
        <v>8091</v>
      </c>
    </row>
    <row spans="1:5" r="24">
      <c t="s" s="4" r="A24">
        <v>100</v>
      </c>
      <c t="n" s="6" r="B24">
        <v>710</v>
      </c>
      <c t="n" s="6" r="C24">
        <v>481</v>
      </c>
      <c t="n" s="6" r="D24">
        <v>1491</v>
      </c>
      <c t="n" s="6" r="E24">
        <v>2020</v>
      </c>
    </row>
    <row spans="1:5" r="25">
      <c t="s" s="4" r="A25">
        <v>101</v>
      </c>
      <c t="n" s="6" r="B25">
        <v>969</v>
      </c>
      <c t="n" s="6" r="C25">
        <v>691</v>
      </c>
      <c t="n" s="6" r="D25">
        <v>2844</v>
      </c>
      <c t="n" s="6" r="E25">
        <v>1917</v>
      </c>
    </row>
    <row spans="1:5" r="26">
      <c t="s" s="4" r="A26">
        <v>102</v>
      </c>
      <c t="n" s="6" r="B26">
        <v>1178</v>
      </c>
      <c t="s" s="4" r="C26">
        <v>31</v>
      </c>
      <c t="n" s="6" r="D26">
        <v>1898</v>
      </c>
      <c t="s" s="4" r="E26">
        <v>31</v>
      </c>
    </row>
    <row spans="1:5" r="27">
      <c t="s" s="4" r="A27">
        <v>103</v>
      </c>
      <c t="n" s="6" r="B27">
        <v>694</v>
      </c>
      <c t="s" s="4" r="C27">
        <v>31</v>
      </c>
      <c t="n" s="6" r="D27">
        <v>694</v>
      </c>
      <c t="s" s="4" r="E27">
        <v>31</v>
      </c>
    </row>
    <row spans="1:5" r="28">
      <c t="s" s="4" r="A28">
        <v>104</v>
      </c>
      <c t="n" s="6" r="B28">
        <v>514</v>
      </c>
      <c t="n" s="6" r="C28">
        <v>382</v>
      </c>
      <c t="n" s="6" r="D28">
        <v>1526</v>
      </c>
      <c t="n" s="6" r="E28">
        <v>1136</v>
      </c>
    </row>
    <row spans="1:5" r="29">
      <c t="s" s="4" r="A29">
        <v>105</v>
      </c>
      <c t="n" s="6" r="B29">
        <v>-266</v>
      </c>
      <c t="n" s="6" r="C29">
        <v>-939</v>
      </c>
      <c t="n" s="6" r="D29">
        <v>-189</v>
      </c>
      <c t="n" s="6" r="E29">
        <v>-1522</v>
      </c>
    </row>
    <row spans="1:5" r="30">
      <c t="s" s="4" r="A30">
        <v>106</v>
      </c>
      <c t="n" s="6" r="B30">
        <v>-5711</v>
      </c>
      <c t="n" s="6" r="C30">
        <v>-2865</v>
      </c>
      <c t="n" s="6" r="D30">
        <v>-10255</v>
      </c>
      <c t="n" s="6" r="E30">
        <v>-7085</v>
      </c>
    </row>
    <row spans="1:5" r="31">
      <c t="s" s="4" r="A31">
        <v>107</v>
      </c>
      <c t="s" s="4" r="B31">
        <v>31</v>
      </c>
      <c t="n" s="6" r="C31">
        <v>-1</v>
      </c>
      <c t="n" s="6" r="D31">
        <v>3</v>
      </c>
      <c t="n" s="6" r="E31">
        <v>-1</v>
      </c>
    </row>
    <row spans="1:5" r="32">
      <c t="s" s="4" r="A32">
        <v>108</v>
      </c>
      <c t="n" s="6" r="B32">
        <v>1363</v>
      </c>
      <c t="n" s="6" r="C32">
        <v>28</v>
      </c>
      <c t="n" s="6" r="D32">
        <v>1237</v>
      </c>
      <c t="n" s="6" r="E32">
        <v>-241</v>
      </c>
    </row>
    <row spans="1:5" r="33">
      <c t="s" s="4" r="A33">
        <v>109</v>
      </c>
      <c t="n" s="6" r="B33">
        <v>5157</v>
      </c>
      <c t="n" s="6" r="C33">
        <v>3506</v>
      </c>
      <c t="n" s="6" r="D33">
        <v>16078</v>
      </c>
      <c t="n" s="6" r="E33">
        <v>13039</v>
      </c>
    </row>
    <row spans="1:5" r="34">
      <c t="s" s="3" r="A34">
        <v>110</v>
      </c>
    </row>
    <row spans="1:5" r="35">
      <c t="s" s="4" r="A35">
        <v>111</v>
      </c>
      <c t="n" s="6" r="B35">
        <v>13430</v>
      </c>
      <c t="n" s="6" r="C35">
        <v>12378</v>
      </c>
      <c t="n" s="6" r="D35">
        <v>37465</v>
      </c>
      <c t="n" s="6" r="E35">
        <v>35456</v>
      </c>
    </row>
    <row spans="1:5" r="36">
      <c t="s" s="4" r="A36">
        <v>112</v>
      </c>
      <c t="n" s="6" r="B36">
        <v>2608</v>
      </c>
      <c t="n" s="6" r="C36">
        <v>2221</v>
      </c>
      <c t="n" s="6" r="D36">
        <v>7892</v>
      </c>
      <c t="n" s="6" r="E36">
        <v>6702</v>
      </c>
    </row>
    <row spans="1:5" r="37">
      <c t="s" s="4" r="A37">
        <v>113</v>
      </c>
      <c t="n" s="6" r="B37">
        <v>16038</v>
      </c>
      <c t="n" s="6" r="C37">
        <v>14599</v>
      </c>
      <c t="n" s="6" r="D37">
        <v>45357</v>
      </c>
      <c t="n" s="6" r="E37">
        <v>42158</v>
      </c>
    </row>
    <row spans="1:5" r="38">
      <c t="s" s="4" r="A38">
        <v>114</v>
      </c>
      <c t="n" s="6" r="B38">
        <v>2005</v>
      </c>
      <c t="n" s="6" r="C38">
        <v>1823</v>
      </c>
      <c t="n" s="6" r="D38">
        <v>5791</v>
      </c>
      <c t="n" s="6" r="E38">
        <v>5504</v>
      </c>
    </row>
    <row spans="1:5" r="39">
      <c t="s" s="4" r="A39">
        <v>115</v>
      </c>
      <c t="n" s="6" r="B39">
        <v>904</v>
      </c>
      <c t="n" s="6" r="C39">
        <v>900</v>
      </c>
      <c t="n" s="6" r="D39">
        <v>2693</v>
      </c>
      <c t="n" s="6" r="E39">
        <v>2805</v>
      </c>
    </row>
    <row spans="1:5" r="40">
      <c t="s" s="4" r="A40">
        <v>116</v>
      </c>
      <c t="n" s="6" r="B40">
        <v>600</v>
      </c>
      <c t="s" s="4" r="C40">
        <v>31</v>
      </c>
      <c t="n" s="6" r="D40">
        <v>1286</v>
      </c>
      <c t="s" s="4" r="E40">
        <v>31</v>
      </c>
    </row>
    <row spans="1:5" r="41">
      <c t="s" s="4" r="A41">
        <v>117</v>
      </c>
      <c t="n" s="6" r="B41">
        <v>387</v>
      </c>
      <c t="n" s="6" r="C41">
        <v>181</v>
      </c>
      <c t="n" s="6" r="D41">
        <v>834</v>
      </c>
      <c t="n" s="6" r="E41">
        <v>541</v>
      </c>
    </row>
    <row spans="1:5" r="42">
      <c t="s" s="4" r="A42">
        <v>118</v>
      </c>
      <c t="n" s="6" r="B42">
        <v>7784</v>
      </c>
      <c t="n" s="6" r="C42">
        <v>7111</v>
      </c>
      <c t="n" s="6" r="D42">
        <v>22677</v>
      </c>
      <c t="n" s="6" r="E42">
        <v>21620</v>
      </c>
    </row>
    <row spans="1:5" r="43">
      <c t="s" s="4" r="A43">
        <v>119</v>
      </c>
      <c t="n" s="6" r="B43">
        <v>27718</v>
      </c>
      <c t="n" s="6" r="C43">
        <v>24614</v>
      </c>
      <c t="n" s="6" r="D43">
        <v>78638</v>
      </c>
      <c t="n" s="6" r="E43">
        <v>72628</v>
      </c>
    </row>
    <row spans="1:5" r="44">
      <c t="s" s="4" r="A44">
        <v>120</v>
      </c>
      <c t="n" s="6" r="B44">
        <v>7793</v>
      </c>
      <c t="n" s="6" r="C44">
        <v>10692</v>
      </c>
      <c t="n" s="6" r="D44">
        <v>29550</v>
      </c>
      <c t="n" s="6" r="E44">
        <v>30842</v>
      </c>
    </row>
    <row spans="1:5" r="45">
      <c t="s" s="4" r="A45">
        <v>121</v>
      </c>
      <c t="n" s="6" r="B45">
        <v>3115</v>
      </c>
      <c t="n" s="6" r="C45">
        <v>3687</v>
      </c>
      <c t="n" s="6" r="D45">
        <v>10396</v>
      </c>
      <c t="n" s="6" r="E45">
        <v>10605</v>
      </c>
    </row>
    <row spans="1:5" r="46">
      <c t="s" s="4" r="A46">
        <v>122</v>
      </c>
      <c t="n" s="6" r="B46">
        <v>4678</v>
      </c>
      <c t="n" s="6" r="C46">
        <v>7005</v>
      </c>
      <c t="n" s="6" r="D46">
        <v>19154</v>
      </c>
      <c t="n" s="6" r="E46">
        <v>20237</v>
      </c>
    </row>
    <row spans="1:5" r="47">
      <c t="s" s="4" r="A47">
        <v>123</v>
      </c>
      <c t="n" s="6" r="B47">
        <v>-58</v>
      </c>
      <c t="n" s="6" r="C47">
        <v>-137</v>
      </c>
      <c t="n" s="6" r="D47">
        <v>-175</v>
      </c>
      <c t="n" s="6" r="E47">
        <v>-566</v>
      </c>
    </row>
    <row spans="1:5" r="48">
      <c t="s" s="4" r="A48">
        <v>124</v>
      </c>
      <c t="n" s="7" r="B48">
        <v>4620</v>
      </c>
      <c t="n" s="7" r="C48">
        <v>6868</v>
      </c>
      <c t="n" s="7" r="D48">
        <v>18979</v>
      </c>
      <c t="n" s="7" r="E48">
        <v>19671</v>
      </c>
    </row>
    <row spans="1:5" r="49">
      <c t="s" s="4" r="A49">
        <v>125</v>
      </c>
      <c t="n" s="8" r="B49">
        <v>0.23</v>
      </c>
      <c t="n" s="8" r="C49">
        <v>0.35</v>
      </c>
      <c t="n" s="8" r="D49">
        <v>0.95</v>
      </c>
      <c t="n" s="7" r="E49">
        <v>1</v>
      </c>
    </row>
    <row spans="1:5" r="50">
      <c t="s" s="4" r="A50">
        <v>126</v>
      </c>
      <c t="n" s="9" r="B50">
        <v>0.23</v>
      </c>
      <c t="n" s="9" r="C50">
        <v>0.34</v>
      </c>
      <c t="n" s="9" r="D50">
        <v>0.93</v>
      </c>
      <c t="n" s="9" r="E50">
        <v>0.97</v>
      </c>
    </row>
    <row spans="1:5" r="51">
      <c t="s" s="4" r="A51">
        <v>127</v>
      </c>
      <c t="n" s="8" r="B51">
        <v>0.08</v>
      </c>
      <c t="n" s="8" r="C51">
        <v>0.08</v>
      </c>
      <c t="n" s="8" r="D51">
        <v>0.24</v>
      </c>
      <c t="n" s="8" r="E51">
        <v>0.24</v>
      </c>
    </row>
    <row spans="1:5" r="52">
      <c t="s" s="4" r="A52">
        <v>128</v>
      </c>
      <c t="n" s="6" r="B52">
        <v>20007518</v>
      </c>
      <c t="n" s="6" r="C52">
        <v>19781789</v>
      </c>
      <c t="n" s="6" r="D52">
        <v>19904226</v>
      </c>
      <c t="n" s="6" r="E52">
        <v>19760807</v>
      </c>
    </row>
    <row spans="1:5" r="53">
      <c t="s" s="4" r="A53">
        <v>129</v>
      </c>
      <c t="n" s="6" r="B53">
        <v>20785689</v>
      </c>
      <c t="n" s="6" r="C53">
        <v>20512959</v>
      </c>
      <c t="n" s="6" r="D53">
        <v>20697125</v>
      </c>
      <c t="n" s="6" r="E53">
        <v>20491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7</v>
      </c>
      <c t="s" s="2" r="B1">
        <v>2</v>
      </c>
      <c t="s" s="2" r="C1">
        <v>25</v>
      </c>
      <c t="s" s="2" r="D1">
        <v>26</v>
      </c>
    </row>
    <row spans="1:4" r="2">
      <c t="s" s="3" r="A2">
        <v>468</v>
      </c>
    </row>
    <row spans="1:4" r="3">
      <c t="s" s="4" r="A3">
        <v>469</v>
      </c>
      <c t="n" s="7" r="B3">
        <v>197192</v>
      </c>
      <c t="n" s="7" r="C3">
        <v>166778</v>
      </c>
    </row>
    <row spans="1:4" r="4">
      <c t="s" s="4" r="A4">
        <v>262</v>
      </c>
      <c t="n" s="6" r="B4">
        <v>199156</v>
      </c>
      <c t="n" s="6" r="C4">
        <v>165614</v>
      </c>
      <c t="n" s="7" r="D4">
        <v>178765</v>
      </c>
    </row>
    <row spans="1:4" r="5">
      <c t="s" s="4" r="A5">
        <v>470</v>
      </c>
      <c t="n" s="6" r="B5">
        <v>2360</v>
      </c>
      <c t="n" s="6" r="C5">
        <v>413</v>
      </c>
    </row>
    <row spans="1:4" r="6">
      <c t="s" s="4" r="A6">
        <v>471</v>
      </c>
      <c t="n" s="6" r="B6">
        <v>-396</v>
      </c>
      <c t="n" s="6" r="C6">
        <v>-1577</v>
      </c>
    </row>
    <row spans="1:4" r="7">
      <c t="s" s="3" r="A7">
        <v>472</v>
      </c>
    </row>
    <row spans="1:4" r="8">
      <c t="s" s="4" r="A8">
        <v>469</v>
      </c>
      <c t="n" s="6" r="B8">
        <v>135808</v>
      </c>
      <c t="n" s="6" r="C8">
        <v>154610</v>
      </c>
      <c t="n" s="6" r="D8">
        <v>160048</v>
      </c>
    </row>
    <row spans="1:4" r="9">
      <c t="s" s="4" r="A9">
        <v>262</v>
      </c>
      <c t="n" s="6" r="B9">
        <v>139514</v>
      </c>
      <c t="n" s="6" r="C9">
        <v>157146</v>
      </c>
      <c t="n" s="7" r="D9">
        <v>162858</v>
      </c>
    </row>
    <row spans="1:4" r="10">
      <c t="s" s="4" r="A10">
        <v>470</v>
      </c>
      <c t="n" s="6" r="B10">
        <v>3706</v>
      </c>
      <c t="n" s="6" r="C10">
        <v>3284</v>
      </c>
    </row>
    <row spans="1:4" r="11">
      <c t="s" s="4" r="A11">
        <v>471</v>
      </c>
      <c t="s" s="4" r="B11">
        <v>31</v>
      </c>
      <c t="n" s="6" r="C11">
        <v>-748</v>
      </c>
    </row>
    <row spans="1:4" r="12">
      <c t="s" s="4" r="A12">
        <v>473</v>
      </c>
    </row>
    <row spans="1:4" r="13">
      <c t="s" s="3" r="A13">
        <v>468</v>
      </c>
    </row>
    <row spans="1:4" r="14">
      <c t="s" s="4" r="A14">
        <v>469</v>
      </c>
      <c t="n" s="6" r="B14">
        <v>3000</v>
      </c>
      <c t="n" s="6" r="C14">
        <v>19000</v>
      </c>
    </row>
    <row spans="1:4" r="15">
      <c t="s" s="4" r="A15">
        <v>262</v>
      </c>
      <c t="n" s="6" r="B15">
        <v>2999</v>
      </c>
      <c t="n" s="6" r="C15">
        <v>18972</v>
      </c>
    </row>
    <row spans="1:4" r="16">
      <c t="s" s="4" r="A16">
        <v>470</v>
      </c>
      <c t="s" s="4" r="B16">
        <v>31</v>
      </c>
      <c t="n" s="6" r="C16">
        <v>1</v>
      </c>
    </row>
    <row spans="1:4" r="17">
      <c t="s" s="4" r="A17">
        <v>471</v>
      </c>
      <c t="n" s="6" r="B17">
        <v>-1</v>
      </c>
      <c t="n" s="6" r="C17">
        <v>-29</v>
      </c>
    </row>
    <row spans="1:4" r="18">
      <c t="s" s="4" r="A18">
        <v>474</v>
      </c>
    </row>
    <row spans="1:4" r="19">
      <c t="s" s="3" r="A19">
        <v>468</v>
      </c>
    </row>
    <row spans="1:4" r="20">
      <c t="s" s="4" r="A20">
        <v>469</v>
      </c>
      <c t="n" s="6" r="B20">
        <v>160267</v>
      </c>
      <c t="n" s="6" r="C20">
        <v>122474</v>
      </c>
    </row>
    <row spans="1:4" r="21">
      <c t="s" s="4" r="A21">
        <v>262</v>
      </c>
      <c t="n" s="6" r="B21">
        <v>161443</v>
      </c>
      <c t="n" s="6" r="C21">
        <v>121553</v>
      </c>
    </row>
    <row spans="1:4" r="22">
      <c t="s" s="4" r="A22">
        <v>470</v>
      </c>
      <c t="n" s="6" r="B22">
        <v>1441</v>
      </c>
      <c t="n" s="6" r="C22">
        <v>348</v>
      </c>
    </row>
    <row spans="1:4" r="23">
      <c t="s" s="4" r="A23">
        <v>471</v>
      </c>
      <c t="n" s="6" r="B23">
        <v>-265</v>
      </c>
      <c t="n" s="6" r="C23">
        <v>-1269</v>
      </c>
    </row>
    <row spans="1:4" r="24">
      <c t="s" s="3" r="A24">
        <v>472</v>
      </c>
    </row>
    <row spans="1:4" r="25">
      <c t="s" s="4" r="A25">
        <v>469</v>
      </c>
      <c t="n" s="6" r="B25">
        <v>86463</v>
      </c>
      <c t="n" s="6" r="C25">
        <v>102509</v>
      </c>
    </row>
    <row spans="1:4" r="26">
      <c t="s" s="4" r="A26">
        <v>262</v>
      </c>
      <c t="n" s="6" r="B26">
        <v>87249</v>
      </c>
      <c t="n" s="6" r="C26">
        <v>101767</v>
      </c>
    </row>
    <row spans="1:4" r="27">
      <c t="s" s="4" r="A27">
        <v>470</v>
      </c>
      <c t="n" s="6" r="B27">
        <v>786</v>
      </c>
      <c t="s" s="4" r="C27">
        <v>31</v>
      </c>
    </row>
    <row spans="1:4" r="28">
      <c t="s" s="4" r="A28">
        <v>471</v>
      </c>
      <c t="s" s="4" r="B28">
        <v>31</v>
      </c>
      <c t="n" s="6" r="C28">
        <v>-742</v>
      </c>
    </row>
    <row spans="1:4" r="29">
      <c t="s" s="4" r="A29">
        <v>475</v>
      </c>
    </row>
    <row spans="1:4" r="30">
      <c t="s" s="3" r="A30">
        <v>468</v>
      </c>
    </row>
    <row spans="1:4" r="31">
      <c t="s" s="4" r="A31">
        <v>469</v>
      </c>
      <c t="n" s="6" r="B31">
        <v>33842</v>
      </c>
      <c t="n" s="6" r="C31">
        <v>25216</v>
      </c>
    </row>
    <row spans="1:4" r="32">
      <c t="s" s="4" r="A32">
        <v>262</v>
      </c>
      <c t="n" s="6" r="B32">
        <v>34571</v>
      </c>
      <c t="n" s="6" r="C32">
        <v>24946</v>
      </c>
    </row>
    <row spans="1:4" r="33">
      <c t="s" s="4" r="A33">
        <v>470</v>
      </c>
      <c t="n" s="6" r="B33">
        <v>852</v>
      </c>
      <c t="s" s="4" r="C33">
        <v>31</v>
      </c>
    </row>
    <row spans="1:4" r="34">
      <c t="s" s="4" r="A34">
        <v>471</v>
      </c>
      <c t="n" s="6" r="B34">
        <v>-123</v>
      </c>
      <c t="n" s="6" r="C34">
        <v>-270</v>
      </c>
    </row>
    <row spans="1:4" r="35">
      <c t="s" s="4" r="A35">
        <v>476</v>
      </c>
    </row>
    <row spans="1:4" r="36">
      <c t="s" s="3" r="A36">
        <v>468</v>
      </c>
    </row>
    <row spans="1:4" r="37">
      <c t="s" s="4" r="A37">
        <v>469</v>
      </c>
      <c t="n" s="6" r="B37">
        <v>83</v>
      </c>
      <c t="n" s="6" r="C37">
        <v>88</v>
      </c>
    </row>
    <row spans="1:4" r="38">
      <c t="s" s="4" r="A38">
        <v>262</v>
      </c>
      <c t="n" s="6" r="B38">
        <v>143</v>
      </c>
      <c t="n" s="6" r="C38">
        <v>143</v>
      </c>
    </row>
    <row spans="1:4" r="39">
      <c t="s" s="4" r="A39">
        <v>470</v>
      </c>
      <c t="n" s="6" r="B39">
        <v>67</v>
      </c>
      <c t="n" s="6" r="C39">
        <v>64</v>
      </c>
    </row>
    <row spans="1:4" r="40">
      <c t="s" s="4" r="A40">
        <v>471</v>
      </c>
      <c t="n" s="6" r="B40">
        <v>-7</v>
      </c>
      <c t="n" s="6" r="C40">
        <v>-9</v>
      </c>
    </row>
    <row spans="1:4" r="41">
      <c t="s" s="4" r="A41">
        <v>477</v>
      </c>
    </row>
    <row spans="1:4" r="42">
      <c t="s" s="3" r="A42">
        <v>472</v>
      </c>
    </row>
    <row spans="1:4" r="43">
      <c t="s" s="4" r="A43">
        <v>469</v>
      </c>
      <c t="n" s="6" r="B43">
        <v>49345</v>
      </c>
      <c t="n" s="6" r="C43">
        <v>52101</v>
      </c>
    </row>
    <row spans="1:4" r="44">
      <c t="s" s="4" r="A44">
        <v>262</v>
      </c>
      <c t="n" s="6" r="B44">
        <v>52265</v>
      </c>
      <c t="n" s="6" r="C44">
        <v>55379</v>
      </c>
    </row>
    <row spans="1:4" r="45">
      <c t="s" s="4" r="A45">
        <v>470</v>
      </c>
      <c t="n" s="6" r="B45">
        <v>2920</v>
      </c>
      <c t="n" s="6" r="C45">
        <v>3284</v>
      </c>
    </row>
    <row spans="1:4" r="46">
      <c t="s" s="4" r="A46">
        <v>471</v>
      </c>
      <c t="s" s="4" r="B46">
        <v>31</v>
      </c>
      <c t="n" s="7" r="C46">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8</v>
      </c>
      <c t="s" s="2" r="B1">
        <v>1</v>
      </c>
      <c t="s" s="2" r="C1">
        <v>169</v>
      </c>
    </row>
    <row spans="1:3" r="2">
      <c t="s" s="2" r="B2">
        <v>2</v>
      </c>
      <c t="s" s="2" r="C2">
        <v>25</v>
      </c>
    </row>
    <row spans="1:3" r="3">
      <c t="s" s="3" r="A3">
        <v>479</v>
      </c>
    </row>
    <row spans="1:3" r="4">
      <c t="s" s="4" r="A4">
        <v>480</v>
      </c>
      <c t="n" s="7" r="B4">
        <v>17194</v>
      </c>
      <c t="n" s="7" r="C4">
        <v>181692</v>
      </c>
    </row>
    <row spans="1:3" r="5">
      <c t="s" s="4" r="A5">
        <v>481</v>
      </c>
      <c t="n" s="6" r="B5">
        <v>108</v>
      </c>
      <c t="n" s="6" r="C5">
        <v>1371</v>
      </c>
    </row>
    <row spans="1:3" r="6">
      <c t="s" s="3" r="A6">
        <v>482</v>
      </c>
    </row>
    <row spans="1:3" r="7">
      <c t="s" s="4" r="A7">
        <v>480</v>
      </c>
      <c t="n" s="6" r="B7">
        <v>18014</v>
      </c>
      <c t="n" s="6" r="C7">
        <v>31395</v>
      </c>
    </row>
    <row spans="1:3" r="8">
      <c t="s" s="4" r="A8">
        <v>481</v>
      </c>
      <c t="n" s="6" r="B8">
        <v>288</v>
      </c>
      <c t="n" s="6" r="C8">
        <v>954</v>
      </c>
    </row>
    <row spans="1:3" r="9">
      <c t="s" s="4" r="A9">
        <v>480</v>
      </c>
      <c t="n" s="6" r="B9">
        <v>35208</v>
      </c>
      <c t="n" s="6" r="C9">
        <v>213087</v>
      </c>
    </row>
    <row spans="1:3" r="10">
      <c t="s" s="4" r="A10">
        <v>481</v>
      </c>
      <c t="n" s="6" r="B10">
        <v>396</v>
      </c>
      <c t="n" s="6" r="C10">
        <v>2325</v>
      </c>
    </row>
    <row spans="1:3" r="11">
      <c t="s" s="4" r="A11">
        <v>473</v>
      </c>
    </row>
    <row spans="1:3" r="12">
      <c t="s" s="3" r="A12">
        <v>479</v>
      </c>
    </row>
    <row spans="1:3" r="13">
      <c t="s" s="4" r="A13">
        <v>483</v>
      </c>
      <c t="n" s="6" r="B13">
        <v>2999</v>
      </c>
      <c t="n" s="6" r="C13">
        <v>5993</v>
      </c>
    </row>
    <row spans="1:3" r="14">
      <c t="s" s="4" r="A14">
        <v>484</v>
      </c>
      <c t="n" s="6" r="B14">
        <v>1</v>
      </c>
      <c t="n" s="6" r="C14">
        <v>7</v>
      </c>
    </row>
    <row spans="1:3" r="15">
      <c t="s" s="3" r="A15">
        <v>482</v>
      </c>
    </row>
    <row spans="1:3" r="16">
      <c t="s" s="4" r="A16">
        <v>483</v>
      </c>
      <c t="s" s="4" r="B16">
        <v>31</v>
      </c>
      <c t="n" s="6" r="C16">
        <v>2978</v>
      </c>
    </row>
    <row spans="1:3" r="17">
      <c t="s" s="4" r="A17">
        <v>484</v>
      </c>
      <c t="s" s="4" r="B17">
        <v>31</v>
      </c>
      <c t="n" s="6" r="C17">
        <v>22</v>
      </c>
    </row>
    <row spans="1:3" r="18">
      <c t="s" s="4" r="A18">
        <v>485</v>
      </c>
      <c t="n" s="6" r="B18">
        <v>2999</v>
      </c>
      <c t="n" s="6" r="C18">
        <v>8971</v>
      </c>
    </row>
    <row spans="1:3" r="19">
      <c t="s" s="4" r="A19">
        <v>486</v>
      </c>
      <c t="n" s="6" r="B19">
        <v>1</v>
      </c>
      <c t="n" s="6" r="C19">
        <v>29</v>
      </c>
    </row>
    <row spans="1:3" r="20">
      <c t="s" s="4" r="A20">
        <v>474</v>
      </c>
    </row>
    <row spans="1:3" r="21">
      <c t="s" s="3" r="A21">
        <v>479</v>
      </c>
    </row>
    <row spans="1:3" r="22">
      <c t="s" s="4" r="A22">
        <v>483</v>
      </c>
      <c t="n" s="6" r="B22">
        <v>11695</v>
      </c>
      <c t="n" s="6" r="C22">
        <v>150853</v>
      </c>
    </row>
    <row spans="1:3" r="23">
      <c t="s" s="4" r="A23">
        <v>484</v>
      </c>
      <c t="n" s="6" r="B23">
        <v>49</v>
      </c>
      <c t="n" s="6" r="C23">
        <v>1148</v>
      </c>
    </row>
    <row spans="1:3" r="24">
      <c t="s" s="3" r="A24">
        <v>482</v>
      </c>
    </row>
    <row spans="1:3" r="25">
      <c t="s" s="4" r="A25">
        <v>483</v>
      </c>
      <c t="n" s="6" r="B25">
        <v>17069</v>
      </c>
      <c t="n" s="6" r="C25">
        <v>27460</v>
      </c>
    </row>
    <row spans="1:3" r="26">
      <c t="s" s="4" r="A26">
        <v>484</v>
      </c>
      <c t="n" s="6" r="B26">
        <v>216</v>
      </c>
      <c t="n" s="6" r="C26">
        <v>863</v>
      </c>
    </row>
    <row spans="1:3" r="27">
      <c t="s" s="4" r="A27">
        <v>485</v>
      </c>
      <c t="n" s="6" r="B27">
        <v>28764</v>
      </c>
      <c t="n" s="6" r="C27">
        <v>178313</v>
      </c>
    </row>
    <row spans="1:3" r="28">
      <c t="s" s="4" r="A28">
        <v>486</v>
      </c>
      <c t="n" s="6" r="B28">
        <v>265</v>
      </c>
      <c t="n" s="6" r="C28">
        <v>2011</v>
      </c>
    </row>
    <row spans="1:3" r="29">
      <c t="s" s="4" r="A29">
        <v>475</v>
      </c>
    </row>
    <row spans="1:3" r="30">
      <c t="s" s="3" r="A30">
        <v>479</v>
      </c>
    </row>
    <row spans="1:3" r="31">
      <c t="s" s="4" r="A31">
        <v>483</v>
      </c>
      <c t="n" s="6" r="B31">
        <v>2500</v>
      </c>
      <c t="n" s="6" r="C31">
        <v>24006</v>
      </c>
    </row>
    <row spans="1:3" r="32">
      <c t="s" s="4" r="A32">
        <v>484</v>
      </c>
      <c t="n" s="6" r="B32">
        <v>58</v>
      </c>
      <c t="n" s="6" r="C32">
        <v>210</v>
      </c>
    </row>
    <row spans="1:3" r="33">
      <c t="s" s="3" r="A33">
        <v>482</v>
      </c>
    </row>
    <row spans="1:3" r="34">
      <c t="s" s="4" r="A34">
        <v>483</v>
      </c>
      <c t="n" s="6" r="B34">
        <v>935</v>
      </c>
      <c t="n" s="6" r="C34">
        <v>940</v>
      </c>
    </row>
    <row spans="1:3" r="35">
      <c t="s" s="4" r="A35">
        <v>484</v>
      </c>
      <c t="n" s="6" r="B35">
        <v>65</v>
      </c>
      <c t="n" s="6" r="C35">
        <v>60</v>
      </c>
    </row>
    <row spans="1:3" r="36">
      <c t="s" s="4" r="A36">
        <v>485</v>
      </c>
      <c t="n" s="6" r="B36">
        <v>3435</v>
      </c>
      <c t="n" s="6" r="C36">
        <v>24946</v>
      </c>
    </row>
    <row spans="1:3" r="37">
      <c t="s" s="4" r="A37">
        <v>486</v>
      </c>
      <c t="n" s="6" r="B37">
        <v>123</v>
      </c>
      <c t="n" s="6" r="C37">
        <v>270</v>
      </c>
    </row>
    <row spans="1:3" r="38">
      <c t="s" s="4" r="A38">
        <v>476</v>
      </c>
    </row>
    <row spans="1:3" r="39">
      <c t="s" s="3" r="A39">
        <v>479</v>
      </c>
    </row>
    <row spans="1:3" r="40">
      <c t="s" s="4" r="A40">
        <v>483</v>
      </c>
      <c t="s" s="4" r="B40">
        <v>31</v>
      </c>
      <c t="s" s="4" r="C40">
        <v>31</v>
      </c>
    </row>
    <row spans="1:3" r="41">
      <c t="s" s="4" r="A41">
        <v>484</v>
      </c>
      <c t="s" s="4" r="B41">
        <v>31</v>
      </c>
      <c t="s" s="4" r="C41">
        <v>31</v>
      </c>
    </row>
    <row spans="1:3" r="42">
      <c t="s" s="3" r="A42">
        <v>482</v>
      </c>
    </row>
    <row spans="1:3" r="43">
      <c t="s" s="4" r="A43">
        <v>483</v>
      </c>
      <c t="n" s="6" r="B43">
        <v>10</v>
      </c>
      <c t="n" s="6" r="C43">
        <v>17</v>
      </c>
    </row>
    <row spans="1:3" r="44">
      <c t="s" s="4" r="A44">
        <v>484</v>
      </c>
      <c t="n" s="6" r="B44">
        <v>7</v>
      </c>
      <c t="n" s="6" r="C44">
        <v>9</v>
      </c>
    </row>
    <row spans="1:3" r="45">
      <c t="s" s="4" r="A45">
        <v>485</v>
      </c>
      <c t="n" s="6" r="B45">
        <v>10</v>
      </c>
      <c t="n" s="6" r="C45">
        <v>17</v>
      </c>
    </row>
    <row spans="1:3" r="46">
      <c t="s" s="4" r="A46">
        <v>486</v>
      </c>
      <c t="n" s="6" r="B46">
        <v>7</v>
      </c>
      <c t="n" s="6" r="C46">
        <v>9</v>
      </c>
    </row>
    <row spans="1:3" r="47">
      <c t="s" s="4" r="A47">
        <v>477</v>
      </c>
    </row>
    <row spans="1:3" r="48">
      <c t="s" s="3" r="A48">
        <v>479</v>
      </c>
    </row>
    <row spans="1:3" r="49">
      <c t="s" s="4" r="A49">
        <v>483</v>
      </c>
      <c t="s" s="4" r="B49">
        <v>31</v>
      </c>
      <c t="n" s="6" r="C49">
        <v>840</v>
      </c>
    </row>
    <row spans="1:3" r="50">
      <c t="s" s="4" r="A50">
        <v>484</v>
      </c>
      <c t="s" s="4" r="B50">
        <v>31</v>
      </c>
      <c t="n" s="6" r="C50">
        <v>6</v>
      </c>
    </row>
    <row spans="1:3" r="51">
      <c t="s" s="3" r="A51">
        <v>482</v>
      </c>
    </row>
    <row spans="1:3" r="52">
      <c t="s" s="4" r="A52">
        <v>483</v>
      </c>
      <c t="s" s="4" r="B52">
        <v>31</v>
      </c>
      <c t="s" s="4" r="C52">
        <v>31</v>
      </c>
    </row>
    <row spans="1:3" r="53">
      <c t="s" s="4" r="A53">
        <v>484</v>
      </c>
      <c t="s" s="4" r="B53">
        <v>31</v>
      </c>
      <c t="s" s="4" r="C53">
        <v>31</v>
      </c>
    </row>
    <row spans="1:3" r="54">
      <c t="s" s="4" r="A54">
        <v>485</v>
      </c>
      <c t="s" s="4" r="B54">
        <v>31</v>
      </c>
      <c t="n" s="6" r="C54">
        <v>840</v>
      </c>
    </row>
    <row spans="1:3" r="55">
      <c t="s" s="4" r="A55">
        <v>486</v>
      </c>
      <c t="s" s="4" r="B55">
        <v>31</v>
      </c>
      <c t="n" s="7" r="C55">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7</v>
      </c>
      <c t="s" s="2" r="B1">
        <v>2</v>
      </c>
      <c t="s" s="2" r="C1">
        <v>25</v>
      </c>
      <c t="s" s="2" r="D1">
        <v>26</v>
      </c>
    </row>
    <row spans="1:4" r="2">
      <c t="s" s="3" r="A2">
        <v>488</v>
      </c>
    </row>
    <row spans="1:4" r="3">
      <c t="s" s="4" r="A3">
        <v>489</v>
      </c>
      <c t="s" s="4" r="B3">
        <v>31</v>
      </c>
    </row>
    <row spans="1:4" r="4">
      <c t="s" s="4" r="A4">
        <v>490</v>
      </c>
      <c t="n" s="6" r="B4">
        <v>3000</v>
      </c>
    </row>
    <row spans="1:4" r="5">
      <c t="s" s="4" r="A5">
        <v>491</v>
      </c>
      <c t="n" s="6" r="B5">
        <v>28842</v>
      </c>
    </row>
    <row spans="1:4" r="6">
      <c t="s" s="4" r="A6">
        <v>492</v>
      </c>
      <c t="n" s="6" r="B6">
        <v>5000</v>
      </c>
    </row>
    <row spans="1:4" r="7">
      <c t="s" s="4" r="A7">
        <v>493</v>
      </c>
      <c t="n" s="6" r="B7">
        <v>160267</v>
      </c>
    </row>
    <row spans="1:4" r="8">
      <c t="s" s="4" r="A8">
        <v>494</v>
      </c>
      <c t="n" s="6" r="B8">
        <v>197109</v>
      </c>
    </row>
    <row spans="1:4" r="9">
      <c t="s" s="4" r="A9">
        <v>495</v>
      </c>
      <c t="n" s="6" r="B9">
        <v>83</v>
      </c>
    </row>
    <row spans="1:4" r="10">
      <c t="s" s="4" r="A10">
        <v>496</v>
      </c>
      <c t="n" s="6" r="B10">
        <v>197192</v>
      </c>
      <c t="n" s="7" r="C10">
        <v>166778</v>
      </c>
    </row>
    <row spans="1:4" r="11">
      <c t="s" s="3" r="A11">
        <v>497</v>
      </c>
    </row>
    <row spans="1:4" r="12">
      <c t="s" s="4" r="A12">
        <v>489</v>
      </c>
      <c t="s" s="4" r="B12">
        <v>31</v>
      </c>
    </row>
    <row spans="1:4" r="13">
      <c t="s" s="4" r="A13">
        <v>490</v>
      </c>
      <c t="n" s="6" r="B13">
        <v>2999</v>
      </c>
    </row>
    <row spans="1:4" r="14">
      <c t="s" s="4" r="A14">
        <v>491</v>
      </c>
      <c t="n" s="6" r="B14">
        <v>29556</v>
      </c>
    </row>
    <row spans="1:4" r="15">
      <c t="s" s="4" r="A15">
        <v>492</v>
      </c>
      <c t="n" s="6" r="B15">
        <v>5015</v>
      </c>
    </row>
    <row spans="1:4" r="16">
      <c t="s" s="4" r="A16">
        <v>493</v>
      </c>
      <c t="n" s="6" r="B16">
        <v>161443</v>
      </c>
    </row>
    <row spans="1:4" r="17">
      <c t="s" s="4" r="A17">
        <v>494</v>
      </c>
      <c t="n" s="6" r="B17">
        <v>199013</v>
      </c>
    </row>
    <row spans="1:4" r="18">
      <c t="s" s="4" r="A18">
        <v>495</v>
      </c>
      <c t="n" s="6" r="B18">
        <v>143</v>
      </c>
    </row>
    <row spans="1:4" r="19">
      <c t="s" s="4" r="A19">
        <v>496</v>
      </c>
      <c t="n" s="6" r="B19">
        <v>199156</v>
      </c>
      <c t="n" s="6" r="C19">
        <v>165614</v>
      </c>
      <c t="n" s="7" r="D19">
        <v>178765</v>
      </c>
    </row>
    <row spans="1:4" r="20">
      <c t="s" s="3" r="A20">
        <v>498</v>
      </c>
    </row>
    <row spans="1:4" r="21">
      <c t="s" s="4" r="A21">
        <v>489</v>
      </c>
      <c t="n" s="6" r="B21">
        <v>1556</v>
      </c>
    </row>
    <row spans="1:4" r="22">
      <c t="s" s="4" r="A22">
        <v>490</v>
      </c>
      <c t="n" s="6" r="B22">
        <v>16913</v>
      </c>
    </row>
    <row spans="1:4" r="23">
      <c t="s" s="4" r="A23">
        <v>491</v>
      </c>
      <c t="n" s="6" r="B23">
        <v>29711</v>
      </c>
    </row>
    <row spans="1:4" r="24">
      <c t="s" s="4" r="A24">
        <v>492</v>
      </c>
      <c t="n" s="6" r="B24">
        <v>1165</v>
      </c>
    </row>
    <row spans="1:4" r="25">
      <c t="s" s="4" r="A25">
        <v>493</v>
      </c>
      <c t="n" s="6" r="B25">
        <v>86463</v>
      </c>
    </row>
    <row spans="1:4" r="26">
      <c t="s" s="4" r="A26">
        <v>494</v>
      </c>
      <c t="n" s="6" r="B26">
        <v>135808</v>
      </c>
      <c t="n" s="6" r="C26">
        <v>154610</v>
      </c>
      <c t="n" s="6" r="D26">
        <v>160048</v>
      </c>
    </row>
    <row spans="1:4" r="27">
      <c t="s" s="4" r="A27">
        <v>496</v>
      </c>
      <c t="n" s="6" r="B27">
        <v>135808</v>
      </c>
    </row>
    <row spans="1:4" r="28">
      <c t="s" s="3" r="A28">
        <v>499</v>
      </c>
    </row>
    <row spans="1:4" r="29">
      <c t="s" s="4" r="A29">
        <v>489</v>
      </c>
      <c t="n" s="6" r="B29">
        <v>1571</v>
      </c>
    </row>
    <row spans="1:4" r="30">
      <c t="s" s="4" r="A30">
        <v>490</v>
      </c>
      <c t="n" s="6" r="B30">
        <v>17703</v>
      </c>
    </row>
    <row spans="1:4" r="31">
      <c t="s" s="4" r="A31">
        <v>491</v>
      </c>
      <c t="n" s="6" r="B31">
        <v>31818</v>
      </c>
    </row>
    <row spans="1:4" r="32">
      <c t="s" s="4" r="A32">
        <v>492</v>
      </c>
      <c t="n" s="6" r="B32">
        <v>1173</v>
      </c>
    </row>
    <row spans="1:4" r="33">
      <c t="s" s="4" r="A33">
        <v>493</v>
      </c>
      <c t="n" s="6" r="B33">
        <v>87249</v>
      </c>
    </row>
    <row spans="1:4" r="34">
      <c t="s" s="4" r="A34">
        <v>494</v>
      </c>
      <c t="n" s="6" r="B34">
        <v>139514</v>
      </c>
    </row>
    <row spans="1:4" r="35">
      <c t="s" s="4" r="A35">
        <v>500</v>
      </c>
      <c t="n" s="7" r="B35">
        <v>139514</v>
      </c>
      <c t="n" s="7" r="C35">
        <v>157146</v>
      </c>
      <c t="n" s="7" r="D35">
        <v>1628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01</v>
      </c>
      <c t="s" s="2" r="B1">
        <v>81</v>
      </c>
      <c t="s" s="2" r="C1">
        <v>1</v>
      </c>
      <c t="s" s="2" r="D1">
        <v>169</v>
      </c>
    </row>
    <row spans="1:5" r="2">
      <c t="s" s="2" r="B2">
        <v>2</v>
      </c>
      <c t="s" s="2" r="C2">
        <v>2</v>
      </c>
      <c t="s" s="2" r="D2">
        <v>25</v>
      </c>
      <c t="s" s="2" r="E2">
        <v>26</v>
      </c>
    </row>
    <row spans="1:5" r="3">
      <c t="s" s="4" r="A3">
        <v>502</v>
      </c>
      <c t="n" s="7" r="B3">
        <v>5700</v>
      </c>
    </row>
    <row spans="1:5" r="4">
      <c t="s" s="4" r="A4">
        <v>503</v>
      </c>
      <c t="n" s="7" r="C4">
        <v>1908</v>
      </c>
      <c t="n" s="7" r="D4">
        <v>4751</v>
      </c>
    </row>
    <row spans="1:5" r="5">
      <c t="s" s="4" r="A5">
        <v>504</v>
      </c>
      <c t="n" s="6" r="B5">
        <v>152200</v>
      </c>
      <c t="n" s="6" r="C5">
        <v>152200</v>
      </c>
    </row>
    <row spans="1:5" r="6">
      <c t="s" s="4" r="A6">
        <v>505</v>
      </c>
      <c t="n" s="6" r="B6">
        <v>150600</v>
      </c>
      <c t="n" s="6" r="C6">
        <v>150600</v>
      </c>
    </row>
    <row spans="1:5" r="7">
      <c t="s" s="4" r="A7">
        <v>349</v>
      </c>
      <c t="n" s="6" r="B7">
        <v>1000</v>
      </c>
      <c t="n" s="6" r="C7">
        <v>1000</v>
      </c>
    </row>
    <row spans="1:5" r="8">
      <c t="s" s="4" r="A8">
        <v>506</v>
      </c>
      <c t="n" s="6" r="B8">
        <v>29700</v>
      </c>
      <c t="n" s="6" r="C8">
        <v>29700</v>
      </c>
    </row>
    <row spans="1:5" r="9">
      <c t="s" s="4" r="A9">
        <v>507</v>
      </c>
    </row>
    <row spans="1:5" r="10">
      <c t="s" s="4" r="A10">
        <v>508</v>
      </c>
      <c t="n" s="6" r="B10">
        <v>1700</v>
      </c>
      <c t="n" s="6" r="C10">
        <v>1700</v>
      </c>
      <c t="n" s="7" r="E10">
        <v>3000</v>
      </c>
    </row>
    <row spans="1:5" r="11">
      <c t="s" s="4" r="A11">
        <v>509</v>
      </c>
    </row>
    <row spans="1:5" r="12">
      <c t="s" s="4" r="A12">
        <v>503</v>
      </c>
      <c t="n" s="6" r="C12">
        <v>780</v>
      </c>
    </row>
    <row spans="1:5" r="13">
      <c t="s" s="4" r="A13">
        <v>510</v>
      </c>
      <c t="n" s="6" r="C13">
        <v>1108</v>
      </c>
    </row>
    <row spans="1:5" r="14">
      <c t="s" s="4" r="A14">
        <v>511</v>
      </c>
      <c t="n" s="6" r="C14">
        <v>328</v>
      </c>
    </row>
    <row spans="1:5" r="15">
      <c t="s" s="4" r="A15">
        <v>512</v>
      </c>
    </row>
    <row spans="1:5" r="16">
      <c t="s" s="4" r="A16">
        <v>503</v>
      </c>
      <c t="n" s="6" r="C16">
        <v>1645</v>
      </c>
    </row>
    <row spans="1:5" r="17">
      <c t="s" s="4" r="A17">
        <v>513</v>
      </c>
      <c t="n" s="7" r="B17">
        <v>12358</v>
      </c>
      <c t="n" s="6" r="C17">
        <v>12358</v>
      </c>
    </row>
    <row spans="1:5" r="18">
      <c t="s" s="4" r="A18">
        <v>514</v>
      </c>
    </row>
    <row spans="1:5" r="19">
      <c t="s" s="4" r="A19">
        <v>503</v>
      </c>
      <c t="n" s="7" r="C19">
        <v>19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15</v>
      </c>
      <c t="s" s="2" r="B1">
        <v>343</v>
      </c>
    </row>
    <row spans="1:2" r="2">
      <c t="s" s="4" r="A2">
        <v>516</v>
      </c>
    </row>
    <row spans="1:2" r="3">
      <c t="s" s="4" r="A3">
        <v>517</v>
      </c>
      <c t="n" s="7" r="B3">
        <v>17737</v>
      </c>
    </row>
    <row spans="1:2" r="4">
      <c t="s" s="4" r="A4">
        <v>518</v>
      </c>
      <c t="n" s="6" r="B4">
        <v>2785</v>
      </c>
    </row>
    <row spans="1:2" r="5">
      <c t="s" s="4" r="A5">
        <v>519</v>
      </c>
      <c t="n" s="6" r="B5">
        <v>1165</v>
      </c>
    </row>
    <row spans="1:2" r="6">
      <c t="s" s="4" r="A6">
        <v>520</v>
      </c>
      <c t="n" s="6" r="B6">
        <v>307</v>
      </c>
    </row>
    <row spans="1:2" r="7">
      <c t="s" s="4" r="A7">
        <v>521</v>
      </c>
    </row>
    <row spans="1:2" r="8">
      <c t="s" s="4" r="A8">
        <v>517</v>
      </c>
      <c t="n" s="6" r="B8">
        <v>78387</v>
      </c>
    </row>
    <row spans="1:2" r="9">
      <c t="s" s="4" r="A9">
        <v>518</v>
      </c>
      <c t="n" s="6" r="B9">
        <v>4194</v>
      </c>
    </row>
    <row spans="1:2" r="10">
      <c t="s" s="4" r="A10">
        <v>519</v>
      </c>
      <c t="n" s="6" r="B10">
        <v>385</v>
      </c>
    </row>
    <row spans="1:2" r="11">
      <c t="s" s="4" r="A11">
        <v>520</v>
      </c>
      <c t="n" s="7" r="B11">
        <v>10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2</v>
      </c>
      <c t="s" s="2" r="B1">
        <v>2</v>
      </c>
      <c t="s" s="2" r="C1">
        <v>25</v>
      </c>
      <c t="s" s="2" r="D1">
        <v>26</v>
      </c>
    </row>
    <row spans="1:4" r="2">
      <c t="s" s="3" r="A2">
        <v>523</v>
      </c>
    </row>
    <row spans="1:4" r="3">
      <c t="s" s="4" r="A3">
        <v>524</v>
      </c>
      <c t="n" s="7" r="B3">
        <v>2651261</v>
      </c>
      <c t="n" s="7" r="C3">
        <v>2518053</v>
      </c>
      <c t="n" s="7" r="D3">
        <v>2480938</v>
      </c>
    </row>
    <row spans="1:4" r="4">
      <c t="s" s="4" r="A4">
        <v>525</v>
      </c>
      <c t="s" s="4" r="B4">
        <v>526</v>
      </c>
      <c t="s" s="4" r="C4">
        <v>526</v>
      </c>
      <c t="s" s="4" r="D4">
        <v>526</v>
      </c>
    </row>
    <row spans="1:4" r="5">
      <c t="s" s="4" r="A5">
        <v>527</v>
      </c>
      <c t="n" s="7" r="B5">
        <v>198</v>
      </c>
      <c t="n" s="7" r="C5">
        <v>873</v>
      </c>
      <c t="n" s="7" r="D5">
        <v>765</v>
      </c>
    </row>
    <row spans="1:4" r="6">
      <c t="s" s="4" r="A6">
        <v>38</v>
      </c>
      <c t="n" s="6" r="B6">
        <v>2651459</v>
      </c>
      <c t="n" s="6" r="C6">
        <v>2518926</v>
      </c>
      <c t="n" s="6" r="D6">
        <v>2481703</v>
      </c>
    </row>
    <row spans="1:4" r="7">
      <c t="s" s="4" r="A7">
        <v>528</v>
      </c>
    </row>
    <row spans="1:4" r="8">
      <c t="s" s="3" r="A8">
        <v>523</v>
      </c>
    </row>
    <row spans="1:4" r="9">
      <c t="s" s="4" r="A9">
        <v>524</v>
      </c>
      <c t="n" s="7" r="B9">
        <v>248877</v>
      </c>
      <c t="n" s="7" r="C9">
        <v>202671</v>
      </c>
      <c t="n" s="7" r="D9">
        <v>198624</v>
      </c>
    </row>
    <row spans="1:4" r="10">
      <c t="s" s="4" r="A10">
        <v>525</v>
      </c>
      <c t="s" s="4" r="B10">
        <v>529</v>
      </c>
      <c t="s" s="4" r="C10">
        <v>530</v>
      </c>
      <c t="s" s="4" r="D10">
        <v>530</v>
      </c>
    </row>
    <row spans="1:4" r="11">
      <c t="s" s="4" r="A11">
        <v>531</v>
      </c>
    </row>
    <row spans="1:4" r="12">
      <c t="s" s="3" r="A12">
        <v>523</v>
      </c>
    </row>
    <row spans="1:4" r="13">
      <c t="s" s="4" r="A13">
        <v>524</v>
      </c>
      <c t="n" s="7" r="B13">
        <v>327863</v>
      </c>
      <c t="n" s="7" r="C13">
        <v>308969</v>
      </c>
      <c t="n" s="7" r="D13">
        <v>294426</v>
      </c>
    </row>
    <row spans="1:4" r="14">
      <c t="s" s="4" r="A14">
        <v>525</v>
      </c>
      <c t="s" s="4" r="B14">
        <v>532</v>
      </c>
      <c t="s" s="4" r="C14">
        <v>532</v>
      </c>
      <c t="s" s="4" r="D14">
        <v>532</v>
      </c>
    </row>
    <row spans="1:4" r="15">
      <c t="s" s="4" r="A15">
        <v>507</v>
      </c>
    </row>
    <row spans="1:4" r="16">
      <c t="s" s="3" r="A16">
        <v>523</v>
      </c>
    </row>
    <row spans="1:4" r="17">
      <c t="s" s="4" r="A17">
        <v>524</v>
      </c>
      <c t="n" s="7" r="B17">
        <v>756880</v>
      </c>
      <c t="n" s="7" r="C17">
        <v>768559</v>
      </c>
      <c t="n" s="7" r="D17">
        <v>770691</v>
      </c>
    </row>
    <row spans="1:4" r="18">
      <c t="s" s="4" r="A18">
        <v>525</v>
      </c>
      <c t="s" s="4" r="B18">
        <v>533</v>
      </c>
      <c t="s" s="4" r="C18">
        <v>534</v>
      </c>
      <c t="s" s="4" r="D18">
        <v>534</v>
      </c>
    </row>
    <row spans="1:4" r="19">
      <c t="s" s="4" r="A19">
        <v>535</v>
      </c>
    </row>
    <row spans="1:4" r="20">
      <c t="s" s="3" r="A20">
        <v>523</v>
      </c>
    </row>
    <row spans="1:4" r="21">
      <c t="s" s="4" r="A21">
        <v>524</v>
      </c>
      <c t="n" s="7" r="B21">
        <v>239049</v>
      </c>
      <c t="n" s="7" r="C21">
        <v>232601</v>
      </c>
      <c t="n" s="7" r="D21">
        <v>224639</v>
      </c>
    </row>
    <row spans="1:4" r="22">
      <c t="s" s="4" r="A22">
        <v>525</v>
      </c>
      <c t="s" s="4" r="B22">
        <v>529</v>
      </c>
      <c t="s" s="4" r="C22">
        <v>529</v>
      </c>
      <c t="s" s="4" r="D22">
        <v>529</v>
      </c>
    </row>
    <row spans="1:4" r="23">
      <c t="s" s="4" r="A23">
        <v>536</v>
      </c>
    </row>
    <row spans="1:4" r="24">
      <c t="s" s="3" r="A24">
        <v>523</v>
      </c>
    </row>
    <row spans="1:4" r="25">
      <c t="s" s="4" r="A25">
        <v>524</v>
      </c>
      <c t="n" s="7" r="B25">
        <v>1026328</v>
      </c>
      <c t="n" s="7" r="C25">
        <v>957587</v>
      </c>
      <c t="n" s="7" r="D25">
        <v>944432</v>
      </c>
    </row>
    <row spans="1:4" r="26">
      <c t="s" s="4" r="A26">
        <v>525</v>
      </c>
      <c t="s" s="4" r="B26">
        <v>537</v>
      </c>
      <c t="s" s="4" r="C26">
        <v>538</v>
      </c>
      <c t="s" s="4" r="D26">
        <v>538</v>
      </c>
    </row>
    <row spans="1:4" r="27">
      <c t="s" s="4" r="A27">
        <v>539</v>
      </c>
    </row>
    <row spans="1:4" r="28">
      <c t="s" s="3" r="A28">
        <v>523</v>
      </c>
    </row>
    <row spans="1:4" r="29">
      <c t="s" s="4" r="A29">
        <v>524</v>
      </c>
      <c t="n" s="7" r="B29">
        <v>52264</v>
      </c>
      <c t="n" s="7" r="C29">
        <v>47666</v>
      </c>
      <c t="n" s="7" r="D29">
        <v>47120</v>
      </c>
    </row>
    <row spans="1:4" r="30">
      <c t="s" s="4" r="A30">
        <v>525</v>
      </c>
      <c t="s" s="4" r="B30">
        <v>540</v>
      </c>
      <c t="s" s="4" r="C30">
        <v>540</v>
      </c>
      <c t="s" s="4" r="D30">
        <v>5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1</v>
      </c>
      <c t="s" s="2" r="B1">
        <v>2</v>
      </c>
      <c t="s" s="2" r="C1">
        <v>25</v>
      </c>
      <c t="s" s="2" r="D1">
        <v>26</v>
      </c>
    </row>
    <row spans="1:4" r="2">
      <c t="s" s="3" r="A2">
        <v>542</v>
      </c>
    </row>
    <row spans="1:4" r="3">
      <c t="s" s="4" r="A3">
        <v>543</v>
      </c>
      <c t="n" s="7" r="C3">
        <v>2415412</v>
      </c>
      <c t="n" s="7" r="D3">
        <v>2374329</v>
      </c>
    </row>
    <row spans="1:4" r="4">
      <c t="s" s="4" r="A4">
        <v>527</v>
      </c>
      <c t="n" s="7" r="B4">
        <v>198</v>
      </c>
      <c t="n" s="6" r="C4">
        <v>873</v>
      </c>
      <c t="n" s="6" r="D4">
        <v>765</v>
      </c>
    </row>
    <row spans="1:4" r="5">
      <c t="s" s="4" r="A5">
        <v>36</v>
      </c>
      <c t="n" s="6" r="B5">
        <v>2651459</v>
      </c>
      <c t="n" s="6" r="C5">
        <v>2416285</v>
      </c>
      <c t="n" s="6" r="D5">
        <v>2375094</v>
      </c>
    </row>
    <row spans="1:4" r="6">
      <c t="s" s="4" r="A6">
        <v>38</v>
      </c>
      <c t="n" s="6" r="D6">
        <v>106609</v>
      </c>
    </row>
    <row spans="1:4" r="7">
      <c t="s" s="4" r="A7">
        <v>527</v>
      </c>
      <c t="s" s="4" r="C7">
        <v>31</v>
      </c>
      <c t="s" s="4" r="D7">
        <v>31</v>
      </c>
    </row>
    <row spans="1:4" r="8">
      <c t="s" s="4" r="A8">
        <v>544</v>
      </c>
      <c t="s" s="4" r="B8">
        <v>31</v>
      </c>
      <c t="n" s="6" r="C8">
        <v>102641</v>
      </c>
      <c t="n" s="6" r="D8">
        <v>106609</v>
      </c>
    </row>
    <row spans="1:4" r="9">
      <c t="s" s="4" r="A9">
        <v>147</v>
      </c>
      <c t="n" s="6" r="C9">
        <v>2518053</v>
      </c>
      <c t="n" s="6" r="D9">
        <v>2480938</v>
      </c>
    </row>
    <row spans="1:4" r="10">
      <c t="s" s="4" r="A10">
        <v>528</v>
      </c>
    </row>
    <row spans="1:4" r="11">
      <c t="s" s="3" r="A11">
        <v>542</v>
      </c>
    </row>
    <row spans="1:4" r="12">
      <c t="s" s="4" r="A12">
        <v>543</v>
      </c>
      <c t="n" s="6" r="C12">
        <v>201798</v>
      </c>
      <c t="n" s="6" r="D12">
        <v>198624</v>
      </c>
    </row>
    <row spans="1:4" r="13">
      <c t="s" s="4" r="A13">
        <v>544</v>
      </c>
      <c t="n" s="6" r="C13">
        <v>873</v>
      </c>
      <c t="n" s="6" r="D13">
        <v>1006</v>
      </c>
    </row>
    <row spans="1:4" r="14">
      <c t="s" s="4" r="A14">
        <v>147</v>
      </c>
      <c t="n" s="6" r="C14">
        <v>202671</v>
      </c>
      <c t="n" s="6" r="D14">
        <v>199630</v>
      </c>
    </row>
    <row spans="1:4" r="15">
      <c t="s" s="4" r="A15">
        <v>531</v>
      </c>
    </row>
    <row spans="1:4" r="16">
      <c t="s" s="3" r="A16">
        <v>542</v>
      </c>
    </row>
    <row spans="1:4" r="17">
      <c t="s" s="4" r="A17">
        <v>543</v>
      </c>
      <c t="n" s="6" r="C17">
        <v>305228</v>
      </c>
      <c t="n" s="6" r="D17">
        <v>290465</v>
      </c>
    </row>
    <row spans="1:4" r="18">
      <c t="s" s="4" r="A18">
        <v>544</v>
      </c>
      <c t="n" s="6" r="C18">
        <v>3741</v>
      </c>
      <c t="n" s="6" r="D18">
        <v>3961</v>
      </c>
    </row>
    <row spans="1:4" r="19">
      <c t="s" s="4" r="A19">
        <v>147</v>
      </c>
      <c t="n" s="6" r="C19">
        <v>308969</v>
      </c>
      <c t="n" s="6" r="D19">
        <v>294426</v>
      </c>
    </row>
    <row spans="1:4" r="20">
      <c t="s" s="4" r="A20">
        <v>507</v>
      </c>
    </row>
    <row spans="1:4" r="21">
      <c t="s" s="3" r="A21">
        <v>542</v>
      </c>
    </row>
    <row spans="1:4" r="22">
      <c t="s" s="4" r="A22">
        <v>543</v>
      </c>
      <c t="n" s="6" r="C22">
        <v>692902</v>
      </c>
      <c t="n" s="6" r="D22">
        <v>692431</v>
      </c>
    </row>
    <row spans="1:4" r="23">
      <c t="s" s="4" r="A23">
        <v>544</v>
      </c>
      <c t="n" s="6" r="C23">
        <v>75657</v>
      </c>
      <c t="n" s="6" r="D23">
        <v>78260</v>
      </c>
    </row>
    <row spans="1:4" r="24">
      <c t="s" s="4" r="A24">
        <v>147</v>
      </c>
      <c t="n" s="6" r="C24">
        <v>768559</v>
      </c>
      <c t="n" s="6" r="D24">
        <v>770691</v>
      </c>
    </row>
    <row spans="1:4" r="25">
      <c t="s" s="4" r="A25">
        <v>535</v>
      </c>
    </row>
    <row spans="1:4" r="26">
      <c t="s" s="3" r="A26">
        <v>542</v>
      </c>
    </row>
    <row spans="1:4" r="27">
      <c t="s" s="4" r="A27">
        <v>543</v>
      </c>
      <c t="n" s="6" r="C27">
        <v>221995</v>
      </c>
      <c t="n" s="6" r="D27">
        <v>213435</v>
      </c>
    </row>
    <row spans="1:4" r="28">
      <c t="s" s="4" r="A28">
        <v>544</v>
      </c>
      <c t="n" s="6" r="C28">
        <v>10606</v>
      </c>
      <c t="n" s="6" r="D28">
        <v>11204</v>
      </c>
    </row>
    <row spans="1:4" r="29">
      <c t="s" s="4" r="A29">
        <v>147</v>
      </c>
      <c t="n" s="6" r="C29">
        <v>232601</v>
      </c>
      <c t="n" s="6" r="D29">
        <v>224639</v>
      </c>
    </row>
    <row spans="1:4" r="30">
      <c t="s" s="4" r="A30">
        <v>536</v>
      </c>
    </row>
    <row spans="1:4" r="31">
      <c t="s" s="3" r="A31">
        <v>542</v>
      </c>
    </row>
    <row spans="1:4" r="32">
      <c t="s" s="4" r="A32">
        <v>543</v>
      </c>
      <c t="n" s="6" r="C32">
        <v>945823</v>
      </c>
      <c t="n" s="6" r="D32">
        <v>932254</v>
      </c>
    </row>
    <row spans="1:4" r="33">
      <c t="s" s="4" r="A33">
        <v>544</v>
      </c>
      <c t="n" s="6" r="C33">
        <v>11764</v>
      </c>
      <c t="n" s="6" r="D33">
        <v>12178</v>
      </c>
    </row>
    <row spans="1:4" r="34">
      <c t="s" s="4" r="A34">
        <v>147</v>
      </c>
      <c t="n" s="6" r="C34">
        <v>957587</v>
      </c>
      <c t="n" s="6" r="D34">
        <v>944432</v>
      </c>
    </row>
    <row spans="1:4" r="35">
      <c t="s" s="4" r="A35">
        <v>539</v>
      </c>
    </row>
    <row spans="1:4" r="36">
      <c t="s" s="3" r="A36">
        <v>542</v>
      </c>
    </row>
    <row spans="1:4" r="37">
      <c t="s" s="4" r="A37">
        <v>543</v>
      </c>
      <c t="n" s="6" r="C37">
        <v>47666</v>
      </c>
      <c t="n" s="6" r="D37">
        <v>47120</v>
      </c>
    </row>
    <row spans="1:4" r="38">
      <c t="s" s="4" r="A38">
        <v>544</v>
      </c>
      <c t="s" s="4" r="C38">
        <v>31</v>
      </c>
      <c t="s" s="4" r="D38">
        <v>31</v>
      </c>
    </row>
    <row spans="1:4" r="39">
      <c t="s" s="4" r="A39">
        <v>147</v>
      </c>
      <c t="n" s="7" r="C39">
        <v>47666</v>
      </c>
      <c t="n" s="7" r="D39">
        <v>471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5</v>
      </c>
      <c t="s" s="2" r="B1">
        <v>2</v>
      </c>
      <c t="s" s="2" r="C1">
        <v>25</v>
      </c>
      <c t="s" s="2" r="D1">
        <v>26</v>
      </c>
    </row>
    <row spans="1:4" r="2">
      <c t="s" s="3" r="A2">
        <v>546</v>
      </c>
    </row>
    <row spans="1:4" r="3">
      <c t="s" s="4" r="A3">
        <v>547</v>
      </c>
      <c t="n" s="7" r="C3">
        <v>1389</v>
      </c>
    </row>
    <row spans="1:4" r="4">
      <c t="s" s="4" r="A4">
        <v>548</v>
      </c>
      <c t="n" s="6" r="C4">
        <v>4148</v>
      </c>
    </row>
    <row spans="1:4" r="5">
      <c t="s" s="4" r="A5">
        <v>549</v>
      </c>
      <c t="n" s="6" r="C5">
        <v>101252</v>
      </c>
    </row>
    <row spans="1:4" r="6">
      <c t="s" s="4" r="A6">
        <v>550</v>
      </c>
      <c t="n" s="6" r="C6">
        <v>116334</v>
      </c>
    </row>
    <row spans="1:4" r="7">
      <c t="s" s="4" r="A7">
        <v>551</v>
      </c>
      <c t="s" s="4" r="B7">
        <v>31</v>
      </c>
      <c t="n" s="6" r="C7">
        <v>102641</v>
      </c>
      <c t="n" s="7" r="D7">
        <v>106609</v>
      </c>
    </row>
    <row spans="1:4" r="8">
      <c t="s" s="4" r="A8">
        <v>552</v>
      </c>
      <c t="n" s="6" r="C8">
        <v>120482</v>
      </c>
    </row>
    <row spans="1:4" r="9">
      <c t="s" s="4" r="A9">
        <v>528</v>
      </c>
    </row>
    <row spans="1:4" r="10">
      <c t="s" s="3" r="A10">
        <v>546</v>
      </c>
    </row>
    <row spans="1:4" r="11">
      <c t="s" s="4" r="A11">
        <v>547</v>
      </c>
      <c t="s" s="4" r="C11">
        <v>31</v>
      </c>
    </row>
    <row spans="1:4" r="12">
      <c t="s" s="4" r="A12">
        <v>548</v>
      </c>
      <c t="s" s="4" r="C12">
        <v>31</v>
      </c>
    </row>
    <row spans="1:4" r="13">
      <c t="s" s="4" r="A13">
        <v>549</v>
      </c>
      <c t="n" s="6" r="C13">
        <v>873</v>
      </c>
    </row>
    <row spans="1:4" r="14">
      <c t="s" s="4" r="A14">
        <v>550</v>
      </c>
      <c t="n" s="6" r="C14">
        <v>886</v>
      </c>
    </row>
    <row spans="1:4" r="15">
      <c t="s" s="4" r="A15">
        <v>551</v>
      </c>
      <c t="n" s="6" r="C15">
        <v>873</v>
      </c>
      <c t="n" s="6" r="D15">
        <v>1006</v>
      </c>
    </row>
    <row spans="1:4" r="16">
      <c t="s" s="4" r="A16">
        <v>552</v>
      </c>
      <c t="n" s="6" r="C16">
        <v>886</v>
      </c>
    </row>
    <row spans="1:4" r="17">
      <c t="s" s="4" r="A17">
        <v>535</v>
      </c>
    </row>
    <row spans="1:4" r="18">
      <c t="s" s="3" r="A18">
        <v>546</v>
      </c>
    </row>
    <row spans="1:4" r="19">
      <c t="s" s="4" r="A19">
        <v>547</v>
      </c>
      <c t="n" s="6" r="C19">
        <v>7</v>
      </c>
    </row>
    <row spans="1:4" r="20">
      <c t="s" s="4" r="A20">
        <v>548</v>
      </c>
      <c t="n" s="6" r="C20">
        <v>14</v>
      </c>
    </row>
    <row spans="1:4" r="21">
      <c t="s" s="4" r="A21">
        <v>549</v>
      </c>
      <c t="n" s="6" r="C21">
        <v>10599</v>
      </c>
    </row>
    <row spans="1:4" r="22">
      <c t="s" s="4" r="A22">
        <v>550</v>
      </c>
      <c t="n" s="6" r="C22">
        <v>12099</v>
      </c>
    </row>
    <row spans="1:4" r="23">
      <c t="s" s="4" r="A23">
        <v>551</v>
      </c>
      <c t="n" s="6" r="C23">
        <v>10606</v>
      </c>
      <c t="n" s="6" r="D23">
        <v>11204</v>
      </c>
    </row>
    <row spans="1:4" r="24">
      <c t="s" s="4" r="A24">
        <v>552</v>
      </c>
      <c t="n" s="6" r="C24">
        <v>12113</v>
      </c>
    </row>
    <row spans="1:4" r="25">
      <c t="s" s="4" r="A25">
        <v>531</v>
      </c>
    </row>
    <row spans="1:4" r="26">
      <c t="s" s="3" r="A26">
        <v>546</v>
      </c>
    </row>
    <row spans="1:4" r="27">
      <c t="s" s="4" r="A27">
        <v>547</v>
      </c>
      <c t="n" s="6" r="C27">
        <v>277</v>
      </c>
    </row>
    <row spans="1:4" r="28">
      <c t="s" s="4" r="A28">
        <v>548</v>
      </c>
      <c t="n" s="6" r="C28">
        <v>365</v>
      </c>
    </row>
    <row spans="1:4" r="29">
      <c t="s" s="4" r="A29">
        <v>549</v>
      </c>
      <c t="n" s="6" r="C29">
        <v>3464</v>
      </c>
    </row>
    <row spans="1:4" r="30">
      <c t="s" s="4" r="A30">
        <v>550</v>
      </c>
      <c t="n" s="6" r="C30">
        <v>3457</v>
      </c>
    </row>
    <row spans="1:4" r="31">
      <c t="s" s="4" r="A31">
        <v>551</v>
      </c>
      <c t="n" s="6" r="C31">
        <v>3741</v>
      </c>
      <c t="n" s="6" r="D31">
        <v>3961</v>
      </c>
    </row>
    <row spans="1:4" r="32">
      <c t="s" s="4" r="A32">
        <v>552</v>
      </c>
      <c t="n" s="6" r="C32">
        <v>3822</v>
      </c>
    </row>
    <row spans="1:4" r="33">
      <c t="s" s="4" r="A33">
        <v>507</v>
      </c>
    </row>
    <row spans="1:4" r="34">
      <c t="s" s="3" r="A34">
        <v>546</v>
      </c>
    </row>
    <row spans="1:4" r="35">
      <c t="s" s="4" r="A35">
        <v>547</v>
      </c>
      <c t="n" s="6" r="C35">
        <v>102</v>
      </c>
    </row>
    <row spans="1:4" r="36">
      <c t="s" s="4" r="A36">
        <v>548</v>
      </c>
      <c t="n" s="6" r="C36">
        <v>633</v>
      </c>
    </row>
    <row spans="1:4" r="37">
      <c t="s" s="4" r="A37">
        <v>549</v>
      </c>
      <c t="n" s="6" r="C37">
        <v>75555</v>
      </c>
    </row>
    <row spans="1:4" r="38">
      <c t="s" s="4" r="A38">
        <v>550</v>
      </c>
      <c t="n" s="6" r="C38">
        <v>88434</v>
      </c>
    </row>
    <row spans="1:4" r="39">
      <c t="s" s="4" r="A39">
        <v>551</v>
      </c>
      <c t="n" s="6" r="C39">
        <v>75657</v>
      </c>
      <c t="n" s="6" r="D39">
        <v>78260</v>
      </c>
    </row>
    <row spans="1:4" r="40">
      <c t="s" s="4" r="A40">
        <v>552</v>
      </c>
      <c t="n" s="6" r="C40">
        <v>89067</v>
      </c>
    </row>
    <row spans="1:4" r="41">
      <c t="s" s="4" r="A41">
        <v>536</v>
      </c>
    </row>
    <row spans="1:4" r="42">
      <c t="s" s="3" r="A42">
        <v>546</v>
      </c>
    </row>
    <row spans="1:4" r="43">
      <c t="s" s="4" r="A43">
        <v>547</v>
      </c>
      <c t="n" s="6" r="C43">
        <v>1003</v>
      </c>
    </row>
    <row spans="1:4" r="44">
      <c t="s" s="4" r="A44">
        <v>548</v>
      </c>
      <c t="n" s="6" r="C44">
        <v>3136</v>
      </c>
    </row>
    <row spans="1:4" r="45">
      <c t="s" s="4" r="A45">
        <v>549</v>
      </c>
      <c t="n" s="6" r="C45">
        <v>10761</v>
      </c>
    </row>
    <row spans="1:4" r="46">
      <c t="s" s="4" r="A46">
        <v>550</v>
      </c>
      <c t="n" s="6" r="C46">
        <v>11458</v>
      </c>
    </row>
    <row spans="1:4" r="47">
      <c t="s" s="4" r="A47">
        <v>551</v>
      </c>
      <c t="n" s="6" r="C47">
        <v>11764</v>
      </c>
      <c t="n" s="7" r="D47">
        <v>12178</v>
      </c>
    </row>
    <row spans="1:4" r="48">
      <c t="s" s="4" r="A48">
        <v>552</v>
      </c>
      <c t="n" s="7" r="C48">
        <v>14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3</v>
      </c>
      <c t="s" s="2" r="B1">
        <v>1</v>
      </c>
      <c t="s" s="2" r="C1">
        <v>169</v>
      </c>
    </row>
    <row spans="1:3" r="2">
      <c t="s" s="2" r="B2">
        <v>2</v>
      </c>
      <c t="s" s="2" r="C2">
        <v>25</v>
      </c>
    </row>
    <row spans="1:3" r="3">
      <c t="s" s="3" r="A3">
        <v>554</v>
      </c>
    </row>
    <row spans="1:3" r="4">
      <c t="s" s="4" r="A4">
        <v>555</v>
      </c>
      <c t="n" s="7" r="B4">
        <v>101252</v>
      </c>
      <c t="n" s="7" r="C4">
        <v>125644</v>
      </c>
    </row>
    <row spans="1:3" r="5">
      <c t="s" s="4" r="A5">
        <v>556</v>
      </c>
      <c t="n" s="6" r="B5">
        <v>-7997</v>
      </c>
      <c t="n" s="6" r="C5">
        <v>-30238</v>
      </c>
    </row>
    <row spans="1:3" r="6">
      <c t="s" s="4" r="A6">
        <v>557</v>
      </c>
      <c t="n" s="6" r="B6">
        <v>-1036</v>
      </c>
      <c t="n" s="6" r="C6">
        <v>-1211</v>
      </c>
    </row>
    <row spans="1:3" r="7">
      <c t="s" s="4" r="A7">
        <v>558</v>
      </c>
      <c t="n" s="6" r="B7">
        <v>1784</v>
      </c>
      <c t="n" s="6" r="C7">
        <v>2306</v>
      </c>
    </row>
    <row spans="1:3" r="8">
      <c t="s" s="4" r="A8">
        <v>503</v>
      </c>
      <c t="n" s="6" r="B8">
        <v>1908</v>
      </c>
      <c t="n" s="6" r="C8">
        <v>4751</v>
      </c>
    </row>
    <row spans="1:3" r="9">
      <c t="s" s="4" r="A9">
        <v>559</v>
      </c>
      <c t="n" s="6" r="B9">
        <v>-17530</v>
      </c>
    </row>
    <row spans="1:3" r="10">
      <c t="s" s="4" r="A10">
        <v>560</v>
      </c>
      <c t="n" s="6" r="B10">
        <v>-78381</v>
      </c>
    </row>
    <row spans="1:3" r="11">
      <c t="s" s="4" r="A11">
        <v>561</v>
      </c>
      <c t="s" s="4" r="B11">
        <v>31</v>
      </c>
      <c t="n" s="7" r="C11">
        <v>1012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2</v>
      </c>
      <c t="s" s="2" r="B1">
        <v>1</v>
      </c>
      <c t="s" s="2" r="C1">
        <v>169</v>
      </c>
    </row>
    <row spans="1:3" r="2">
      <c t="s" s="2" r="B2">
        <v>2</v>
      </c>
      <c t="s" s="2" r="C2">
        <v>25</v>
      </c>
    </row>
    <row spans="1:3" r="3">
      <c t="s" s="3" r="A3">
        <v>563</v>
      </c>
    </row>
    <row spans="1:3" r="4">
      <c t="s" s="4" r="A4">
        <v>564</v>
      </c>
      <c t="n" s="7" r="B4">
        <v>1970</v>
      </c>
      <c t="n" s="7" r="C4">
        <v>2597</v>
      </c>
    </row>
    <row spans="1:3" r="5">
      <c t="s" s="4" r="A5">
        <v>565</v>
      </c>
      <c t="n" s="6" r="B5">
        <v>-1156</v>
      </c>
      <c t="n" s="6" r="C5">
        <v>-532</v>
      </c>
    </row>
    <row spans="1:3" r="6">
      <c t="s" s="4" r="A6">
        <v>566</v>
      </c>
      <c t="n" s="6" r="C6">
        <v>-95</v>
      </c>
    </row>
    <row spans="1:3" r="7">
      <c t="s" s="4" r="A7">
        <v>567</v>
      </c>
      <c t="n" s="6" r="B7">
        <v>-70</v>
      </c>
      <c t="n" s="6" r="C7">
        <v>1970</v>
      </c>
    </row>
    <row spans="1:3" r="8">
      <c t="s" s="4" r="A8">
        <v>568</v>
      </c>
      <c t="s" s="4" r="C8">
        <v>31</v>
      </c>
    </row>
    <row spans="1:3" r="9">
      <c t="s" s="4" r="A9">
        <v>569</v>
      </c>
      <c t="n" s="6" r="B9">
        <v>744</v>
      </c>
      <c t="n" s="6" r="C9">
        <v>1970</v>
      </c>
    </row>
    <row spans="1:3" r="10">
      <c t="s" s="4" r="A10">
        <v>570</v>
      </c>
    </row>
    <row spans="1:3" r="11">
      <c t="s" s="3" r="A11">
        <v>563</v>
      </c>
    </row>
    <row spans="1:3" r="12">
      <c t="s" s="4" r="A12">
        <v>571</v>
      </c>
      <c t="n" s="6" r="B12">
        <v>4791</v>
      </c>
      <c t="n" s="6" r="C12">
        <v>5859</v>
      </c>
    </row>
    <row spans="1:3" r="13">
      <c t="s" s="4" r="A13">
        <v>565</v>
      </c>
      <c t="n" s="6" r="B13">
        <v>-3400</v>
      </c>
      <c t="n" s="6" r="C13">
        <v>-634</v>
      </c>
    </row>
    <row spans="1:3" r="14">
      <c t="s" s="4" r="A14">
        <v>566</v>
      </c>
      <c t="n" s="6" r="C14">
        <v>-431</v>
      </c>
    </row>
    <row spans="1:3" r="15">
      <c t="s" s="4" r="A15">
        <v>567</v>
      </c>
      <c t="n" s="6" r="B15">
        <v>-428</v>
      </c>
    </row>
    <row spans="1:3" r="16">
      <c t="s" s="4" r="A16">
        <v>568</v>
      </c>
      <c t="n" s="6" r="C16">
        <v>-3</v>
      </c>
    </row>
    <row spans="1:3" r="17">
      <c t="s" s="4" r="A17">
        <v>572</v>
      </c>
      <c t="n" s="6" r="B17">
        <v>963</v>
      </c>
      <c t="n" s="6" r="C17">
        <v>4791</v>
      </c>
    </row>
    <row spans="1:3" r="18">
      <c t="s" s="4" r="A18">
        <v>573</v>
      </c>
    </row>
    <row spans="1:3" r="19">
      <c t="s" s="3" r="A19">
        <v>563</v>
      </c>
    </row>
    <row spans="1:3" r="20">
      <c t="s" s="4" r="A20">
        <v>574</v>
      </c>
      <c t="n" s="6" r="B20">
        <v>2821</v>
      </c>
      <c t="n" s="6" r="C20">
        <v>3262</v>
      </c>
    </row>
    <row spans="1:3" r="21">
      <c t="s" s="4" r="A21">
        <v>565</v>
      </c>
      <c t="n" s="6" r="B21">
        <v>-2244</v>
      </c>
      <c t="n" s="6" r="C21">
        <v>-102</v>
      </c>
    </row>
    <row spans="1:3" r="22">
      <c t="s" s="4" r="A22">
        <v>566</v>
      </c>
      <c t="n" s="6" r="C22">
        <v>-336</v>
      </c>
    </row>
    <row spans="1:3" r="23">
      <c t="s" s="4" r="A23">
        <v>567</v>
      </c>
      <c t="n" s="6" r="B23">
        <v>-358</v>
      </c>
    </row>
    <row spans="1:3" r="24">
      <c t="s" s="4" r="A24">
        <v>568</v>
      </c>
      <c t="n" s="6" r="C24">
        <v>-3</v>
      </c>
    </row>
    <row spans="1:3" r="25">
      <c t="s" s="4" r="A25">
        <v>575</v>
      </c>
      <c t="n" s="7" r="B25">
        <v>219</v>
      </c>
      <c t="n" s="7" r="C25">
        <v>2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30</v>
      </c>
      <c t="s" s="2" r="B1">
        <v>81</v>
      </c>
      <c t="s" s="2" r="D1">
        <v>1</v>
      </c>
    </row>
    <row spans="1:5" r="2">
      <c t="s" s="2" r="B2">
        <v>2</v>
      </c>
      <c t="s" s="2" r="C2">
        <v>26</v>
      </c>
      <c t="s" s="2" r="D2">
        <v>2</v>
      </c>
      <c t="s" s="2" r="E2">
        <v>26</v>
      </c>
    </row>
    <row spans="1:5" r="3">
      <c t="s" s="3" r="A3">
        <v>131</v>
      </c>
    </row>
    <row spans="1:5" r="4">
      <c t="s" s="4" r="A4">
        <v>122</v>
      </c>
      <c t="n" s="7" r="B4">
        <v>4678</v>
      </c>
      <c t="n" s="7" r="C4">
        <v>7005</v>
      </c>
      <c t="n" s="7" r="D4">
        <v>19154</v>
      </c>
      <c t="n" s="7" r="E4">
        <v>20237</v>
      </c>
    </row>
    <row spans="1:5" r="5">
      <c t="s" s="3" r="A5">
        <v>132</v>
      </c>
    </row>
    <row spans="1:5" r="6">
      <c t="s" s="4" r="A6">
        <v>133</v>
      </c>
      <c t="n" s="6" r="B6">
        <v>241</v>
      </c>
      <c t="n" s="6" r="C6">
        <v>589</v>
      </c>
      <c t="n" s="6" r="D6">
        <v>3131</v>
      </c>
      <c t="n" s="6" r="E6">
        <v>-154</v>
      </c>
    </row>
    <row spans="1:5" r="7">
      <c t="s" s="4" r="A7">
        <v>134</v>
      </c>
      <c t="n" s="6" r="B7">
        <v>-94</v>
      </c>
      <c t="n" s="6" r="C7">
        <v>-231</v>
      </c>
      <c t="n" s="6" r="D7">
        <v>-1223</v>
      </c>
      <c t="n" s="6" r="E7">
        <v>60</v>
      </c>
    </row>
    <row spans="1:5" r="8">
      <c t="s" s="4" r="A8">
        <v>135</v>
      </c>
      <c t="s" s="4" r="B8">
        <v>31</v>
      </c>
      <c t="n" s="6" r="C8">
        <v>1</v>
      </c>
      <c t="n" s="6" r="D8">
        <v>-3</v>
      </c>
      <c t="n" s="6" r="E8">
        <v>1</v>
      </c>
    </row>
    <row spans="1:5" r="9">
      <c t="s" s="4" r="A9">
        <v>136</v>
      </c>
      <c t="s" s="4" r="B9">
        <v>31</v>
      </c>
      <c t="s" s="4" r="C9">
        <v>31</v>
      </c>
      <c t="n" s="6" r="D9">
        <v>1</v>
      </c>
      <c t="s" s="4" r="E9">
        <v>31</v>
      </c>
    </row>
    <row spans="1:5" r="10">
      <c t="s" s="3" r="A10">
        <v>137</v>
      </c>
    </row>
    <row spans="1:5" r="11">
      <c t="s" s="4" r="A11">
        <v>138</v>
      </c>
      <c t="n" s="6" r="B11">
        <v>50</v>
      </c>
      <c t="n" s="6" r="C11">
        <v>-16</v>
      </c>
      <c t="n" s="6" r="D11">
        <v>152</v>
      </c>
      <c t="n" s="6" r="E11">
        <v>-63</v>
      </c>
    </row>
    <row spans="1:5" r="12">
      <c t="s" s="4" r="A12">
        <v>139</v>
      </c>
      <c t="n" s="6" r="B12">
        <v>-20</v>
      </c>
      <c t="n" s="6" r="C12">
        <v>6</v>
      </c>
      <c t="n" s="6" r="D12">
        <v>-59</v>
      </c>
      <c t="n" s="6" r="E12">
        <v>24</v>
      </c>
    </row>
    <row spans="1:5" r="13">
      <c t="s" s="4" r="A13">
        <v>140</v>
      </c>
      <c t="n" s="6" r="B13">
        <v>177</v>
      </c>
      <c t="n" s="6" r="C13">
        <v>349</v>
      </c>
      <c t="n" s="6" r="D13">
        <v>1999</v>
      </c>
      <c t="n" s="6" r="E13">
        <v>-132</v>
      </c>
    </row>
    <row spans="1:5" r="14">
      <c t="s" s="4" r="A14">
        <v>141</v>
      </c>
      <c t="n" s="7" r="B14">
        <v>4855</v>
      </c>
      <c t="n" s="7" r="C14">
        <v>7354</v>
      </c>
      <c t="n" s="7" r="D14">
        <v>21153</v>
      </c>
      <c t="n" s="7" r="E14">
        <v>20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76</v>
      </c>
      <c t="s" s="2" r="C1">
        <v>2</v>
      </c>
      <c t="s" s="2" r="D1">
        <v>25</v>
      </c>
      <c t="s" s="2" r="E1">
        <v>26</v>
      </c>
    </row>
    <row spans="1:5" r="2">
      <c t="s" s="3" r="A2">
        <v>577</v>
      </c>
    </row>
    <row spans="1:5" r="3">
      <c t="s" s="4" r="A3">
        <v>578</v>
      </c>
      <c t="n" s="7" r="C3">
        <v>32796</v>
      </c>
      <c t="n" s="7" r="D3">
        <v>47810</v>
      </c>
      <c t="n" s="7" r="E3">
        <v>47720</v>
      </c>
    </row>
    <row spans="1:5" r="4">
      <c t="s" s="4" r="A4">
        <v>579</v>
      </c>
      <c t="n" s="6" r="C4">
        <v>27273</v>
      </c>
      <c t="n" s="6" r="D4">
        <v>31489</v>
      </c>
      <c t="n" s="6" r="E4">
        <v>33075</v>
      </c>
    </row>
    <row spans="1:5" r="5">
      <c t="s" s="4" r="A5">
        <v>580</v>
      </c>
      <c t="s" s="4" r="C5">
        <v>31</v>
      </c>
      <c t="s" s="4" r="D5">
        <v>31</v>
      </c>
      <c t="s" s="4" r="E5">
        <v>31</v>
      </c>
    </row>
    <row spans="1:5" r="6">
      <c t="s" s="4" r="A6">
        <v>581</v>
      </c>
      <c t="n" s="6" r="C6">
        <v>60069</v>
      </c>
      <c t="n" s="6" r="D6">
        <v>79299</v>
      </c>
      <c t="n" s="6" r="E6">
        <v>80795</v>
      </c>
    </row>
    <row spans="1:5" r="7">
      <c t="s" s="4" r="A7">
        <v>46</v>
      </c>
      <c t="n" s="6" r="C7">
        <v>10103</v>
      </c>
      <c t="n" s="6" r="D7">
        <v>9994</v>
      </c>
      <c t="n" s="6" r="E7">
        <v>10873</v>
      </c>
    </row>
    <row spans="1:5" r="8">
      <c t="s" s="4" r="A8">
        <v>582</v>
      </c>
      <c t="n" s="6" r="C8">
        <v>70172</v>
      </c>
      <c t="n" s="6" r="D8">
        <v>89293</v>
      </c>
      <c t="n" s="6" r="E8">
        <v>91668</v>
      </c>
    </row>
    <row spans="1:5" r="9">
      <c t="s" s="4" r="A9">
        <v>583</v>
      </c>
      <c t="s" s="4" r="B9">
        <v>584</v>
      </c>
      <c t="s" s="4" r="C9">
        <v>31</v>
      </c>
      <c t="n" s="7" r="D9">
        <v>12100</v>
      </c>
      <c t="n" s="7" r="E9">
        <v>10767</v>
      </c>
    </row>
    <row spans="1:5" r="10">
      <c t="n" r="A10"/>
    </row>
    <row spans="1:5" r="11">
      <c t="s" s="4" r="A11">
        <v>584</v>
      </c>
      <c t="s" s="4" r="B11">
        <v>585</v>
      </c>
    </row>
  </sheetData>
  <mergeCells count="3">
    <mergeCell ref="A1:B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6</v>
      </c>
      <c t="s" s="2" r="B1">
        <v>2</v>
      </c>
      <c t="s" s="2" r="C1">
        <v>25</v>
      </c>
      <c t="s" s="2" r="D1">
        <v>26</v>
      </c>
    </row>
    <row spans="1:4" r="2">
      <c t="s" s="3" r="A2">
        <v>587</v>
      </c>
    </row>
    <row spans="1:4" r="3">
      <c t="s" s="4" r="A3">
        <v>578</v>
      </c>
      <c t="n" s="7" r="B3">
        <v>32796</v>
      </c>
      <c t="n" s="7" r="C3">
        <v>47810</v>
      </c>
      <c t="n" s="7" r="D3">
        <v>47720</v>
      </c>
    </row>
    <row spans="1:4" r="4">
      <c t="s" s="4" r="A4">
        <v>528</v>
      </c>
    </row>
    <row spans="1:4" r="5">
      <c t="s" s="3" r="A5">
        <v>587</v>
      </c>
    </row>
    <row spans="1:4" r="6">
      <c t="s" s="4" r="A6">
        <v>578</v>
      </c>
      <c t="n" s="6" r="B6">
        <v>2253</v>
      </c>
      <c t="n" s="6" r="C6">
        <v>2964</v>
      </c>
      <c t="n" s="6" r="D6">
        <v>2852</v>
      </c>
    </row>
    <row spans="1:4" r="7">
      <c t="s" s="4" r="A7">
        <v>588</v>
      </c>
    </row>
    <row spans="1:4" r="8">
      <c t="s" s="3" r="A8">
        <v>587</v>
      </c>
    </row>
    <row spans="1:4" r="9">
      <c t="s" s="4" r="A9">
        <v>578</v>
      </c>
      <c t="n" s="6" r="B9">
        <v>3858</v>
      </c>
      <c t="n" s="6" r="C9">
        <v>4704</v>
      </c>
      <c t="n" s="6" r="D9">
        <v>5434</v>
      </c>
    </row>
    <row spans="1:4" r="10">
      <c t="s" s="4" r="A10">
        <v>589</v>
      </c>
    </row>
    <row spans="1:4" r="11">
      <c t="s" s="3" r="A11">
        <v>587</v>
      </c>
    </row>
    <row spans="1:4" r="12">
      <c t="s" s="4" r="A12">
        <v>578</v>
      </c>
      <c t="n" s="6" r="B12">
        <v>17989</v>
      </c>
      <c t="n" s="6" r="C12">
        <v>23829</v>
      </c>
      <c t="n" s="6" r="D12">
        <v>25206</v>
      </c>
    </row>
    <row spans="1:4" r="13">
      <c t="s" s="4" r="A13">
        <v>590</v>
      </c>
    </row>
    <row spans="1:4" r="14">
      <c t="s" s="3" r="A14">
        <v>587</v>
      </c>
    </row>
    <row spans="1:4" r="15">
      <c t="s" s="4" r="A15">
        <v>578</v>
      </c>
      <c t="n" s="6" r="B15">
        <v>2441</v>
      </c>
      <c t="n" s="6" r="C15">
        <v>3525</v>
      </c>
      <c t="n" s="6" r="D15">
        <v>2472</v>
      </c>
    </row>
    <row spans="1:4" r="16">
      <c t="s" s="4" r="A16">
        <v>536</v>
      </c>
    </row>
    <row spans="1:4" r="17">
      <c t="s" s="3" r="A17">
        <v>587</v>
      </c>
    </row>
    <row spans="1:4" r="18">
      <c t="s" s="4" r="A18">
        <v>578</v>
      </c>
      <c t="n" s="6" r="B18">
        <v>6151</v>
      </c>
      <c t="n" s="6" r="C18">
        <v>12571</v>
      </c>
      <c t="n" s="6" r="D18">
        <v>11398</v>
      </c>
    </row>
    <row spans="1:4" r="19">
      <c t="s" s="4" r="A19">
        <v>539</v>
      </c>
    </row>
    <row spans="1:4" r="20">
      <c t="s" s="3" r="A20">
        <v>587</v>
      </c>
    </row>
    <row spans="1:4" r="21">
      <c t="s" s="4" r="A21">
        <v>578</v>
      </c>
      <c t="n" s="6" r="B21">
        <v>104</v>
      </c>
      <c t="n" s="6" r="C21">
        <v>217</v>
      </c>
      <c t="n" s="6" r="D21">
        <v>358</v>
      </c>
    </row>
    <row spans="1:4" r="22">
      <c t="s" s="4" r="A22">
        <v>591</v>
      </c>
    </row>
    <row spans="1:4" r="23">
      <c t="s" s="3" r="A23">
        <v>587</v>
      </c>
    </row>
    <row spans="1:4" r="24">
      <c t="s" s="4" r="A24">
        <v>578</v>
      </c>
      <c t="s" s="4" r="B24">
        <v>31</v>
      </c>
      <c t="n" s="6" r="C24">
        <v>7816</v>
      </c>
      <c t="n" s="6" r="D24">
        <v>5373</v>
      </c>
    </row>
    <row spans="1:4" r="25">
      <c t="s" s="4" r="A25">
        <v>592</v>
      </c>
    </row>
    <row spans="1:4" r="26">
      <c t="s" s="3" r="A26">
        <v>587</v>
      </c>
    </row>
    <row spans="1:4" r="27">
      <c t="s" s="4" r="A27">
        <v>578</v>
      </c>
      <c t="n" s="6" r="B27">
        <v>32796</v>
      </c>
      <c t="n" s="6" r="C27">
        <v>47810</v>
      </c>
      <c t="n" s="7" r="D27">
        <v>47720</v>
      </c>
    </row>
    <row spans="1:4" r="28">
      <c t="s" s="4" r="A28">
        <v>593</v>
      </c>
    </row>
    <row spans="1:4" r="29">
      <c t="s" s="3" r="A29">
        <v>587</v>
      </c>
    </row>
    <row spans="1:4" r="30">
      <c t="s" s="4" r="A30">
        <v>578</v>
      </c>
      <c t="n" s="6" r="B30">
        <v>2253</v>
      </c>
      <c t="n" s="6" r="C30">
        <v>2964</v>
      </c>
    </row>
    <row spans="1:4" r="31">
      <c t="s" s="4" r="A31">
        <v>594</v>
      </c>
    </row>
    <row spans="1:4" r="32">
      <c t="s" s="3" r="A32">
        <v>587</v>
      </c>
    </row>
    <row spans="1:4" r="33">
      <c t="s" s="4" r="A33">
        <v>578</v>
      </c>
      <c t="n" s="6" r="B33">
        <v>3858</v>
      </c>
      <c t="n" s="6" r="C33">
        <v>4704</v>
      </c>
    </row>
    <row spans="1:4" r="34">
      <c t="s" s="4" r="A34">
        <v>595</v>
      </c>
    </row>
    <row spans="1:4" r="35">
      <c t="s" s="3" r="A35">
        <v>587</v>
      </c>
    </row>
    <row spans="1:4" r="36">
      <c t="s" s="4" r="A36">
        <v>578</v>
      </c>
      <c t="n" s="6" r="B36">
        <v>17989</v>
      </c>
      <c t="n" s="6" r="C36">
        <v>23829</v>
      </c>
    </row>
    <row spans="1:4" r="37">
      <c t="s" s="4" r="A37">
        <v>596</v>
      </c>
    </row>
    <row spans="1:4" r="38">
      <c t="s" s="3" r="A38">
        <v>587</v>
      </c>
    </row>
    <row spans="1:4" r="39">
      <c t="s" s="4" r="A39">
        <v>578</v>
      </c>
      <c t="n" s="6" r="B39">
        <v>2441</v>
      </c>
      <c t="n" s="6" r="C39">
        <v>3525</v>
      </c>
    </row>
    <row spans="1:4" r="40">
      <c t="s" s="4" r="A40">
        <v>597</v>
      </c>
    </row>
    <row spans="1:4" r="41">
      <c t="s" s="3" r="A41">
        <v>587</v>
      </c>
    </row>
    <row spans="1:4" r="42">
      <c t="s" s="4" r="A42">
        <v>578</v>
      </c>
      <c t="n" s="6" r="B42">
        <v>6151</v>
      </c>
      <c t="n" s="6" r="C42">
        <v>12571</v>
      </c>
    </row>
    <row spans="1:4" r="43">
      <c t="s" s="4" r="A43">
        <v>598</v>
      </c>
    </row>
    <row spans="1:4" r="44">
      <c t="s" s="3" r="A44">
        <v>587</v>
      </c>
    </row>
    <row spans="1:4" r="45">
      <c t="s" s="4" r="A45">
        <v>578</v>
      </c>
      <c t="n" s="7" r="B45">
        <v>104</v>
      </c>
      <c t="n" s="7" r="C45">
        <v>2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9</v>
      </c>
      <c t="s" s="2" r="B1">
        <v>2</v>
      </c>
      <c t="s" s="2" r="C1">
        <v>25</v>
      </c>
      <c t="s" s="2" r="D1">
        <v>26</v>
      </c>
    </row>
    <row spans="1:4" r="2">
      <c t="s" s="3" r="A2">
        <v>600</v>
      </c>
    </row>
    <row spans="1:4" r="3">
      <c t="s" s="4" r="A3">
        <v>578</v>
      </c>
      <c t="n" s="7" r="B3">
        <v>32796</v>
      </c>
      <c t="n" s="7" r="C3">
        <v>47810</v>
      </c>
      <c t="n" s="7" r="D3">
        <v>47720</v>
      </c>
    </row>
    <row spans="1:4" r="4">
      <c t="s" s="4" r="A4">
        <v>601</v>
      </c>
      <c t="n" s="6" r="B4">
        <v>0</v>
      </c>
    </row>
    <row spans="1:4" r="5">
      <c t="s" s="4" r="A5">
        <v>38</v>
      </c>
      <c t="n" s="6" r="B5">
        <v>2651459</v>
      </c>
      <c t="n" s="6" r="C5">
        <v>2416285</v>
      </c>
      <c t="n" s="6" r="D5">
        <v>2375094</v>
      </c>
    </row>
    <row spans="1:4" r="6">
      <c t="s" s="4" r="A6">
        <v>527</v>
      </c>
      <c t="n" s="6" r="B6">
        <v>198</v>
      </c>
      <c t="n" s="6" r="C6">
        <v>873</v>
      </c>
      <c t="n" s="6" r="D6">
        <v>765</v>
      </c>
    </row>
    <row spans="1:4" r="7">
      <c t="s" s="4" r="A7">
        <v>38</v>
      </c>
      <c t="n" s="6" r="B7">
        <v>2651459</v>
      </c>
      <c t="n" s="6" r="C7">
        <v>2518926</v>
      </c>
      <c t="n" s="6" r="D7">
        <v>2481703</v>
      </c>
    </row>
    <row spans="1:4" r="8">
      <c t="s" s="4" r="A8">
        <v>544</v>
      </c>
      <c t="s" s="4" r="B8">
        <v>31</v>
      </c>
      <c t="n" s="6" r="C8">
        <v>102641</v>
      </c>
      <c t="n" s="6" r="D8">
        <v>106609</v>
      </c>
    </row>
    <row spans="1:4" r="9">
      <c t="s" s="4" r="A9">
        <v>602</v>
      </c>
    </row>
    <row spans="1:4" r="10">
      <c t="s" s="3" r="A10">
        <v>600</v>
      </c>
    </row>
    <row spans="1:4" r="11">
      <c t="s" s="4" r="A11">
        <v>603</v>
      </c>
      <c t="n" s="6" r="B11">
        <v>8748</v>
      </c>
      <c t="n" s="6" r="C11">
        <v>25099</v>
      </c>
    </row>
    <row spans="1:4" r="12">
      <c t="s" s="4" r="A12">
        <v>604</v>
      </c>
    </row>
    <row spans="1:4" r="13">
      <c t="s" s="3" r="A13">
        <v>600</v>
      </c>
    </row>
    <row spans="1:4" r="14">
      <c t="s" s="4" r="A14">
        <v>603</v>
      </c>
      <c t="n" s="6" r="B14">
        <v>2064</v>
      </c>
      <c t="n" s="6" r="C14">
        <v>5394</v>
      </c>
    </row>
    <row spans="1:4" r="15">
      <c t="s" s="4" r="A15">
        <v>528</v>
      </c>
    </row>
    <row spans="1:4" r="16">
      <c t="s" s="3" r="A16">
        <v>600</v>
      </c>
    </row>
    <row spans="1:4" r="17">
      <c t="s" s="4" r="A17">
        <v>578</v>
      </c>
      <c t="n" s="6" r="B17">
        <v>2253</v>
      </c>
      <c t="n" s="6" r="C17">
        <v>2964</v>
      </c>
      <c t="n" s="6" r="D17">
        <v>2852</v>
      </c>
    </row>
    <row spans="1:4" r="18">
      <c t="s" s="4" r="A18">
        <v>588</v>
      </c>
    </row>
    <row spans="1:4" r="19">
      <c t="s" s="3" r="A19">
        <v>600</v>
      </c>
    </row>
    <row spans="1:4" r="20">
      <c t="s" s="4" r="A20">
        <v>578</v>
      </c>
      <c t="n" s="6" r="B20">
        <v>3858</v>
      </c>
      <c t="n" s="6" r="C20">
        <v>4704</v>
      </c>
      <c t="n" s="6" r="D20">
        <v>5434</v>
      </c>
    </row>
    <row spans="1:4" r="21">
      <c t="s" s="4" r="A21">
        <v>589</v>
      </c>
    </row>
    <row spans="1:4" r="22">
      <c t="s" s="3" r="A22">
        <v>600</v>
      </c>
    </row>
    <row spans="1:4" r="23">
      <c t="s" s="4" r="A23">
        <v>578</v>
      </c>
      <c t="n" s="6" r="B23">
        <v>17989</v>
      </c>
      <c t="n" s="6" r="C23">
        <v>23829</v>
      </c>
      <c t="n" s="6" r="D23">
        <v>25206</v>
      </c>
    </row>
    <row spans="1:4" r="24">
      <c t="s" s="4" r="A24">
        <v>590</v>
      </c>
    </row>
    <row spans="1:4" r="25">
      <c t="s" s="3" r="A25">
        <v>600</v>
      </c>
    </row>
    <row spans="1:4" r="26">
      <c t="s" s="4" r="A26">
        <v>578</v>
      </c>
      <c t="n" s="6" r="B26">
        <v>2441</v>
      </c>
      <c t="n" s="6" r="C26">
        <v>3525</v>
      </c>
      <c t="n" s="6" r="D26">
        <v>2472</v>
      </c>
    </row>
    <row spans="1:4" r="27">
      <c t="s" s="4" r="A27">
        <v>536</v>
      </c>
    </row>
    <row spans="1:4" r="28">
      <c t="s" s="3" r="A28">
        <v>600</v>
      </c>
    </row>
    <row spans="1:4" r="29">
      <c t="s" s="4" r="A29">
        <v>578</v>
      </c>
      <c t="n" s="6" r="B29">
        <v>6151</v>
      </c>
      <c t="n" s="6" r="C29">
        <v>12571</v>
      </c>
      <c t="n" s="6" r="D29">
        <v>11398</v>
      </c>
    </row>
    <row spans="1:4" r="30">
      <c t="s" s="4" r="A30">
        <v>539</v>
      </c>
    </row>
    <row spans="1:4" r="31">
      <c t="s" s="3" r="A31">
        <v>600</v>
      </c>
    </row>
    <row spans="1:4" r="32">
      <c t="s" s="4" r="A32">
        <v>578</v>
      </c>
      <c t="n" s="6" r="B32">
        <v>104</v>
      </c>
      <c t="n" s="6" r="C32">
        <v>217</v>
      </c>
      <c t="n" s="6" r="D32">
        <v>358</v>
      </c>
    </row>
    <row spans="1:4" r="33">
      <c t="s" s="4" r="A33">
        <v>592</v>
      </c>
    </row>
    <row spans="1:4" r="34">
      <c t="s" s="3" r="A34">
        <v>600</v>
      </c>
    </row>
    <row spans="1:4" r="35">
      <c t="s" s="4" r="A35">
        <v>578</v>
      </c>
      <c t="n" s="6" r="B35">
        <v>32796</v>
      </c>
      <c t="n" s="6" r="C35">
        <v>47810</v>
      </c>
      <c t="n" s="6" r="D35">
        <v>47720</v>
      </c>
    </row>
    <row spans="1:4" r="36">
      <c t="s" s="4" r="A36">
        <v>601</v>
      </c>
      <c t="n" s="6" r="B36">
        <v>2607653</v>
      </c>
      <c t="n" s="6" r="C36">
        <v>2439750</v>
      </c>
    </row>
    <row spans="1:4" r="37">
      <c t="s" s="4" r="A37">
        <v>38</v>
      </c>
      <c t="n" s="6" r="B37">
        <v>2651261</v>
      </c>
      <c t="n" s="6" r="C37">
        <v>2518053</v>
      </c>
    </row>
    <row spans="1:4" r="38">
      <c t="s" s="4" r="A38">
        <v>605</v>
      </c>
    </row>
    <row spans="1:4" r="39">
      <c t="s" s="3" r="A39">
        <v>600</v>
      </c>
    </row>
    <row spans="1:4" r="40">
      <c t="s" s="4" r="A40">
        <v>603</v>
      </c>
      <c t="n" s="6" r="B40">
        <v>8748</v>
      </c>
      <c t="n" s="6" r="C40">
        <v>25099</v>
      </c>
    </row>
    <row spans="1:4" r="41">
      <c t="s" s="4" r="A41">
        <v>606</v>
      </c>
    </row>
    <row spans="1:4" r="42">
      <c t="s" s="3" r="A42">
        <v>600</v>
      </c>
    </row>
    <row spans="1:4" r="43">
      <c t="s" s="4" r="A43">
        <v>603</v>
      </c>
      <c t="n" s="6" r="B43">
        <v>2064</v>
      </c>
      <c t="n" s="6" r="C43">
        <v>5394</v>
      </c>
    </row>
    <row spans="1:4" r="44">
      <c t="s" s="4" r="A44">
        <v>593</v>
      </c>
    </row>
    <row spans="1:4" r="45">
      <c t="s" s="3" r="A45">
        <v>600</v>
      </c>
    </row>
    <row spans="1:4" r="46">
      <c t="s" s="4" r="A46">
        <v>578</v>
      </c>
      <c t="n" s="6" r="B46">
        <v>2253</v>
      </c>
      <c t="n" s="6" r="C46">
        <v>2964</v>
      </c>
    </row>
    <row spans="1:4" r="47">
      <c t="s" s="4" r="A47">
        <v>601</v>
      </c>
      <c t="n" s="6" r="B47">
        <v>246423</v>
      </c>
      <c t="n" s="6" r="C47">
        <v>198581</v>
      </c>
    </row>
    <row spans="1:4" r="48">
      <c t="s" s="4" r="A48">
        <v>38</v>
      </c>
      <c t="n" s="6" r="B48">
        <v>248877</v>
      </c>
      <c t="n" s="6" r="C48">
        <v>202671</v>
      </c>
    </row>
    <row spans="1:4" r="49">
      <c t="s" s="4" r="A49">
        <v>607</v>
      </c>
    </row>
    <row spans="1:4" r="50">
      <c t="s" s="3" r="A50">
        <v>600</v>
      </c>
    </row>
    <row spans="1:4" r="51">
      <c t="s" s="4" r="A51">
        <v>603</v>
      </c>
      <c t="n" s="6" r="B51">
        <v>111</v>
      </c>
      <c t="n" s="6" r="C51">
        <v>999</v>
      </c>
    </row>
    <row spans="1:4" r="52">
      <c t="s" s="4" r="A52">
        <v>608</v>
      </c>
    </row>
    <row spans="1:4" r="53">
      <c t="s" s="3" r="A53">
        <v>600</v>
      </c>
    </row>
    <row spans="1:4" r="54">
      <c t="s" s="4" r="A54">
        <v>603</v>
      </c>
      <c t="n" s="6" r="B54">
        <v>90</v>
      </c>
      <c t="n" s="6" r="C54">
        <v>127</v>
      </c>
    </row>
    <row spans="1:4" r="55">
      <c t="s" s="4" r="A55">
        <v>594</v>
      </c>
    </row>
    <row spans="1:4" r="56">
      <c t="s" s="3" r="A56">
        <v>600</v>
      </c>
    </row>
    <row spans="1:4" r="57">
      <c t="s" s="4" r="A57">
        <v>578</v>
      </c>
      <c t="n" s="6" r="B57">
        <v>3858</v>
      </c>
      <c t="n" s="6" r="C57">
        <v>4704</v>
      </c>
    </row>
    <row spans="1:4" r="58">
      <c t="s" s="4" r="A58">
        <v>601</v>
      </c>
      <c t="n" s="6" r="B58">
        <v>322550</v>
      </c>
      <c t="n" s="6" r="C58">
        <v>302324</v>
      </c>
    </row>
    <row spans="1:4" r="59">
      <c t="s" s="4" r="A59">
        <v>38</v>
      </c>
      <c t="n" s="6" r="B59">
        <v>327863</v>
      </c>
      <c t="n" s="6" r="C59">
        <v>308969</v>
      </c>
    </row>
    <row spans="1:4" r="60">
      <c t="s" s="4" r="A60">
        <v>609</v>
      </c>
    </row>
    <row spans="1:4" r="61">
      <c t="s" s="3" r="A61">
        <v>600</v>
      </c>
    </row>
    <row spans="1:4" r="62">
      <c t="s" s="4" r="A62">
        <v>603</v>
      </c>
      <c t="n" s="6" r="B62">
        <v>1117</v>
      </c>
      <c t="n" s="6" r="C62">
        <v>1512</v>
      </c>
    </row>
    <row spans="1:4" r="63">
      <c t="s" s="4" r="A63">
        <v>610</v>
      </c>
    </row>
    <row spans="1:4" r="64">
      <c t="s" s="3" r="A64">
        <v>600</v>
      </c>
    </row>
    <row spans="1:4" r="65">
      <c t="s" s="4" r="A65">
        <v>603</v>
      </c>
      <c t="n" s="6" r="B65">
        <v>338</v>
      </c>
      <c t="n" s="6" r="C65">
        <v>429</v>
      </c>
    </row>
    <row spans="1:4" r="66">
      <c t="s" s="4" r="A66">
        <v>595</v>
      </c>
    </row>
    <row spans="1:4" r="67">
      <c t="s" s="3" r="A67">
        <v>600</v>
      </c>
    </row>
    <row spans="1:4" r="68">
      <c t="s" s="4" r="A68">
        <v>578</v>
      </c>
      <c t="n" s="6" r="B68">
        <v>17989</v>
      </c>
      <c t="n" s="6" r="C68">
        <v>23829</v>
      </c>
    </row>
    <row spans="1:4" r="69">
      <c t="s" s="4" r="A69">
        <v>601</v>
      </c>
      <c t="n" s="6" r="B69">
        <v>735004</v>
      </c>
      <c t="n" s="6" r="C69">
        <v>725673</v>
      </c>
    </row>
    <row spans="1:4" r="70">
      <c t="s" s="4" r="A70">
        <v>611</v>
      </c>
    </row>
    <row spans="1:4" r="71">
      <c t="s" s="3" r="A71">
        <v>600</v>
      </c>
    </row>
    <row spans="1:4" r="72">
      <c t="s" s="4" r="A72">
        <v>603</v>
      </c>
      <c t="n" s="6" r="B72">
        <v>2835</v>
      </c>
      <c t="n" s="6" r="C72">
        <v>15443</v>
      </c>
    </row>
    <row spans="1:4" r="73">
      <c t="s" s="4" r="A73">
        <v>612</v>
      </c>
    </row>
    <row spans="1:4" r="74">
      <c t="s" s="3" r="A74">
        <v>600</v>
      </c>
    </row>
    <row spans="1:4" r="75">
      <c t="s" s="4" r="A75">
        <v>603</v>
      </c>
      <c t="n" s="6" r="B75">
        <v>1052</v>
      </c>
      <c t="n" s="6" r="C75">
        <v>3614</v>
      </c>
    </row>
    <row spans="1:4" r="76">
      <c t="s" s="4" r="A76">
        <v>596</v>
      </c>
    </row>
    <row spans="1:4" r="77">
      <c t="s" s="3" r="A77">
        <v>600</v>
      </c>
    </row>
    <row spans="1:4" r="78">
      <c t="s" s="4" r="A78">
        <v>578</v>
      </c>
      <c t="n" s="6" r="B78">
        <v>2441</v>
      </c>
      <c t="n" s="6" r="C78">
        <v>3525</v>
      </c>
    </row>
    <row spans="1:4" r="79">
      <c t="s" s="4" r="A79">
        <v>601</v>
      </c>
      <c t="n" s="6" r="B79">
        <v>235873</v>
      </c>
      <c t="n" s="6" r="C79">
        <v>227695</v>
      </c>
    </row>
    <row spans="1:4" r="80">
      <c t="s" s="4" r="A80">
        <v>613</v>
      </c>
    </row>
    <row spans="1:4" r="81">
      <c t="s" s="3" r="A81">
        <v>600</v>
      </c>
    </row>
    <row spans="1:4" r="82">
      <c t="s" s="4" r="A82">
        <v>603</v>
      </c>
      <c t="n" s="6" r="B82">
        <v>670</v>
      </c>
      <c t="n" s="6" r="C82">
        <v>1276</v>
      </c>
    </row>
    <row spans="1:4" r="83">
      <c t="s" s="4" r="A83">
        <v>614</v>
      </c>
    </row>
    <row spans="1:4" r="84">
      <c t="s" s="3" r="A84">
        <v>600</v>
      </c>
    </row>
    <row spans="1:4" r="85">
      <c t="s" s="4" r="A85">
        <v>603</v>
      </c>
      <c t="n" s="6" r="B85">
        <v>65</v>
      </c>
      <c t="n" s="6" r="C85">
        <v>105</v>
      </c>
    </row>
    <row spans="1:4" r="86">
      <c t="s" s="4" r="A86">
        <v>597</v>
      </c>
    </row>
    <row spans="1:4" r="87">
      <c t="s" s="3" r="A87">
        <v>600</v>
      </c>
    </row>
    <row spans="1:4" r="88">
      <c t="s" s="4" r="A88">
        <v>578</v>
      </c>
      <c t="n" s="6" r="B88">
        <v>6151</v>
      </c>
      <c t="n" s="6" r="C88">
        <v>12571</v>
      </c>
    </row>
    <row spans="1:4" r="89">
      <c t="s" s="4" r="A89">
        <v>601</v>
      </c>
      <c t="n" s="6" r="B89">
        <v>1016246</v>
      </c>
      <c t="n" s="6" r="C89">
        <v>938561</v>
      </c>
    </row>
    <row spans="1:4" r="90">
      <c t="s" s="4" r="A90">
        <v>38</v>
      </c>
      <c t="n" s="6" r="B90">
        <v>1026328</v>
      </c>
      <c t="n" s="6" r="C90">
        <v>957587</v>
      </c>
    </row>
    <row spans="1:4" r="91">
      <c t="s" s="4" r="A91">
        <v>615</v>
      </c>
    </row>
    <row spans="1:4" r="92">
      <c t="s" s="3" r="A92">
        <v>600</v>
      </c>
    </row>
    <row spans="1:4" r="93">
      <c t="s" s="4" r="A93">
        <v>603</v>
      </c>
      <c t="n" s="6" r="B93">
        <v>3670</v>
      </c>
      <c t="n" s="6" r="C93">
        <v>5591</v>
      </c>
    </row>
    <row spans="1:4" r="94">
      <c t="s" s="4" r="A94">
        <v>616</v>
      </c>
    </row>
    <row spans="1:4" r="95">
      <c t="s" s="3" r="A95">
        <v>600</v>
      </c>
    </row>
    <row spans="1:4" r="96">
      <c t="s" s="4" r="A96">
        <v>603</v>
      </c>
      <c t="n" s="6" r="B96">
        <v>261</v>
      </c>
      <c t="n" s="6" r="C96">
        <v>864</v>
      </c>
    </row>
    <row spans="1:4" r="97">
      <c t="s" s="4" r="A97">
        <v>598</v>
      </c>
    </row>
    <row spans="1:4" r="98">
      <c t="s" s="3" r="A98">
        <v>600</v>
      </c>
    </row>
    <row spans="1:4" r="99">
      <c t="s" s="4" r="A99">
        <v>578</v>
      </c>
      <c t="n" s="6" r="B99">
        <v>104</v>
      </c>
      <c t="n" s="6" r="C99">
        <v>217</v>
      </c>
    </row>
    <row spans="1:4" r="100">
      <c t="s" s="4" r="A100">
        <v>601</v>
      </c>
      <c t="n" s="6" r="B100">
        <v>51557</v>
      </c>
      <c t="n" s="6" r="C100">
        <v>46916</v>
      </c>
    </row>
    <row spans="1:4" r="101">
      <c t="s" s="4" r="A101">
        <v>617</v>
      </c>
    </row>
    <row spans="1:4" r="102">
      <c t="s" s="3" r="A102">
        <v>600</v>
      </c>
    </row>
    <row spans="1:4" r="103">
      <c t="s" s="4" r="A103">
        <v>603</v>
      </c>
      <c t="n" s="6" r="B103">
        <v>345</v>
      </c>
      <c t="n" s="6" r="C103">
        <v>278</v>
      </c>
    </row>
    <row spans="1:4" r="104">
      <c t="s" s="4" r="A104">
        <v>618</v>
      </c>
    </row>
    <row spans="1:4" r="105">
      <c t="s" s="3" r="A105">
        <v>600</v>
      </c>
    </row>
    <row spans="1:4" r="106">
      <c t="s" s="4" r="A106">
        <v>603</v>
      </c>
      <c t="n" s="6" r="B106">
        <v>258</v>
      </c>
      <c t="n" s="6" r="C106">
        <v>255</v>
      </c>
    </row>
    <row spans="1:4" r="107">
      <c t="s" s="4" r="A107">
        <v>591</v>
      </c>
    </row>
    <row spans="1:4" r="108">
      <c t="s" s="3" r="A108">
        <v>600</v>
      </c>
    </row>
    <row spans="1:4" r="109">
      <c t="s" s="4" r="A109">
        <v>578</v>
      </c>
      <c t="s" s="4" r="B109">
        <v>31</v>
      </c>
      <c t="n" s="6" r="C109">
        <v>7816</v>
      </c>
      <c t="n" s="6" r="D109">
        <v>5373</v>
      </c>
    </row>
    <row spans="1:4" r="110">
      <c t="s" s="4" r="A110">
        <v>601</v>
      </c>
      <c t="n" s="6" r="C110">
        <v>91110</v>
      </c>
    </row>
    <row spans="1:4" r="111">
      <c t="s" s="4" r="A111">
        <v>38</v>
      </c>
      <c t="n" s="6" r="C111">
        <v>102641</v>
      </c>
      <c t="n" s="6" r="D111">
        <v>106609</v>
      </c>
    </row>
    <row spans="1:4" r="112">
      <c t="s" s="4" r="A112">
        <v>527</v>
      </c>
      <c t="s" s="4" r="C112">
        <v>31</v>
      </c>
      <c t="s" s="4" r="D112">
        <v>31</v>
      </c>
    </row>
    <row spans="1:4" r="113">
      <c t="s" s="4" r="A113">
        <v>544</v>
      </c>
      <c t="n" s="6" r="C113">
        <v>102641</v>
      </c>
    </row>
    <row spans="1:4" r="114">
      <c t="s" s="4" r="A114">
        <v>619</v>
      </c>
    </row>
    <row spans="1:4" r="115">
      <c t="s" s="3" r="A115">
        <v>600</v>
      </c>
    </row>
    <row spans="1:4" r="116">
      <c t="s" s="4" r="A116">
        <v>603</v>
      </c>
      <c t="n" s="6" r="C116">
        <v>3313</v>
      </c>
    </row>
    <row spans="1:4" r="117">
      <c t="s" s="4" r="A117">
        <v>620</v>
      </c>
    </row>
    <row spans="1:4" r="118">
      <c t="s" s="3" r="A118">
        <v>600</v>
      </c>
    </row>
    <row spans="1:4" r="119">
      <c t="s" s="4" r="A119">
        <v>603</v>
      </c>
      <c t="n" s="7" r="C119">
        <v>4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21</v>
      </c>
      <c t="s" s="2" r="B1">
        <v>81</v>
      </c>
      <c t="s" s="2" r="D1">
        <v>1</v>
      </c>
      <c t="s" s="2" r="F1">
        <v>169</v>
      </c>
    </row>
    <row spans="1:6" r="2">
      <c t="s" s="2" r="B2">
        <v>2</v>
      </c>
      <c t="s" s="2" r="C2">
        <v>26</v>
      </c>
      <c t="s" s="2" r="D2">
        <v>2</v>
      </c>
      <c t="s" s="2" r="E2">
        <v>26</v>
      </c>
      <c t="s" s="2" r="F2">
        <v>25</v>
      </c>
    </row>
    <row spans="1:6" r="3">
      <c t="s" s="4" r="A3">
        <v>622</v>
      </c>
      <c t="s" s="4" r="B3">
        <v>31</v>
      </c>
      <c t="n" s="7" r="C3">
        <v>-1414</v>
      </c>
      <c t="n" s="7" r="D3">
        <v>-23</v>
      </c>
      <c t="n" s="7" r="E3">
        <v>-737</v>
      </c>
    </row>
    <row spans="1:6" r="4">
      <c t="s" s="3" r="A4">
        <v>623</v>
      </c>
    </row>
    <row spans="1:6" r="5">
      <c t="s" s="4" r="A5">
        <v>624</v>
      </c>
      <c t="n" s="6" r="B5">
        <v>2651261</v>
      </c>
      <c t="n" s="6" r="C5">
        <v>2480938</v>
      </c>
      <c t="n" s="6" r="D5">
        <v>2651261</v>
      </c>
      <c t="n" s="6" r="E5">
        <v>2480938</v>
      </c>
      <c t="n" s="7" r="F5">
        <v>2518053</v>
      </c>
    </row>
    <row spans="1:6" r="6">
      <c t="s" s="4" r="A6">
        <v>527</v>
      </c>
      <c t="n" s="6" r="B6">
        <v>198</v>
      </c>
      <c t="n" s="6" r="C6">
        <v>765</v>
      </c>
      <c t="n" s="6" r="D6">
        <v>198</v>
      </c>
      <c t="n" s="6" r="E6">
        <v>765</v>
      </c>
      <c t="n" s="6" r="F6">
        <v>873</v>
      </c>
    </row>
    <row spans="1:6" r="7">
      <c t="s" s="4" r="A7">
        <v>625</v>
      </c>
      <c t="n" s="6" r="B7">
        <v>2651459</v>
      </c>
      <c t="n" s="6" r="C7">
        <v>2375094</v>
      </c>
      <c t="n" s="6" r="D7">
        <v>2651459</v>
      </c>
      <c t="n" s="6" r="E7">
        <v>2375094</v>
      </c>
      <c t="n" s="6" r="F7">
        <v>2416285</v>
      </c>
    </row>
    <row spans="1:6" r="8">
      <c t="s" s="4" r="A8">
        <v>591</v>
      </c>
    </row>
    <row spans="1:6" r="9">
      <c t="s" s="4" r="A9">
        <v>626</v>
      </c>
      <c t="n" s="6" r="B9">
        <v>1074</v>
      </c>
      <c t="n" s="6" r="C9">
        <v>1935</v>
      </c>
      <c t="n" s="6" r="D9">
        <v>1799</v>
      </c>
      <c t="n" s="6" r="E9">
        <v>2281</v>
      </c>
      <c t="n" s="6" r="F9">
        <v>2281</v>
      </c>
    </row>
    <row spans="1:6" r="10">
      <c t="s" s="4" r="A10">
        <v>627</v>
      </c>
      <c t="s" s="4" r="B10">
        <v>31</v>
      </c>
      <c t="n" s="6" r="C10">
        <v>-84</v>
      </c>
      <c t="n" s="6" r="D10">
        <v>-244</v>
      </c>
      <c t="n" s="6" r="E10">
        <v>-1200</v>
      </c>
      <c t="n" s="6" r="F10">
        <v>-1316</v>
      </c>
    </row>
    <row spans="1:6" r="11">
      <c t="s" s="4" r="A11">
        <v>628</v>
      </c>
      <c t="s" s="4" r="B11">
        <v>31</v>
      </c>
      <c t="n" s="6" r="C11">
        <v>1730</v>
      </c>
      <c t="n" s="6" r="D11">
        <v>1958</v>
      </c>
      <c t="n" s="6" r="E11">
        <v>2928</v>
      </c>
      <c t="n" s="6" r="F11">
        <v>3622</v>
      </c>
    </row>
    <row spans="1:6" r="12">
      <c t="s" s="4" r="A12">
        <v>629</v>
      </c>
      <c t="n" s="6" r="B12">
        <v>-1074</v>
      </c>
      <c t="n" s="6" r="D12">
        <v>-1381</v>
      </c>
    </row>
    <row spans="1:6" r="13">
      <c t="s" s="4" r="A13">
        <v>630</v>
      </c>
      <c t="s" s="4" r="B13">
        <v>31</v>
      </c>
      <c t="s" s="4" r="D13">
        <v>31</v>
      </c>
    </row>
    <row spans="1:6" r="14">
      <c t="s" s="4" r="A14">
        <v>622</v>
      </c>
      <c t="s" s="4" r="B14">
        <v>31</v>
      </c>
      <c t="n" s="6" r="C14">
        <v>-1681</v>
      </c>
      <c t="n" s="6" r="D14">
        <v>-2132</v>
      </c>
      <c t="n" s="6" r="E14">
        <v>-2109</v>
      </c>
      <c t="n" s="6" r="F14">
        <v>-2788</v>
      </c>
    </row>
    <row spans="1:6" r="15">
      <c t="s" s="4" r="A15">
        <v>631</v>
      </c>
      <c t="s" s="4" r="B15">
        <v>31</v>
      </c>
      <c t="n" s="6" r="C15">
        <v>1900</v>
      </c>
      <c t="s" s="4" r="D15">
        <v>31</v>
      </c>
      <c t="n" s="6" r="E15">
        <v>1900</v>
      </c>
      <c t="n" s="6" r="F15">
        <v>1799</v>
      </c>
    </row>
    <row spans="1:6" r="16">
      <c t="s" s="3" r="A16">
        <v>632</v>
      </c>
    </row>
    <row spans="1:6" r="17">
      <c t="s" s="4" r="A17">
        <v>633</v>
      </c>
      <c t="s" s="4" r="B17">
        <v>31</v>
      </c>
      <c t="n" s="6" r="C17">
        <v>466</v>
      </c>
      <c t="s" s="4" r="D17">
        <v>31</v>
      </c>
      <c t="n" s="6" r="E17">
        <v>466</v>
      </c>
      <c t="n" s="6" r="F17">
        <v>554</v>
      </c>
    </row>
    <row spans="1:6" r="18">
      <c t="s" s="4" r="A18">
        <v>634</v>
      </c>
      <c t="s" s="4" r="B18">
        <v>31</v>
      </c>
      <c t="n" s="6" r="C18">
        <v>1391</v>
      </c>
      <c t="s" s="4" r="D18">
        <v>31</v>
      </c>
      <c t="n" s="6" r="E18">
        <v>1391</v>
      </c>
      <c t="n" s="6" r="F18">
        <v>1175</v>
      </c>
    </row>
    <row spans="1:6" r="19">
      <c t="s" s="4" r="A19">
        <v>635</v>
      </c>
      <c t="n" s="6" r="C19">
        <v>43</v>
      </c>
      <c t="n" s="6" r="E19">
        <v>43</v>
      </c>
      <c t="n" s="6" r="F19">
        <v>70</v>
      </c>
    </row>
    <row spans="1:6" r="20">
      <c t="s" s="3" r="A20">
        <v>623</v>
      </c>
    </row>
    <row spans="1:6" r="21">
      <c t="s" s="4" r="A21">
        <v>624</v>
      </c>
      <c t="s" s="4" r="B21">
        <v>31</v>
      </c>
      <c t="n" s="6" r="C21">
        <v>106609</v>
      </c>
      <c t="s" s="4" r="D21">
        <v>31</v>
      </c>
      <c t="n" s="6" r="E21">
        <v>106609</v>
      </c>
      <c t="n" s="6" r="F21">
        <v>102641</v>
      </c>
    </row>
    <row spans="1:6" r="22">
      <c t="s" s="4" r="A22">
        <v>527</v>
      </c>
      <c t="s" s="4" r="C22">
        <v>31</v>
      </c>
      <c t="s" s="4" r="E22">
        <v>31</v>
      </c>
      <c t="s" s="4" r="F22">
        <v>31</v>
      </c>
    </row>
    <row spans="1:6" r="23">
      <c t="s" s="4" r="A23">
        <v>625</v>
      </c>
      <c t="n" s="6" r="C23">
        <v>106609</v>
      </c>
      <c t="n" s="6" r="E23">
        <v>106609</v>
      </c>
      <c t="n" s="6" r="F23">
        <v>102641</v>
      </c>
    </row>
    <row spans="1:6" r="24">
      <c t="s" s="3" r="A24">
        <v>636</v>
      </c>
    </row>
    <row spans="1:6" r="25">
      <c t="s" s="4" r="A25">
        <v>633</v>
      </c>
      <c t="s" s="4" r="B25">
        <v>31</v>
      </c>
      <c t="n" s="6" r="C25">
        <v>5167</v>
      </c>
      <c t="s" s="4" r="D25">
        <v>31</v>
      </c>
      <c t="n" s="6" r="E25">
        <v>5167</v>
      </c>
    </row>
    <row spans="1:6" r="26">
      <c t="s" s="4" r="A26">
        <v>634</v>
      </c>
      <c t="s" s="4" r="B26">
        <v>31</v>
      </c>
      <c t="n" s="6" r="C26">
        <v>99892</v>
      </c>
      <c t="s" s="4" r="D26">
        <v>31</v>
      </c>
      <c t="n" s="6" r="E26">
        <v>99892</v>
      </c>
    </row>
    <row spans="1:6" r="27">
      <c t="s" s="4" r="A27">
        <v>635</v>
      </c>
      <c t="s" s="4" r="B27">
        <v>31</v>
      </c>
      <c t="n" s="6" r="C27">
        <v>1520</v>
      </c>
      <c t="s" s="4" r="D27">
        <v>31</v>
      </c>
      <c t="n" s="6" r="E27">
        <v>1520</v>
      </c>
    </row>
    <row spans="1:6" r="28">
      <c t="s" s="4" r="A28">
        <v>637</v>
      </c>
    </row>
    <row spans="1:6" r="29">
      <c t="s" s="4" r="A29">
        <v>626</v>
      </c>
      <c t="n" s="6" r="B29">
        <v>26023</v>
      </c>
      <c t="n" s="6" r="C29">
        <v>30155</v>
      </c>
      <c t="n" s="6" r="D29">
        <v>28583</v>
      </c>
      <c t="n" s="6" r="E29">
        <v>38345</v>
      </c>
      <c t="n" s="6" r="F29">
        <v>38345</v>
      </c>
    </row>
    <row spans="1:6" r="30">
      <c t="s" s="4" r="A30">
        <v>627</v>
      </c>
      <c t="n" s="6" r="B30">
        <v>-2055</v>
      </c>
      <c t="n" s="6" r="C30">
        <v>-3644</v>
      </c>
      <c t="n" s="6" r="D30">
        <v>-8015</v>
      </c>
      <c t="n" s="6" r="E30">
        <v>-14407</v>
      </c>
      <c t="n" s="6" r="F30">
        <v>-17115</v>
      </c>
    </row>
    <row spans="1:6" r="31">
      <c t="s" s="4" r="A31">
        <v>628</v>
      </c>
      <c t="n" s="6" r="B31">
        <v>1658</v>
      </c>
      <c t="n" s="6" r="C31">
        <v>1377</v>
      </c>
      <c t="n" s="6" r="D31">
        <v>5081</v>
      </c>
      <c t="n" s="6" r="E31">
        <v>2845</v>
      </c>
      <c t="n" s="6" r="F31">
        <v>3546</v>
      </c>
    </row>
    <row spans="1:6" r="32">
      <c t="s" s="4" r="A32">
        <v>629</v>
      </c>
      <c t="s" s="4" r="B32">
        <v>31</v>
      </c>
      <c t="s" s="4" r="D32">
        <v>31</v>
      </c>
    </row>
    <row spans="1:6" r="33">
      <c t="s" s="4" r="A33">
        <v>630</v>
      </c>
      <c t="n" s="6" r="B33">
        <v>-1051</v>
      </c>
      <c t="n" s="6" r="D33">
        <v>-1051</v>
      </c>
    </row>
    <row spans="1:6" r="34">
      <c t="s" s="4" r="A34">
        <v>622</v>
      </c>
      <c t="s" s="4" r="B34">
        <v>31</v>
      </c>
      <c t="n" s="6" r="C34">
        <v>267</v>
      </c>
      <c t="n" s="6" r="D34">
        <v>-23</v>
      </c>
      <c t="n" s="6" r="E34">
        <v>1372</v>
      </c>
      <c t="n" s="6" r="F34">
        <v>2008</v>
      </c>
    </row>
    <row spans="1:6" r="35">
      <c t="s" s="4" r="A35">
        <v>631</v>
      </c>
      <c t="n" s="6" r="B35">
        <v>24575</v>
      </c>
      <c t="n" s="6" r="C35">
        <v>28155</v>
      </c>
      <c t="n" s="6" r="D35">
        <v>24575</v>
      </c>
      <c t="n" s="6" r="E35">
        <v>28155</v>
      </c>
      <c t="n" s="6" r="F35">
        <v>28583</v>
      </c>
    </row>
    <row spans="1:6" r="36">
      <c t="s" s="3" r="A36">
        <v>632</v>
      </c>
    </row>
    <row spans="1:6" r="37">
      <c t="s" s="4" r="A37">
        <v>633</v>
      </c>
      <c t="n" s="6" r="B37">
        <v>1933</v>
      </c>
      <c t="n" s="6" r="C37">
        <v>2409</v>
      </c>
      <c t="n" s="6" r="D37">
        <v>1933</v>
      </c>
      <c t="n" s="6" r="E37">
        <v>2409</v>
      </c>
      <c t="n" s="6" r="F37">
        <v>2687</v>
      </c>
    </row>
    <row spans="1:6" r="38">
      <c t="s" s="4" r="A38">
        <v>634</v>
      </c>
      <c t="n" s="6" r="B38">
        <v>22636</v>
      </c>
      <c t="n" s="6" r="C38">
        <v>25746</v>
      </c>
      <c t="n" s="6" r="D38">
        <v>22636</v>
      </c>
      <c t="n" s="6" r="E38">
        <v>25746</v>
      </c>
      <c t="n" s="6" r="F38">
        <v>24097</v>
      </c>
    </row>
    <row spans="1:6" r="39">
      <c t="s" s="4" r="A39">
        <v>635</v>
      </c>
      <c t="n" s="6" r="B39">
        <v>6</v>
      </c>
      <c t="s" s="4" r="C39">
        <v>31</v>
      </c>
      <c t="n" s="6" r="D39">
        <v>6</v>
      </c>
      <c t="s" s="4" r="E39">
        <v>31</v>
      </c>
      <c t="s" s="4" r="F39">
        <v>31</v>
      </c>
    </row>
    <row spans="1:6" r="40">
      <c t="s" s="3" r="A40">
        <v>623</v>
      </c>
    </row>
    <row spans="1:6" r="41">
      <c t="s" s="4" r="A41">
        <v>624</v>
      </c>
      <c t="n" s="6" r="B41">
        <v>2651261</v>
      </c>
      <c t="n" s="6" r="C41">
        <v>2374329</v>
      </c>
      <c t="n" s="6" r="D41">
        <v>2651261</v>
      </c>
      <c t="n" s="6" r="E41">
        <v>2374329</v>
      </c>
      <c t="n" s="6" r="F41">
        <v>2415412</v>
      </c>
    </row>
    <row spans="1:6" r="42">
      <c t="s" s="4" r="A42">
        <v>527</v>
      </c>
      <c t="n" s="6" r="B42">
        <v>198</v>
      </c>
      <c t="n" s="6" r="C42">
        <v>765</v>
      </c>
      <c t="n" s="6" r="D42">
        <v>198</v>
      </c>
      <c t="n" s="6" r="E42">
        <v>765</v>
      </c>
      <c t="n" s="6" r="F42">
        <v>873</v>
      </c>
    </row>
    <row spans="1:6" r="43">
      <c t="s" s="4" r="A43">
        <v>625</v>
      </c>
      <c t="n" s="6" r="B43">
        <v>2651261</v>
      </c>
      <c t="n" s="6" r="C43">
        <v>2375094</v>
      </c>
      <c t="n" s="6" r="D43">
        <v>2651261</v>
      </c>
      <c t="n" s="6" r="E43">
        <v>2375094</v>
      </c>
      <c t="n" s="6" r="F43">
        <v>2518053</v>
      </c>
    </row>
    <row spans="1:6" r="44">
      <c t="s" s="3" r="A44">
        <v>636</v>
      </c>
    </row>
    <row spans="1:6" r="45">
      <c t="s" s="4" r="A45">
        <v>633</v>
      </c>
      <c t="n" s="6" r="B45">
        <v>39126</v>
      </c>
      <c t="n" s="6" r="C45">
        <v>45925</v>
      </c>
      <c t="n" s="6" r="D45">
        <v>39126</v>
      </c>
      <c t="n" s="6" r="E45">
        <v>45925</v>
      </c>
      <c t="n" s="6" r="F45">
        <v>44654</v>
      </c>
    </row>
    <row spans="1:6" r="46">
      <c t="s" s="4" r="A46">
        <v>634</v>
      </c>
      <c t="n" s="6" r="B46">
        <v>2611391</v>
      </c>
      <c t="n" s="6" r="C46">
        <v>2327807</v>
      </c>
      <c t="n" s="6" r="D46">
        <v>2611391</v>
      </c>
      <c t="n" s="6" r="E46">
        <v>2327807</v>
      </c>
      <c t="n" s="6" r="F46">
        <v>2370177</v>
      </c>
    </row>
    <row spans="1:6" r="47">
      <c t="s" s="4" r="A47">
        <v>635</v>
      </c>
      <c t="n" s="6" r="B47">
        <v>744</v>
      </c>
      <c t="n" s="6" r="C47">
        <v>597</v>
      </c>
      <c t="n" s="6" r="D47">
        <v>744</v>
      </c>
      <c t="n" s="6" r="E47">
        <v>597</v>
      </c>
      <c t="n" s="6" r="F47">
        <v>581</v>
      </c>
    </row>
    <row spans="1:6" r="48">
      <c t="s" s="4" r="A48">
        <v>638</v>
      </c>
    </row>
    <row spans="1:6" r="49">
      <c t="s" s="4" r="A49">
        <v>626</v>
      </c>
      <c t="n" s="6" r="B49">
        <v>572</v>
      </c>
      <c t="n" s="6" r="C49">
        <v>1096</v>
      </c>
      <c t="n" s="6" r="D49">
        <v>696</v>
      </c>
      <c t="n" s="6" r="E49">
        <v>147</v>
      </c>
      <c t="n" s="6" r="F49">
        <v>147</v>
      </c>
    </row>
    <row spans="1:6" r="50">
      <c t="s" s="4" r="A50">
        <v>627</v>
      </c>
      <c t="s" s="4" r="B50">
        <v>31</v>
      </c>
      <c t="s" s="4" r="C50">
        <v>31</v>
      </c>
      <c t="s" s="4" r="D50">
        <v>31</v>
      </c>
      <c t="s" s="4" r="E50">
        <v>31</v>
      </c>
      <c t="s" s="4" r="F50">
        <v>31</v>
      </c>
    </row>
    <row spans="1:6" r="51">
      <c t="s" s="4" r="A51">
        <v>628</v>
      </c>
      <c t="s" s="4" r="B51">
        <v>31</v>
      </c>
      <c t="s" s="4" r="C51">
        <v>31</v>
      </c>
      <c t="s" s="4" r="D51">
        <v>31</v>
      </c>
      <c t="s" s="4" r="E51">
        <v>31</v>
      </c>
      <c t="s" s="4" r="F51">
        <v>31</v>
      </c>
    </row>
    <row spans="1:6" r="52">
      <c t="s" s="4" r="A52">
        <v>629</v>
      </c>
      <c t="n" s="6" r="B52">
        <v>1</v>
      </c>
      <c t="n" s="6" r="D52">
        <v>1</v>
      </c>
    </row>
    <row spans="1:6" r="53">
      <c t="s" s="4" r="A53">
        <v>630</v>
      </c>
      <c t="n" s="6" r="B53">
        <v>-1</v>
      </c>
      <c t="n" s="6" r="D53">
        <v>-1</v>
      </c>
    </row>
    <row spans="1:6" r="54">
      <c t="s" s="4" r="A54">
        <v>622</v>
      </c>
      <c t="n" s="6" r="B54">
        <v>498</v>
      </c>
      <c t="n" s="6" r="C54">
        <v>316</v>
      </c>
      <c t="n" s="6" r="D54">
        <v>374</v>
      </c>
      <c t="n" s="6" r="E54">
        <v>1265</v>
      </c>
      <c t="n" s="6" r="F54">
        <v>549</v>
      </c>
    </row>
    <row spans="1:6" r="55">
      <c t="s" s="4" r="A55">
        <v>631</v>
      </c>
      <c t="n" s="6" r="B55">
        <v>1070</v>
      </c>
      <c t="n" s="6" r="C55">
        <v>1412</v>
      </c>
      <c t="n" s="6" r="D55">
        <v>1070</v>
      </c>
      <c t="n" s="6" r="E55">
        <v>1412</v>
      </c>
      <c t="n" s="6" r="F55">
        <v>696</v>
      </c>
    </row>
    <row spans="1:6" r="56">
      <c t="s" s="3" r="A56">
        <v>632</v>
      </c>
    </row>
    <row spans="1:6" r="57">
      <c t="s" s="4" r="A57">
        <v>633</v>
      </c>
      <c t="s" s="4" r="B57">
        <v>31</v>
      </c>
      <c t="s" s="4" r="C57">
        <v>31</v>
      </c>
      <c t="s" s="4" r="D57">
        <v>31</v>
      </c>
      <c t="s" s="4" r="E57">
        <v>31</v>
      </c>
      <c t="s" s="4" r="F57">
        <v>31</v>
      </c>
    </row>
    <row spans="1:6" r="58">
      <c t="s" s="4" r="A58">
        <v>634</v>
      </c>
      <c t="n" s="6" r="B58">
        <v>1070</v>
      </c>
      <c t="n" s="6" r="C58">
        <v>1412</v>
      </c>
      <c t="n" s="6" r="D58">
        <v>1070</v>
      </c>
      <c t="n" s="6" r="E58">
        <v>1412</v>
      </c>
      <c t="n" s="6" r="F58">
        <v>696</v>
      </c>
    </row>
    <row spans="1:6" r="59">
      <c t="s" s="4" r="A59">
        <v>635</v>
      </c>
      <c t="s" s="4" r="B59">
        <v>31</v>
      </c>
      <c t="s" s="4" r="C59">
        <v>31</v>
      </c>
      <c t="s" s="4" r="D59">
        <v>31</v>
      </c>
      <c t="s" s="4" r="E59">
        <v>31</v>
      </c>
      <c t="s" s="4" r="F59">
        <v>31</v>
      </c>
    </row>
    <row spans="1:6" r="60">
      <c t="s" s="3" r="A60">
        <v>623</v>
      </c>
    </row>
    <row spans="1:6" r="61">
      <c t="s" s="4" r="A61">
        <v>624</v>
      </c>
      <c t="s" s="4" r="B61">
        <v>31</v>
      </c>
      <c t="s" s="4" r="C61">
        <v>31</v>
      </c>
      <c t="s" s="4" r="D61">
        <v>31</v>
      </c>
      <c t="s" s="4" r="E61">
        <v>31</v>
      </c>
      <c t="s" s="4" r="F61">
        <v>31</v>
      </c>
    </row>
    <row spans="1:6" r="62">
      <c t="s" s="3" r="A62">
        <v>636</v>
      </c>
    </row>
    <row spans="1:6" r="63">
      <c t="s" s="4" r="A63">
        <v>633</v>
      </c>
      <c t="s" s="4" r="B63">
        <v>31</v>
      </c>
      <c t="s" s="4" r="C63">
        <v>31</v>
      </c>
      <c t="s" s="4" r="D63">
        <v>31</v>
      </c>
      <c t="s" s="4" r="E63">
        <v>31</v>
      </c>
      <c t="s" s="4" r="F63">
        <v>31</v>
      </c>
    </row>
    <row spans="1:6" r="64">
      <c t="s" s="4" r="A64">
        <v>634</v>
      </c>
      <c t="s" s="4" r="B64">
        <v>31</v>
      </c>
      <c t="s" s="4" r="C64">
        <v>31</v>
      </c>
      <c t="s" s="4" r="D64">
        <v>31</v>
      </c>
      <c t="s" s="4" r="E64">
        <v>31</v>
      </c>
      <c t="s" s="4" r="F64">
        <v>31</v>
      </c>
    </row>
    <row spans="1:6" r="65">
      <c t="s" s="4" r="A65">
        <v>635</v>
      </c>
      <c t="s" s="4" r="B65">
        <v>31</v>
      </c>
      <c t="s" s="4" r="C65">
        <v>31</v>
      </c>
      <c t="s" s="4" r="D65">
        <v>31</v>
      </c>
      <c t="s" s="4" r="E65">
        <v>31</v>
      </c>
      <c t="s" s="4" r="F65">
        <v>31</v>
      </c>
    </row>
    <row spans="1:6" r="66">
      <c t="s" s="4" r="A66">
        <v>639</v>
      </c>
    </row>
    <row spans="1:6" r="67">
      <c t="s" s="3" r="A67">
        <v>623</v>
      </c>
    </row>
    <row spans="1:6" r="68">
      <c t="s" s="4" r="A68">
        <v>624</v>
      </c>
      <c t="s" s="4" r="B68">
        <v>31</v>
      </c>
      <c t="s" s="4" r="C68">
        <v>31</v>
      </c>
      <c t="s" s="4" r="D68">
        <v>31</v>
      </c>
      <c t="s" s="4" r="E68">
        <v>31</v>
      </c>
      <c t="s" s="4" r="F68">
        <v>31</v>
      </c>
    </row>
    <row spans="1:6" r="69">
      <c t="s" s="4" r="A69">
        <v>589</v>
      </c>
    </row>
    <row spans="1:6" r="70">
      <c t="s" s="4" r="A70">
        <v>626</v>
      </c>
      <c t="n" s="6" r="B70">
        <v>7860</v>
      </c>
      <c t="n" s="6" r="C70">
        <v>8082</v>
      </c>
      <c t="n" s="6" r="D70">
        <v>7832</v>
      </c>
      <c t="n" s="6" r="E70">
        <v>10136</v>
      </c>
      <c t="n" s="6" r="F70">
        <v>10136</v>
      </c>
    </row>
    <row spans="1:6" r="71">
      <c t="s" s="4" r="A71">
        <v>627</v>
      </c>
      <c t="n" s="6" r="B71">
        <v>-692</v>
      </c>
      <c t="n" s="6" r="C71">
        <v>-1692</v>
      </c>
      <c t="n" s="6" r="D71">
        <v>-3383</v>
      </c>
      <c t="n" s="6" r="E71">
        <v>-3949</v>
      </c>
      <c t="n" s="6" r="F71">
        <v>-4904</v>
      </c>
    </row>
    <row spans="1:6" r="72">
      <c t="s" s="4" r="A72">
        <v>628</v>
      </c>
      <c t="n" s="6" r="B72">
        <v>377</v>
      </c>
      <c t="n" s="6" r="C72">
        <v>82</v>
      </c>
      <c t="n" s="6" r="D72">
        <v>672</v>
      </c>
      <c t="n" s="6" r="E72">
        <v>241</v>
      </c>
      <c t="n" s="6" r="F72">
        <v>279</v>
      </c>
    </row>
    <row spans="1:6" r="73">
      <c t="s" s="4" r="A73">
        <v>629</v>
      </c>
      <c t="n" s="6" r="B73">
        <v>788</v>
      </c>
      <c t="n" s="6" r="D73">
        <v>839</v>
      </c>
    </row>
    <row spans="1:6" r="74">
      <c t="s" s="4" r="A74">
        <v>630</v>
      </c>
      <c t="n" s="6" r="B74">
        <v>-347</v>
      </c>
      <c t="n" s="6" r="D74">
        <v>-347</v>
      </c>
    </row>
    <row spans="1:6" r="75">
      <c t="s" s="4" r="A75">
        <v>622</v>
      </c>
      <c t="n" s="6" r="B75">
        <v>-492</v>
      </c>
      <c t="n" s="6" r="C75">
        <v>1275</v>
      </c>
      <c t="n" s="6" r="D75">
        <v>1881</v>
      </c>
      <c t="n" s="6" r="E75">
        <v>1319</v>
      </c>
      <c t="n" s="6" r="F75">
        <v>2321</v>
      </c>
    </row>
    <row spans="1:6" r="76">
      <c t="s" s="4" r="A76">
        <v>631</v>
      </c>
      <c t="n" s="6" r="B76">
        <v>7494</v>
      </c>
      <c t="n" s="6" r="C76">
        <v>7747</v>
      </c>
      <c t="n" s="6" r="D76">
        <v>7494</v>
      </c>
      <c t="n" s="6" r="E76">
        <v>7747</v>
      </c>
      <c t="n" s="6" r="F76">
        <v>7832</v>
      </c>
    </row>
    <row spans="1:6" r="77">
      <c t="s" s="3" r="A77">
        <v>632</v>
      </c>
    </row>
    <row spans="1:6" r="78">
      <c t="s" s="4" r="A78">
        <v>633</v>
      </c>
      <c t="n" s="6" r="B78">
        <v>1306</v>
      </c>
      <c t="n" s="6" r="C78">
        <v>1502</v>
      </c>
      <c t="n" s="6" r="D78">
        <v>1306</v>
      </c>
      <c t="n" s="6" r="E78">
        <v>1502</v>
      </c>
      <c t="n" s="6" r="F78">
        <v>1440</v>
      </c>
    </row>
    <row spans="1:6" r="79">
      <c t="s" s="4" r="A79">
        <v>634</v>
      </c>
      <c t="n" s="6" r="B79">
        <v>6188</v>
      </c>
      <c t="n" s="6" r="C79">
        <v>6245</v>
      </c>
      <c t="n" s="6" r="D79">
        <v>6188</v>
      </c>
      <c t="n" s="6" r="E79">
        <v>6245</v>
      </c>
      <c t="n" s="6" r="F79">
        <v>6392</v>
      </c>
    </row>
    <row spans="1:6" r="80">
      <c t="s" s="4" r="A80">
        <v>635</v>
      </c>
      <c t="n" s="6" r="B80">
        <v>6</v>
      </c>
      <c t="s" s="4" r="C80">
        <v>31</v>
      </c>
      <c t="n" s="6" r="D80">
        <v>6</v>
      </c>
      <c t="s" s="4" r="E80">
        <v>31</v>
      </c>
      <c t="s" s="4" r="F80">
        <v>31</v>
      </c>
    </row>
    <row spans="1:6" r="81">
      <c t="s" s="3" r="A81">
        <v>623</v>
      </c>
    </row>
    <row spans="1:6" r="82">
      <c t="s" s="4" r="A82">
        <v>624</v>
      </c>
      <c t="n" s="6" r="B82">
        <v>756880</v>
      </c>
      <c t="n" s="6" r="C82">
        <v>692431</v>
      </c>
      <c t="n" s="6" r="D82">
        <v>756880</v>
      </c>
      <c t="n" s="6" r="E82">
        <v>692431</v>
      </c>
      <c t="n" s="6" r="F82">
        <v>692902</v>
      </c>
    </row>
    <row spans="1:6" r="83">
      <c t="s" s="3" r="A83">
        <v>636</v>
      </c>
    </row>
    <row spans="1:6" r="84">
      <c t="s" s="4" r="A84">
        <v>633</v>
      </c>
      <c t="n" s="6" r="B84">
        <v>21611</v>
      </c>
      <c t="n" s="6" r="C84">
        <v>20857</v>
      </c>
      <c t="n" s="6" r="D84">
        <v>21611</v>
      </c>
      <c t="n" s="6" r="E84">
        <v>20857</v>
      </c>
      <c t="n" s="6" r="F84">
        <v>21325</v>
      </c>
    </row>
    <row spans="1:6" r="85">
      <c t="s" s="4" r="A85">
        <v>634</v>
      </c>
      <c t="n" s="6" r="B85">
        <v>735062</v>
      </c>
      <c t="n" s="6" r="C85">
        <v>671574</v>
      </c>
      <c t="n" s="6" r="D85">
        <v>735062</v>
      </c>
      <c t="n" s="6" r="E85">
        <v>671574</v>
      </c>
      <c t="n" s="6" r="F85">
        <v>671577</v>
      </c>
    </row>
    <row spans="1:6" r="86">
      <c t="s" s="4" r="A86">
        <v>635</v>
      </c>
      <c t="n" s="6" r="B86">
        <v>207</v>
      </c>
      <c t="s" s="4" r="C86">
        <v>31</v>
      </c>
      <c t="n" s="6" r="D86">
        <v>207</v>
      </c>
      <c t="s" s="4" r="E86">
        <v>31</v>
      </c>
      <c t="s" s="4" r="F86">
        <v>31</v>
      </c>
    </row>
    <row spans="1:6" r="87">
      <c t="s" s="4" r="A87">
        <v>640</v>
      </c>
    </row>
    <row spans="1:6" r="88">
      <c t="s" s="3" r="A88">
        <v>623</v>
      </c>
    </row>
    <row spans="1:6" r="89">
      <c t="s" s="4" r="A89">
        <v>624</v>
      </c>
      <c t="n" s="6" r="B89">
        <v>756880</v>
      </c>
      <c t="n" s="6" r="C89">
        <v>851372</v>
      </c>
      <c t="n" s="6" r="D89">
        <v>756880</v>
      </c>
      <c t="n" s="6" r="E89">
        <v>851372</v>
      </c>
      <c t="n" s="6" r="F89">
        <v>692902</v>
      </c>
    </row>
    <row spans="1:6" r="90">
      <c t="s" s="4" r="A90">
        <v>528</v>
      </c>
    </row>
    <row spans="1:6" r="91">
      <c t="s" s="4" r="A91">
        <v>626</v>
      </c>
      <c t="n" s="6" r="B91">
        <v>4282</v>
      </c>
      <c t="n" s="6" r="C91">
        <v>5387</v>
      </c>
      <c t="n" s="6" r="D91">
        <v>4742</v>
      </c>
      <c t="n" s="6" r="E91">
        <v>6769</v>
      </c>
      <c t="n" s="6" r="F91">
        <v>6769</v>
      </c>
    </row>
    <row spans="1:6" r="92">
      <c t="s" s="4" r="A92">
        <v>627</v>
      </c>
      <c t="n" s="6" r="B92">
        <v>-495</v>
      </c>
      <c t="n" s="6" r="C92">
        <v>-473</v>
      </c>
      <c t="n" s="6" r="D92">
        <v>-1229</v>
      </c>
      <c t="n" s="6" r="E92">
        <v>-2774</v>
      </c>
      <c t="n" s="6" r="F92">
        <v>-2908</v>
      </c>
    </row>
    <row spans="1:6" r="93">
      <c t="s" s="4" r="A93">
        <v>628</v>
      </c>
      <c t="n" s="6" r="B93">
        <v>252</v>
      </c>
      <c t="n" s="6" r="C93">
        <v>354</v>
      </c>
      <c t="n" s="6" r="D93">
        <v>554</v>
      </c>
      <c t="n" s="6" r="E93">
        <v>697</v>
      </c>
      <c t="n" s="6" r="F93">
        <v>831</v>
      </c>
    </row>
    <row spans="1:6" r="94">
      <c t="s" s="4" r="A94">
        <v>629</v>
      </c>
      <c t="s" s="4" r="B94">
        <v>31</v>
      </c>
      <c t="n" s="6" r="D94">
        <v>56</v>
      </c>
    </row>
    <row spans="1:6" r="95">
      <c t="s" s="4" r="A95">
        <v>630</v>
      </c>
      <c t="n" s="6" r="B95">
        <v>-263</v>
      </c>
      <c t="n" s="6" r="D95">
        <v>-263</v>
      </c>
    </row>
    <row spans="1:6" r="96">
      <c t="s" s="4" r="A96">
        <v>622</v>
      </c>
      <c t="n" s="6" r="B96">
        <v>755</v>
      </c>
      <c t="n" s="6" r="C96">
        <v>-187</v>
      </c>
      <c t="n" s="6" r="D96">
        <v>671</v>
      </c>
      <c t="n" s="6" r="E96">
        <v>389</v>
      </c>
      <c t="n" s="6" r="F96">
        <v>50</v>
      </c>
    </row>
    <row spans="1:6" r="97">
      <c t="s" s="4" r="A97">
        <v>631</v>
      </c>
      <c t="n" s="6" r="B97">
        <v>4531</v>
      </c>
      <c t="n" s="6" r="C97">
        <v>5081</v>
      </c>
      <c t="n" s="6" r="D97">
        <v>4531</v>
      </c>
      <c t="n" s="6" r="E97">
        <v>5081</v>
      </c>
      <c t="n" s="6" r="F97">
        <v>4742</v>
      </c>
    </row>
    <row spans="1:6" r="98">
      <c t="s" s="3" r="A98">
        <v>632</v>
      </c>
    </row>
    <row spans="1:6" r="99">
      <c t="s" s="4" r="A99">
        <v>633</v>
      </c>
      <c t="n" s="6" r="B99">
        <v>9</v>
      </c>
      <c t="n" s="6" r="C99">
        <v>93</v>
      </c>
      <c t="n" s="6" r="D99">
        <v>9</v>
      </c>
      <c t="n" s="6" r="E99">
        <v>93</v>
      </c>
      <c t="n" s="6" r="F99">
        <v>304</v>
      </c>
    </row>
    <row spans="1:6" r="100">
      <c t="s" s="4" r="A100">
        <v>634</v>
      </c>
      <c t="n" s="6" r="B100">
        <v>4522</v>
      </c>
      <c t="n" s="6" r="C100">
        <v>4988</v>
      </c>
      <c t="n" s="6" r="D100">
        <v>4522</v>
      </c>
      <c t="n" s="6" r="E100">
        <v>4988</v>
      </c>
      <c t="n" s="6" r="F100">
        <v>4438</v>
      </c>
    </row>
    <row spans="1:6" r="101">
      <c t="s" s="4" r="A101">
        <v>635</v>
      </c>
      <c t="s" s="4" r="B101">
        <v>31</v>
      </c>
      <c t="s" s="4" r="C101">
        <v>31</v>
      </c>
      <c t="s" s="4" r="D101">
        <v>31</v>
      </c>
      <c t="s" s="4" r="E101">
        <v>31</v>
      </c>
      <c t="s" s="4" r="F101">
        <v>31</v>
      </c>
    </row>
    <row spans="1:6" r="102">
      <c t="s" s="3" r="A102">
        <v>623</v>
      </c>
    </row>
    <row spans="1:6" r="103">
      <c t="s" s="4" r="A103">
        <v>624</v>
      </c>
      <c t="n" s="6" r="B103">
        <v>248877</v>
      </c>
      <c t="n" s="6" r="C103">
        <v>198624</v>
      </c>
      <c t="n" s="6" r="D103">
        <v>248877</v>
      </c>
      <c t="n" s="6" r="E103">
        <v>198624</v>
      </c>
      <c t="n" s="6" r="F103">
        <v>202671</v>
      </c>
    </row>
    <row spans="1:6" r="104">
      <c t="s" s="3" r="A104">
        <v>636</v>
      </c>
    </row>
    <row spans="1:6" r="105">
      <c t="s" s="4" r="A105">
        <v>633</v>
      </c>
      <c t="n" s="6" r="B105">
        <v>1732</v>
      </c>
      <c t="n" s="6" r="C105">
        <v>909</v>
      </c>
      <c t="n" s="6" r="D105">
        <v>1732</v>
      </c>
      <c t="n" s="6" r="E105">
        <v>909</v>
      </c>
      <c t="n" s="6" r="F105">
        <v>992</v>
      </c>
    </row>
    <row spans="1:6" r="106">
      <c t="s" s="4" r="A106">
        <v>634</v>
      </c>
      <c t="n" s="6" r="B106">
        <v>247145</v>
      </c>
      <c t="n" s="6" r="C106">
        <v>197715</v>
      </c>
      <c t="n" s="6" r="D106">
        <v>247145</v>
      </c>
      <c t="n" s="6" r="E106">
        <v>197715</v>
      </c>
      <c t="n" s="6" r="F106">
        <v>200806</v>
      </c>
    </row>
    <row spans="1:6" r="107">
      <c t="s" s="4" r="A107">
        <v>635</v>
      </c>
      <c t="s" s="4" r="B107">
        <v>31</v>
      </c>
      <c t="s" s="4" r="C107">
        <v>31</v>
      </c>
      <c t="s" s="4" r="D107">
        <v>31</v>
      </c>
      <c t="s" s="4" r="E107">
        <v>31</v>
      </c>
      <c t="s" s="4" r="F107">
        <v>31</v>
      </c>
    </row>
    <row spans="1:6" r="108">
      <c t="s" s="4" r="A108">
        <v>641</v>
      </c>
    </row>
    <row spans="1:6" r="109">
      <c t="s" s="3" r="A109">
        <v>623</v>
      </c>
    </row>
    <row spans="1:6" r="110">
      <c t="s" s="4" r="A110">
        <v>624</v>
      </c>
      <c t="n" s="6" r="B110">
        <v>248877</v>
      </c>
      <c t="n" s="6" r="C110">
        <v>202243</v>
      </c>
      <c t="n" s="6" r="D110">
        <v>248877</v>
      </c>
      <c t="n" s="6" r="E110">
        <v>202243</v>
      </c>
      <c t="n" s="6" r="F110">
        <v>201798</v>
      </c>
    </row>
    <row spans="1:6" r="111">
      <c t="s" s="4" r="A111">
        <v>531</v>
      </c>
    </row>
    <row spans="1:6" r="112">
      <c t="s" s="4" r="A112">
        <v>626</v>
      </c>
      <c t="n" s="6" r="B112">
        <v>2899</v>
      </c>
      <c t="n" s="6" r="C112">
        <v>5427</v>
      </c>
      <c t="n" s="6" r="D112">
        <v>3754</v>
      </c>
      <c t="n" s="6" r="E112">
        <v>8158</v>
      </c>
      <c t="n" s="6" r="F112">
        <v>8158</v>
      </c>
    </row>
    <row spans="1:6" r="113">
      <c t="s" s="4" r="A113">
        <v>627</v>
      </c>
      <c t="n" s="6" r="B113">
        <v>-161</v>
      </c>
      <c t="n" s="6" r="C113">
        <v>-642</v>
      </c>
      <c t="n" s="6" r="D113">
        <v>-638</v>
      </c>
      <c t="n" s="6" r="E113">
        <v>-2650</v>
      </c>
      <c t="n" s="6" r="F113">
        <v>-3034</v>
      </c>
    </row>
    <row spans="1:6" r="114">
      <c t="s" s="4" r="A114">
        <v>628</v>
      </c>
      <c t="n" s="6" r="B114">
        <v>588</v>
      </c>
      <c t="n" s="6" r="C114">
        <v>626</v>
      </c>
      <c t="n" s="6" r="D114">
        <v>799</v>
      </c>
      <c t="n" s="6" r="E114">
        <v>944</v>
      </c>
      <c t="n" s="6" r="F114">
        <v>998</v>
      </c>
    </row>
    <row spans="1:6" r="115">
      <c t="s" s="4" r="A115">
        <v>629</v>
      </c>
      <c t="n" s="6" r="B115">
        <v>3</v>
      </c>
      <c t="n" s="6" r="D115">
        <v>65</v>
      </c>
    </row>
    <row spans="1:6" r="116">
      <c t="s" s="4" r="A116">
        <v>630</v>
      </c>
      <c t="n" s="6" r="B116">
        <v>-39</v>
      </c>
      <c t="n" s="6" r="D116">
        <v>-39</v>
      </c>
    </row>
    <row spans="1:6" r="117">
      <c t="s" s="4" r="A117">
        <v>622</v>
      </c>
      <c t="n" s="6" r="B117">
        <v>-612</v>
      </c>
      <c t="n" s="6" r="C117">
        <v>-1088</v>
      </c>
      <c t="n" s="6" r="D117">
        <v>-1263</v>
      </c>
      <c t="n" s="6" r="E117">
        <v>-2129</v>
      </c>
      <c t="n" s="6" r="F117">
        <v>-2368</v>
      </c>
    </row>
    <row spans="1:6" r="118">
      <c t="s" s="4" r="A118">
        <v>631</v>
      </c>
      <c t="n" s="6" r="B118">
        <v>2678</v>
      </c>
      <c t="n" s="6" r="C118">
        <v>4323</v>
      </c>
      <c t="n" s="6" r="D118">
        <v>2678</v>
      </c>
      <c t="n" s="6" r="E118">
        <v>4323</v>
      </c>
      <c t="n" s="6" r="F118">
        <v>3754</v>
      </c>
    </row>
    <row spans="1:6" r="119">
      <c t="s" s="3" r="A119">
        <v>632</v>
      </c>
    </row>
    <row spans="1:6" r="120">
      <c t="s" s="4" r="A120">
        <v>633</v>
      </c>
      <c t="n" s="6" r="B120">
        <v>169</v>
      </c>
      <c t="n" s="6" r="C120">
        <v>270</v>
      </c>
      <c t="n" s="6" r="D120">
        <v>169</v>
      </c>
      <c t="n" s="6" r="E120">
        <v>270</v>
      </c>
      <c t="n" s="6" r="F120">
        <v>241</v>
      </c>
    </row>
    <row spans="1:6" r="121">
      <c t="s" s="4" r="A121">
        <v>634</v>
      </c>
      <c t="n" s="6" r="B121">
        <v>2509</v>
      </c>
      <c t="n" s="6" r="C121">
        <v>4053</v>
      </c>
      <c t="n" s="6" r="D121">
        <v>2509</v>
      </c>
      <c t="n" s="6" r="E121">
        <v>4053</v>
      </c>
      <c t="n" s="6" r="F121">
        <v>3513</v>
      </c>
    </row>
    <row spans="1:6" r="122">
      <c t="s" s="4" r="A122">
        <v>635</v>
      </c>
      <c t="s" s="4" r="B122">
        <v>31</v>
      </c>
      <c t="s" s="4" r="C122">
        <v>31</v>
      </c>
      <c t="s" s="4" r="D122">
        <v>31</v>
      </c>
      <c t="s" s="4" r="E122">
        <v>31</v>
      </c>
      <c t="s" s="4" r="F122">
        <v>31</v>
      </c>
    </row>
    <row spans="1:6" r="123">
      <c t="s" s="3" r="A123">
        <v>623</v>
      </c>
    </row>
    <row spans="1:6" r="124">
      <c t="s" s="4" r="A124">
        <v>624</v>
      </c>
      <c t="n" s="6" r="B124">
        <v>327863</v>
      </c>
      <c t="n" s="6" r="C124">
        <v>294426</v>
      </c>
      <c t="n" s="6" r="D124">
        <v>327863</v>
      </c>
      <c t="n" s="6" r="E124">
        <v>294426</v>
      </c>
      <c t="n" s="6" r="F124">
        <v>308969</v>
      </c>
    </row>
    <row spans="1:6" r="125">
      <c t="s" s="3" r="A125">
        <v>636</v>
      </c>
    </row>
    <row spans="1:6" r="126">
      <c t="s" s="4" r="A126">
        <v>633</v>
      </c>
      <c t="n" s="6" r="B126">
        <v>4181</v>
      </c>
      <c t="n" s="6" r="C126">
        <v>5126</v>
      </c>
      <c t="n" s="6" r="D126">
        <v>4181</v>
      </c>
      <c t="n" s="6" r="E126">
        <v>5126</v>
      </c>
      <c t="n" s="6" r="F126">
        <v>4898</v>
      </c>
    </row>
    <row spans="1:6" r="127">
      <c t="s" s="4" r="A127">
        <v>634</v>
      </c>
      <c t="n" s="6" r="B127">
        <v>323682</v>
      </c>
      <c t="n" s="6" r="C127">
        <v>270719</v>
      </c>
      <c t="n" s="6" r="D127">
        <v>323682</v>
      </c>
      <c t="n" s="6" r="E127">
        <v>270719</v>
      </c>
      <c t="n" s="6" r="F127">
        <v>300330</v>
      </c>
    </row>
    <row spans="1:6" r="128">
      <c t="s" s="4" r="A128">
        <v>635</v>
      </c>
      <c t="s" s="4" r="B128">
        <v>31</v>
      </c>
      <c t="s" s="4" r="C128">
        <v>31</v>
      </c>
      <c t="s" s="4" r="D128">
        <v>31</v>
      </c>
      <c t="s" s="4" r="E128">
        <v>31</v>
      </c>
      <c t="s" s="4" r="F128">
        <v>31</v>
      </c>
    </row>
    <row spans="1:6" r="129">
      <c t="s" s="4" r="A129">
        <v>642</v>
      </c>
    </row>
    <row spans="1:6" r="130">
      <c t="s" s="3" r="A130">
        <v>623</v>
      </c>
    </row>
    <row spans="1:6" r="131">
      <c t="s" s="4" r="A131">
        <v>624</v>
      </c>
      <c t="n" s="6" r="B131">
        <v>327863</v>
      </c>
      <c t="n" s="6" r="C131">
        <v>275404</v>
      </c>
      <c t="n" s="6" r="D131">
        <v>327863</v>
      </c>
      <c t="n" s="6" r="E131">
        <v>275404</v>
      </c>
      <c t="n" s="6" r="F131">
        <v>305228</v>
      </c>
    </row>
    <row spans="1:6" r="132">
      <c t="s" s="4" r="A132">
        <v>590</v>
      </c>
    </row>
    <row spans="1:6" r="133">
      <c t="s" s="4" r="A133">
        <v>626</v>
      </c>
      <c t="n" s="6" r="B133">
        <v>2285</v>
      </c>
      <c t="n" s="6" r="C133">
        <v>3383</v>
      </c>
      <c t="n" s="6" r="D133">
        <v>2893</v>
      </c>
      <c t="n" s="6" r="E133">
        <v>4753</v>
      </c>
      <c t="n" s="6" r="F133">
        <v>4753</v>
      </c>
    </row>
    <row spans="1:6" r="134">
      <c t="s" s="4" r="A134">
        <v>627</v>
      </c>
      <c t="n" s="6" r="B134">
        <v>-196</v>
      </c>
      <c t="n" s="6" r="C134">
        <v>-129</v>
      </c>
      <c t="n" s="6" r="D134">
        <v>-930</v>
      </c>
      <c t="n" s="6" r="E134">
        <v>-726</v>
      </c>
      <c t="n" s="6" r="F134">
        <v>-1054</v>
      </c>
    </row>
    <row spans="1:6" r="135">
      <c t="s" s="4" r="A135">
        <v>628</v>
      </c>
      <c t="n" s="6" r="B135">
        <v>69</v>
      </c>
      <c t="n" s="6" r="C135">
        <v>47</v>
      </c>
      <c t="n" s="6" r="D135">
        <v>188</v>
      </c>
      <c t="n" s="6" r="E135">
        <v>105</v>
      </c>
      <c t="n" s="6" r="F135">
        <v>121</v>
      </c>
    </row>
    <row spans="1:6" r="136">
      <c t="s" s="4" r="A136">
        <v>629</v>
      </c>
      <c t="n" s="6" r="B136">
        <v>281</v>
      </c>
      <c t="n" s="6" r="D136">
        <v>293</v>
      </c>
    </row>
    <row spans="1:6" r="137">
      <c t="s" s="4" r="A137">
        <v>630</v>
      </c>
      <c t="n" s="6" r="B137">
        <v>-110</v>
      </c>
      <c t="n" s="6" r="D137">
        <v>-110</v>
      </c>
    </row>
    <row spans="1:6" r="138">
      <c t="s" s="4" r="A138">
        <v>622</v>
      </c>
      <c t="n" s="6" r="B138">
        <v>54</v>
      </c>
      <c t="n" s="6" r="C138">
        <v>-498</v>
      </c>
      <c t="n" s="6" r="D138">
        <v>49</v>
      </c>
      <c t="n" s="6" r="E138">
        <v>-1329</v>
      </c>
      <c t="n" s="6" r="F138">
        <v>-927</v>
      </c>
    </row>
    <row spans="1:6" r="139">
      <c t="s" s="4" r="A139">
        <v>631</v>
      </c>
      <c t="n" s="6" r="B139">
        <v>2383</v>
      </c>
      <c t="n" s="6" r="C139">
        <v>2803</v>
      </c>
      <c t="n" s="6" r="D139">
        <v>2383</v>
      </c>
      <c t="n" s="6" r="E139">
        <v>2803</v>
      </c>
      <c t="n" s="6" r="F139">
        <v>2893</v>
      </c>
    </row>
    <row spans="1:6" r="140">
      <c t="s" s="3" r="A140">
        <v>632</v>
      </c>
    </row>
    <row spans="1:6" r="141">
      <c t="s" s="4" r="A141">
        <v>633</v>
      </c>
      <c t="n" s="6" r="B141">
        <v>5</v>
      </c>
      <c t="n" s="6" r="C141">
        <v>46</v>
      </c>
      <c t="n" s="6" r="D141">
        <v>5</v>
      </c>
      <c t="n" s="6" r="E141">
        <v>46</v>
      </c>
      <c t="n" s="6" r="F141">
        <v>321</v>
      </c>
    </row>
    <row spans="1:6" r="142">
      <c t="s" s="4" r="A142">
        <v>634</v>
      </c>
      <c t="n" s="6" r="B142">
        <v>2372</v>
      </c>
      <c t="n" s="6" r="C142">
        <v>2757</v>
      </c>
      <c t="n" s="6" r="D142">
        <v>2372</v>
      </c>
      <c t="n" s="6" r="E142">
        <v>2757</v>
      </c>
      <c t="n" s="6" r="F142">
        <v>2572</v>
      </c>
    </row>
    <row spans="1:6" r="143">
      <c t="s" s="4" r="A143">
        <v>635</v>
      </c>
      <c t="s" s="4" r="B143">
        <v>31</v>
      </c>
      <c t="s" s="4" r="C143">
        <v>31</v>
      </c>
      <c t="s" s="4" r="D143">
        <v>31</v>
      </c>
      <c t="s" s="4" r="E143">
        <v>31</v>
      </c>
      <c t="s" s="4" r="F143">
        <v>31</v>
      </c>
    </row>
    <row spans="1:6" r="144">
      <c t="s" s="3" r="A144">
        <v>623</v>
      </c>
    </row>
    <row spans="1:6" r="145">
      <c t="s" s="4" r="A145">
        <v>624</v>
      </c>
      <c t="n" s="6" r="B145">
        <v>239049</v>
      </c>
      <c t="n" s="6" r="C145">
        <v>213435</v>
      </c>
      <c t="n" s="6" r="D145">
        <v>239049</v>
      </c>
      <c t="n" s="6" r="E145">
        <v>213435</v>
      </c>
      <c t="n" s="6" r="F145">
        <v>221995</v>
      </c>
    </row>
    <row spans="1:6" r="146">
      <c t="s" s="3" r="A146">
        <v>636</v>
      </c>
    </row>
    <row spans="1:6" r="147">
      <c t="s" s="4" r="A147">
        <v>633</v>
      </c>
      <c t="n" s="6" r="B147">
        <v>310</v>
      </c>
      <c t="n" s="6" r="C147">
        <v>435</v>
      </c>
      <c t="n" s="6" r="D147">
        <v>310</v>
      </c>
      <c t="n" s="6" r="E147">
        <v>435</v>
      </c>
      <c t="n" s="6" r="F147">
        <v>758</v>
      </c>
    </row>
    <row spans="1:6" r="148">
      <c t="s" s="4" r="A148">
        <v>634</v>
      </c>
      <c t="n" s="6" r="B148">
        <v>238733</v>
      </c>
      <c t="n" s="6" r="C148">
        <v>213000</v>
      </c>
      <c t="n" s="6" r="D148">
        <v>238733</v>
      </c>
      <c t="n" s="6" r="E148">
        <v>213000</v>
      </c>
      <c t="n" s="6" r="F148">
        <v>221237</v>
      </c>
    </row>
    <row spans="1:6" r="149">
      <c t="s" s="4" r="A149">
        <v>635</v>
      </c>
      <c t="n" s="6" r="B149">
        <v>6</v>
      </c>
      <c t="s" s="4" r="C149">
        <v>31</v>
      </c>
      <c t="n" s="6" r="D149">
        <v>6</v>
      </c>
      <c t="s" s="4" r="E149">
        <v>31</v>
      </c>
      <c t="s" s="4" r="F149">
        <v>31</v>
      </c>
    </row>
    <row spans="1:6" r="150">
      <c t="s" s="4" r="A150">
        <v>643</v>
      </c>
    </row>
    <row spans="1:6" r="151">
      <c t="s" s="3" r="A151">
        <v>623</v>
      </c>
    </row>
    <row spans="1:6" r="152">
      <c t="s" s="4" r="A152">
        <v>624</v>
      </c>
      <c t="n" s="6" r="B152">
        <v>239049</v>
      </c>
      <c t="n" s="6" r="C152">
        <v>202618</v>
      </c>
      <c t="n" s="6" r="D152">
        <v>239049</v>
      </c>
      <c t="n" s="6" r="E152">
        <v>202618</v>
      </c>
      <c t="n" s="6" r="F152">
        <v>221995</v>
      </c>
    </row>
    <row spans="1:6" r="153">
      <c t="s" s="4" r="A153">
        <v>536</v>
      </c>
    </row>
    <row spans="1:6" r="154">
      <c t="s" s="4" r="A154">
        <v>626</v>
      </c>
      <c t="n" s="6" r="B154">
        <v>5571</v>
      </c>
      <c t="n" s="6" r="C154">
        <v>5664</v>
      </c>
      <c t="n" s="6" r="D154">
        <v>5816</v>
      </c>
      <c t="n" s="6" r="E154">
        <v>6466</v>
      </c>
      <c t="n" s="6" r="F154">
        <v>6466</v>
      </c>
    </row>
    <row spans="1:6" r="155">
      <c t="s" s="4" r="A155">
        <v>627</v>
      </c>
      <c t="n" s="6" r="B155">
        <v>-288</v>
      </c>
      <c t="n" s="6" r="C155">
        <v>-289</v>
      </c>
      <c t="n" s="6" r="D155">
        <v>-850</v>
      </c>
      <c t="n" s="6" r="E155">
        <v>-2311</v>
      </c>
      <c t="n" s="6" r="F155">
        <v>-2804</v>
      </c>
    </row>
    <row spans="1:6" r="156">
      <c t="s" s="4" r="A156">
        <v>628</v>
      </c>
      <c t="n" s="6" r="B156">
        <v>317</v>
      </c>
      <c t="n" s="6" r="C156">
        <v>150</v>
      </c>
      <c t="n" s="6" r="D156">
        <v>602</v>
      </c>
      <c t="n" s="6" r="E156">
        <v>545</v>
      </c>
      <c t="n" s="6" r="F156">
        <v>904</v>
      </c>
    </row>
    <row spans="1:6" r="157">
      <c t="s" s="4" r="A157">
        <v>629</v>
      </c>
      <c t="n" s="6" r="B157">
        <v>1</v>
      </c>
      <c t="n" s="6" r="D157">
        <v>127</v>
      </c>
    </row>
    <row spans="1:6" r="158">
      <c t="s" s="4" r="A158">
        <v>630</v>
      </c>
      <c t="n" s="6" r="B158">
        <v>-228</v>
      </c>
      <c t="n" s="6" r="D158">
        <v>-228</v>
      </c>
    </row>
    <row spans="1:6" r="159">
      <c t="s" s="4" r="A159">
        <v>622</v>
      </c>
      <c t="n" s="6" r="B159">
        <v>-165</v>
      </c>
      <c t="n" s="6" r="C159">
        <v>226</v>
      </c>
      <c t="n" s="6" r="D159">
        <v>-259</v>
      </c>
      <c t="n" s="6" r="E159">
        <v>1051</v>
      </c>
      <c t="n" s="6" r="F159">
        <v>1250</v>
      </c>
    </row>
    <row spans="1:6" r="160">
      <c t="s" s="4" r="A160">
        <v>631</v>
      </c>
      <c t="n" s="6" r="B160">
        <v>5208</v>
      </c>
      <c t="n" s="6" r="C160">
        <v>5751</v>
      </c>
      <c t="n" s="6" r="D160">
        <v>5208</v>
      </c>
      <c t="n" s="6" r="E160">
        <v>5751</v>
      </c>
      <c t="n" s="6" r="F160">
        <v>5816</v>
      </c>
    </row>
    <row spans="1:6" r="161">
      <c t="s" s="3" r="A161">
        <v>632</v>
      </c>
    </row>
    <row spans="1:6" r="162">
      <c t="s" s="4" r="A162">
        <v>633</v>
      </c>
      <c t="n" s="6" r="B162">
        <v>444</v>
      </c>
      <c t="n" s="6" r="C162">
        <v>456</v>
      </c>
      <c t="n" s="6" r="D162">
        <v>444</v>
      </c>
      <c t="n" s="6" r="E162">
        <v>456</v>
      </c>
      <c t="n" s="6" r="F162">
        <v>336</v>
      </c>
    </row>
    <row spans="1:6" r="163">
      <c t="s" s="4" r="A163">
        <v>634</v>
      </c>
      <c t="n" s="6" r="B163">
        <v>4764</v>
      </c>
      <c t="n" s="6" r="C163">
        <v>5295</v>
      </c>
      <c t="n" s="6" r="D163">
        <v>4764</v>
      </c>
      <c t="n" s="6" r="E163">
        <v>5295</v>
      </c>
      <c t="n" s="6" r="F163">
        <v>5480</v>
      </c>
    </row>
    <row spans="1:6" r="164">
      <c t="s" s="4" r="A164">
        <v>635</v>
      </c>
      <c t="s" s="4" r="B164">
        <v>31</v>
      </c>
      <c t="s" s="4" r="C164">
        <v>31</v>
      </c>
      <c t="s" s="4" r="D164">
        <v>31</v>
      </c>
      <c t="s" s="4" r="E164">
        <v>31</v>
      </c>
      <c t="s" s="4" r="F164">
        <v>31</v>
      </c>
    </row>
    <row spans="1:6" r="165">
      <c t="s" s="3" r="A165">
        <v>623</v>
      </c>
    </row>
    <row spans="1:6" r="166">
      <c t="s" s="4" r="A166">
        <v>624</v>
      </c>
      <c t="n" s="6" r="B166">
        <v>1026328</v>
      </c>
      <c t="n" s="6" r="C166">
        <v>944432</v>
      </c>
      <c t="n" s="6" r="D166">
        <v>1026328</v>
      </c>
      <c t="n" s="6" r="E166">
        <v>944432</v>
      </c>
      <c t="n" s="6" r="F166">
        <v>957587</v>
      </c>
    </row>
    <row spans="1:6" r="167">
      <c t="s" s="3" r="A167">
        <v>636</v>
      </c>
    </row>
    <row spans="1:6" r="168">
      <c t="s" s="4" r="A168">
        <v>633</v>
      </c>
      <c t="n" s="6" r="B168">
        <v>11291</v>
      </c>
      <c t="n" s="6" r="C168">
        <v>18521</v>
      </c>
      <c t="n" s="6" r="D168">
        <v>11291</v>
      </c>
      <c t="n" s="6" r="E168">
        <v>18521</v>
      </c>
      <c t="n" s="6" r="F168">
        <v>16605</v>
      </c>
    </row>
    <row spans="1:6" r="169">
      <c t="s" s="4" r="A169">
        <v>634</v>
      </c>
      <c t="n" s="6" r="B169">
        <v>1014506</v>
      </c>
      <c t="n" s="6" r="C169">
        <v>913136</v>
      </c>
      <c t="n" s="6" r="D169">
        <v>1014506</v>
      </c>
      <c t="n" s="6" r="E169">
        <v>913136</v>
      </c>
      <c t="n" s="6" r="F169">
        <v>928637</v>
      </c>
    </row>
    <row spans="1:6" r="170">
      <c t="s" s="4" r="A170">
        <v>635</v>
      </c>
      <c t="n" s="6" r="B170">
        <v>531</v>
      </c>
      <c t="n" s="6" r="C170">
        <v>597</v>
      </c>
      <c t="n" s="6" r="D170">
        <v>531</v>
      </c>
      <c t="n" s="6" r="E170">
        <v>597</v>
      </c>
      <c t="n" s="6" r="F170">
        <v>581</v>
      </c>
    </row>
    <row spans="1:6" r="171">
      <c t="s" s="4" r="A171">
        <v>644</v>
      </c>
    </row>
    <row spans="1:6" r="172">
      <c t="s" s="3" r="A172">
        <v>623</v>
      </c>
    </row>
    <row spans="1:6" r="173">
      <c t="s" s="4" r="A173">
        <v>624</v>
      </c>
      <c t="n" s="6" r="B173">
        <v>1026328</v>
      </c>
      <c t="n" s="6" r="C173">
        <v>799191</v>
      </c>
      <c t="n" s="6" r="D173">
        <v>1026328</v>
      </c>
      <c t="n" s="6" r="E173">
        <v>799191</v>
      </c>
      <c t="n" s="6" r="F173">
        <v>945823</v>
      </c>
    </row>
    <row spans="1:6" r="174">
      <c t="s" s="4" r="A174">
        <v>539</v>
      </c>
    </row>
    <row spans="1:6" r="175">
      <c t="s" s="4" r="A175">
        <v>626</v>
      </c>
      <c t="n" s="6" r="B175">
        <v>1480</v>
      </c>
      <c t="n" s="6" r="C175">
        <v>1116</v>
      </c>
      <c t="n" s="6" r="D175">
        <v>1051</v>
      </c>
      <c t="n" s="6" r="E175">
        <v>1916</v>
      </c>
      <c t="n" s="6" r="F175">
        <v>1916</v>
      </c>
    </row>
    <row spans="1:6" r="176">
      <c t="s" s="4" r="A176">
        <v>627</v>
      </c>
      <c t="n" s="6" r="B176">
        <v>-223</v>
      </c>
      <c t="n" s="6" r="C176">
        <v>-419</v>
      </c>
      <c t="n" s="6" r="D176">
        <v>-741</v>
      </c>
      <c t="n" s="6" r="E176">
        <v>-1997</v>
      </c>
      <c t="n" s="6" r="F176">
        <v>-2411</v>
      </c>
    </row>
    <row spans="1:6" r="177">
      <c t="s" s="4" r="A177">
        <v>628</v>
      </c>
      <c t="n" s="6" r="B177">
        <v>55</v>
      </c>
      <c t="n" s="6" r="C177">
        <v>118</v>
      </c>
      <c t="n" s="6" r="D177">
        <v>308</v>
      </c>
      <c t="n" s="6" r="E177">
        <v>313</v>
      </c>
      <c t="n" s="6" r="F177">
        <v>413</v>
      </c>
    </row>
    <row spans="1:6" r="178">
      <c t="s" s="4" r="A178">
        <v>629</v>
      </c>
      <c t="s" s="4" r="B178">
        <v>31</v>
      </c>
      <c t="s" s="4" r="D178">
        <v>31</v>
      </c>
    </row>
    <row spans="1:6" r="179">
      <c t="s" s="4" r="A179">
        <v>630</v>
      </c>
      <c t="n" s="6" r="B179">
        <v>-63</v>
      </c>
      <c t="n" s="6" r="D179">
        <v>-63</v>
      </c>
    </row>
    <row spans="1:6" r="180">
      <c t="s" s="4" r="A180">
        <v>622</v>
      </c>
      <c t="n" s="6" r="B180">
        <v>-38</v>
      </c>
      <c t="n" s="6" r="C180">
        <v>223</v>
      </c>
      <c t="n" s="6" r="D180">
        <v>656</v>
      </c>
      <c t="n" s="6" r="E180">
        <v>806</v>
      </c>
      <c t="n" s="6" r="F180">
        <v>1133</v>
      </c>
    </row>
    <row spans="1:6" r="181">
      <c t="s" s="4" r="A181">
        <v>631</v>
      </c>
      <c t="n" s="6" r="B181">
        <v>1211</v>
      </c>
      <c t="n" s="6" r="C181">
        <v>1038</v>
      </c>
      <c t="n" s="6" r="D181">
        <v>1211</v>
      </c>
      <c t="n" s="6" r="E181">
        <v>1038</v>
      </c>
      <c t="n" s="6" r="F181">
        <v>1051</v>
      </c>
    </row>
    <row spans="1:6" r="182">
      <c t="s" s="3" r="A182">
        <v>632</v>
      </c>
    </row>
    <row spans="1:6" r="183">
      <c t="s" s="4" r="A183">
        <v>633</v>
      </c>
      <c t="s" s="4" r="B183">
        <v>31</v>
      </c>
      <c t="n" s="6" r="C183">
        <v>42</v>
      </c>
      <c t="s" s="4" r="D183">
        <v>31</v>
      </c>
      <c t="n" s="6" r="E183">
        <v>42</v>
      </c>
      <c t="n" s="6" r="F183">
        <v>45</v>
      </c>
    </row>
    <row spans="1:6" r="184">
      <c t="s" s="4" r="A184">
        <v>634</v>
      </c>
      <c t="n" s="6" r="B184">
        <v>1211</v>
      </c>
      <c t="n" s="6" r="C184">
        <v>996</v>
      </c>
      <c t="n" s="6" r="D184">
        <v>1211</v>
      </c>
      <c t="n" s="6" r="E184">
        <v>996</v>
      </c>
      <c t="n" s="6" r="F184">
        <v>1006</v>
      </c>
    </row>
    <row spans="1:6" r="185">
      <c t="s" s="4" r="A185">
        <v>635</v>
      </c>
      <c t="s" s="4" r="B185">
        <v>31</v>
      </c>
      <c t="s" s="4" r="C185">
        <v>31</v>
      </c>
      <c t="s" s="4" r="D185">
        <v>31</v>
      </c>
      <c t="s" s="4" r="E185">
        <v>31</v>
      </c>
      <c t="s" s="4" r="F185">
        <v>31</v>
      </c>
    </row>
    <row spans="1:6" r="186">
      <c t="s" s="3" r="A186">
        <v>623</v>
      </c>
    </row>
    <row spans="1:6" r="187">
      <c t="s" s="4" r="A187">
        <v>624</v>
      </c>
      <c t="n" s="6" r="B187">
        <v>52264</v>
      </c>
      <c t="n" s="6" r="C187">
        <v>47120</v>
      </c>
      <c t="n" s="6" r="D187">
        <v>52264</v>
      </c>
      <c t="n" s="6" r="E187">
        <v>47120</v>
      </c>
      <c t="n" s="6" r="F187">
        <v>47666</v>
      </c>
    </row>
    <row spans="1:6" r="188">
      <c t="s" s="3" r="A188">
        <v>636</v>
      </c>
    </row>
    <row spans="1:6" r="189">
      <c t="s" s="4" r="A189">
        <v>633</v>
      </c>
      <c t="n" s="6" r="B189">
        <v>1</v>
      </c>
      <c t="n" s="6" r="C189">
        <v>77</v>
      </c>
      <c t="n" s="6" r="D189">
        <v>1</v>
      </c>
      <c t="n" s="6" r="E189">
        <v>77</v>
      </c>
      <c t="n" s="6" r="F189">
        <v>76</v>
      </c>
    </row>
    <row spans="1:6" r="190">
      <c t="s" s="4" r="A190">
        <v>634</v>
      </c>
      <c t="n" s="6" r="B190">
        <v>52263</v>
      </c>
      <c t="n" s="6" r="C190">
        <v>47043</v>
      </c>
      <c t="n" s="6" r="D190">
        <v>52263</v>
      </c>
      <c t="n" s="6" r="E190">
        <v>47043</v>
      </c>
      <c t="n" s="6" r="F190">
        <v>47590</v>
      </c>
    </row>
    <row spans="1:6" r="191">
      <c t="s" s="4" r="A191">
        <v>635</v>
      </c>
      <c t="s" s="4" r="B191">
        <v>31</v>
      </c>
      <c t="s" s="4" r="C191">
        <v>31</v>
      </c>
      <c t="s" s="4" r="D191">
        <v>31</v>
      </c>
      <c t="s" s="4" r="E191">
        <v>31</v>
      </c>
      <c t="s" s="4" r="F191">
        <v>31</v>
      </c>
    </row>
    <row spans="1:6" r="192">
      <c t="s" s="4" r="A192">
        <v>645</v>
      </c>
    </row>
    <row spans="1:6" r="193">
      <c t="s" s="3" r="A193">
        <v>623</v>
      </c>
    </row>
    <row spans="1:6" r="194">
      <c t="s" s="4" r="A194">
        <v>624</v>
      </c>
      <c t="n" s="7" r="B194">
        <v>52264</v>
      </c>
      <c t="n" s="7" r="C194">
        <v>43501</v>
      </c>
      <c t="n" s="7" r="D194">
        <v>52264</v>
      </c>
      <c t="n" s="7" r="E194">
        <v>43501</v>
      </c>
      <c t="n" s="7" r="F194">
        <v>476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6</v>
      </c>
      <c t="s" s="2" r="B1">
        <v>1</v>
      </c>
      <c t="s" s="2" r="C1">
        <v>169</v>
      </c>
    </row>
    <row spans="1:3" r="2">
      <c t="s" s="2" r="B2">
        <v>2</v>
      </c>
      <c t="s" s="2" r="C2">
        <v>25</v>
      </c>
    </row>
    <row spans="1:3" r="3">
      <c t="s" s="4" r="A3">
        <v>592</v>
      </c>
    </row>
    <row spans="1:3" r="4">
      <c t="s" s="3" r="A4">
        <v>647</v>
      </c>
    </row>
    <row spans="1:3" r="5">
      <c t="s" s="4" r="A5">
        <v>648</v>
      </c>
      <c t="n" s="7" r="B5">
        <v>21639</v>
      </c>
      <c t="n" s="7" r="C5">
        <v>29930</v>
      </c>
    </row>
    <row spans="1:3" r="6">
      <c t="s" s="4" r="A6">
        <v>649</v>
      </c>
      <c t="n" s="6" r="B6">
        <v>26274</v>
      </c>
      <c t="n" s="6" r="C6">
        <v>39484</v>
      </c>
    </row>
    <row spans="1:3" r="7">
      <c t="s" s="4" r="A7">
        <v>650</v>
      </c>
      <c t="n" s="6" r="B7">
        <v>22635</v>
      </c>
      <c t="n" s="6" r="C7">
        <v>34766</v>
      </c>
    </row>
    <row spans="1:3" r="8">
      <c t="s" s="3" r="A8">
        <v>651</v>
      </c>
    </row>
    <row spans="1:3" r="9">
      <c t="s" s="4" r="A9">
        <v>652</v>
      </c>
      <c t="n" s="6" r="B9">
        <v>18231</v>
      </c>
      <c t="n" s="6" r="C9">
        <v>23749</v>
      </c>
    </row>
    <row spans="1:3" r="10">
      <c t="s" s="4" r="A10">
        <v>653</v>
      </c>
      <c t="n" s="6" r="B10">
        <v>18701</v>
      </c>
      <c t="n" s="6" r="C10">
        <v>24413</v>
      </c>
    </row>
    <row spans="1:3" r="11">
      <c t="s" s="4" r="A11">
        <v>654</v>
      </c>
      <c t="n" s="6" r="B11">
        <v>1939</v>
      </c>
      <c t="n" s="6" r="C11">
        <v>3311</v>
      </c>
    </row>
    <row spans="1:3" r="12">
      <c t="s" s="4" r="A12">
        <v>655</v>
      </c>
      <c t="n" s="6" r="B12">
        <v>19078</v>
      </c>
      <c t="n" s="6" r="C12">
        <v>23723</v>
      </c>
    </row>
    <row spans="1:3" r="13">
      <c t="s" s="4" r="A13">
        <v>593</v>
      </c>
    </row>
    <row spans="1:3" r="14">
      <c t="s" s="3" r="A14">
        <v>647</v>
      </c>
    </row>
    <row spans="1:3" r="15">
      <c t="s" s="4" r="A15">
        <v>648</v>
      </c>
      <c t="n" s="6" r="B15">
        <v>1674</v>
      </c>
      <c t="n" s="6" r="C15">
        <v>360</v>
      </c>
    </row>
    <row spans="1:3" r="16">
      <c t="s" s="4" r="A16">
        <v>649</v>
      </c>
      <c t="n" s="6" r="B16">
        <v>1796</v>
      </c>
      <c t="n" s="6" r="C16">
        <v>422</v>
      </c>
    </row>
    <row spans="1:3" r="17">
      <c t="s" s="4" r="A17">
        <v>650</v>
      </c>
      <c t="n" s="6" r="B17">
        <v>872</v>
      </c>
      <c t="n" s="6" r="C17">
        <v>235</v>
      </c>
    </row>
    <row spans="1:3" r="18">
      <c t="s" s="3" r="A18">
        <v>651</v>
      </c>
    </row>
    <row spans="1:3" r="19">
      <c t="s" s="4" r="A19">
        <v>652</v>
      </c>
      <c t="n" s="6" r="B19">
        <v>58</v>
      </c>
      <c t="n" s="6" r="C19">
        <v>676</v>
      </c>
    </row>
    <row spans="1:3" r="20">
      <c t="s" s="4" r="A20">
        <v>653</v>
      </c>
      <c t="n" s="6" r="B20">
        <v>110</v>
      </c>
      <c t="n" s="6" r="C20">
        <v>709</v>
      </c>
    </row>
    <row spans="1:3" r="21">
      <c t="s" s="4" r="A21">
        <v>654</v>
      </c>
      <c t="n" s="6" r="B21">
        <v>9</v>
      </c>
      <c t="n" s="6" r="C21">
        <v>348</v>
      </c>
    </row>
    <row spans="1:3" r="22">
      <c t="s" s="4" r="A22">
        <v>655</v>
      </c>
      <c t="n" s="6" r="B22">
        <v>229</v>
      </c>
      <c t="n" s="6" r="C22">
        <v>616</v>
      </c>
    </row>
    <row spans="1:3" r="23">
      <c t="s" s="4" r="A23">
        <v>656</v>
      </c>
    </row>
    <row spans="1:3" r="24">
      <c t="s" s="3" r="A24">
        <v>647</v>
      </c>
    </row>
    <row spans="1:3" r="25">
      <c t="s" s="4" r="A25">
        <v>648</v>
      </c>
      <c t="n" s="6" r="B25">
        <v>3397</v>
      </c>
      <c t="n" s="6" r="C25">
        <v>3944</v>
      </c>
    </row>
    <row spans="1:3" r="26">
      <c t="s" s="4" r="A26">
        <v>649</v>
      </c>
      <c t="n" s="6" r="B26">
        <v>4703</v>
      </c>
      <c t="n" s="6" r="C26">
        <v>7421</v>
      </c>
    </row>
    <row spans="1:3" r="27">
      <c t="s" s="4" r="A27">
        <v>650</v>
      </c>
      <c t="n" s="6" r="B27">
        <v>3746</v>
      </c>
      <c t="n" s="6" r="C27">
        <v>4651</v>
      </c>
    </row>
    <row spans="1:3" r="28">
      <c t="s" s="3" r="A28">
        <v>651</v>
      </c>
    </row>
    <row spans="1:3" r="29">
      <c t="s" s="4" r="A29">
        <v>652</v>
      </c>
      <c t="n" s="6" r="B29">
        <v>784</v>
      </c>
      <c t="n" s="6" r="C29">
        <v>954</v>
      </c>
    </row>
    <row spans="1:3" r="30">
      <c t="s" s="4" r="A30">
        <v>653</v>
      </c>
      <c t="n" s="6" r="B30">
        <v>800</v>
      </c>
      <c t="n" s="6" r="C30">
        <v>976</v>
      </c>
    </row>
    <row spans="1:3" r="31">
      <c t="s" s="4" r="A31">
        <v>654</v>
      </c>
      <c t="n" s="6" r="B31">
        <v>169</v>
      </c>
      <c t="n" s="6" r="C31">
        <v>241</v>
      </c>
    </row>
    <row spans="1:3" r="32">
      <c t="s" s="4" r="A32">
        <v>655</v>
      </c>
      <c t="n" s="6" r="B32">
        <v>861</v>
      </c>
      <c t="n" s="6" r="C32">
        <v>1980</v>
      </c>
    </row>
    <row spans="1:3" r="33">
      <c t="s" s="4" r="A33">
        <v>657</v>
      </c>
    </row>
    <row spans="1:3" r="34">
      <c t="s" s="3" r="A34">
        <v>647</v>
      </c>
    </row>
    <row spans="1:3" r="35">
      <c t="s" s="4" r="A35">
        <v>648</v>
      </c>
      <c t="n" s="6" r="B35">
        <v>10321</v>
      </c>
      <c t="n" s="6" r="C35">
        <v>12346</v>
      </c>
    </row>
    <row spans="1:3" r="36">
      <c t="s" s="4" r="A36">
        <v>649</v>
      </c>
      <c t="n" s="6" r="B36">
        <v>12522</v>
      </c>
      <c t="n" s="6" r="C36">
        <v>14644</v>
      </c>
    </row>
    <row spans="1:3" r="37">
      <c t="s" s="4" r="A37">
        <v>650</v>
      </c>
      <c t="n" s="6" r="B37">
        <v>9098</v>
      </c>
      <c t="n" s="6" r="C37">
        <v>11258</v>
      </c>
    </row>
    <row spans="1:3" r="38">
      <c t="s" s="3" r="A38">
        <v>651</v>
      </c>
    </row>
    <row spans="1:3" r="39">
      <c t="s" s="4" r="A39">
        <v>652</v>
      </c>
      <c t="n" s="6" r="B39">
        <v>11497</v>
      </c>
      <c t="n" s="6" r="C39">
        <v>15285</v>
      </c>
    </row>
    <row spans="1:3" r="40">
      <c t="s" s="4" r="A40">
        <v>653</v>
      </c>
      <c t="n" s="6" r="B40">
        <v>11725</v>
      </c>
      <c t="n" s="6" r="C40">
        <v>15691</v>
      </c>
    </row>
    <row spans="1:3" r="41">
      <c t="s" s="4" r="A41">
        <v>654</v>
      </c>
      <c t="n" s="6" r="B41">
        <v>1306</v>
      </c>
      <c t="n" s="6" r="C41">
        <v>1912</v>
      </c>
    </row>
    <row spans="1:3" r="42">
      <c t="s" s="4" r="A42">
        <v>655</v>
      </c>
      <c t="n" s="6" r="B42">
        <v>12021</v>
      </c>
      <c t="n" s="6" r="C42">
        <v>15636</v>
      </c>
    </row>
    <row spans="1:3" r="43">
      <c t="s" s="4" r="A43">
        <v>658</v>
      </c>
    </row>
    <row spans="1:3" r="44">
      <c t="s" s="3" r="A44">
        <v>647</v>
      </c>
    </row>
    <row spans="1:3" r="45">
      <c t="s" s="4" r="A45">
        <v>648</v>
      </c>
      <c t="n" s="6" r="B45">
        <v>143</v>
      </c>
      <c t="n" s="6" r="C45">
        <v>121</v>
      </c>
    </row>
    <row spans="1:3" r="46">
      <c t="s" s="4" r="A46">
        <v>649</v>
      </c>
      <c t="n" s="6" r="B46">
        <v>202</v>
      </c>
      <c t="n" s="6" r="C46">
        <v>175</v>
      </c>
    </row>
    <row spans="1:3" r="47">
      <c t="s" s="4" r="A47">
        <v>650</v>
      </c>
      <c t="n" s="6" r="B47">
        <v>140</v>
      </c>
      <c t="n" s="6" r="C47">
        <v>505</v>
      </c>
    </row>
    <row spans="1:3" r="48">
      <c t="s" s="3" r="A48">
        <v>651</v>
      </c>
    </row>
    <row spans="1:3" r="49">
      <c t="s" s="4" r="A49">
        <v>652</v>
      </c>
      <c t="n" s="6" r="B49">
        <v>173</v>
      </c>
      <c t="n" s="6" r="C49">
        <v>667</v>
      </c>
    </row>
    <row spans="1:3" r="50">
      <c t="s" s="4" r="A50">
        <v>653</v>
      </c>
      <c t="n" s="6" r="B50">
        <v>179</v>
      </c>
      <c t="n" s="6" r="C50">
        <v>678</v>
      </c>
    </row>
    <row spans="1:3" r="51">
      <c t="s" s="4" r="A51">
        <v>654</v>
      </c>
      <c t="n" s="6" r="B51">
        <v>11</v>
      </c>
      <c t="n" s="6" r="C51">
        <v>344</v>
      </c>
    </row>
    <row spans="1:3" r="52">
      <c t="s" s="4" r="A52">
        <v>655</v>
      </c>
      <c t="n" s="6" r="B52">
        <v>358</v>
      </c>
      <c t="n" s="6" r="C52">
        <v>430</v>
      </c>
    </row>
    <row spans="1:3" r="53">
      <c t="s" s="4" r="A53">
        <v>597</v>
      </c>
    </row>
    <row spans="1:3" r="54">
      <c t="s" s="3" r="A54">
        <v>647</v>
      </c>
    </row>
    <row spans="1:3" r="55">
      <c t="s" s="4" r="A55">
        <v>648</v>
      </c>
      <c t="n" s="6" r="B55">
        <v>6103</v>
      </c>
      <c t="n" s="6" r="C55">
        <v>13156</v>
      </c>
    </row>
    <row spans="1:3" r="56">
      <c t="s" s="4" r="A56">
        <v>649</v>
      </c>
      <c t="n" s="6" r="B56">
        <v>7049</v>
      </c>
      <c t="n" s="6" r="C56">
        <v>16818</v>
      </c>
    </row>
    <row spans="1:3" r="57">
      <c t="s" s="4" r="A57">
        <v>650</v>
      </c>
      <c t="n" s="6" r="B57">
        <v>8777</v>
      </c>
      <c t="n" s="6" r="C57">
        <v>18112</v>
      </c>
    </row>
    <row spans="1:3" r="58">
      <c t="s" s="3" r="A58">
        <v>651</v>
      </c>
    </row>
    <row spans="1:3" r="59">
      <c t="s" s="4" r="A59">
        <v>652</v>
      </c>
      <c t="n" s="6" r="B59">
        <v>5719</v>
      </c>
      <c t="n" s="6" r="C59">
        <v>6094</v>
      </c>
    </row>
    <row spans="1:3" r="60">
      <c t="s" s="4" r="A60">
        <v>653</v>
      </c>
      <c t="n" s="6" r="B60">
        <v>5887</v>
      </c>
      <c t="n" s="6" r="C60">
        <v>6279</v>
      </c>
    </row>
    <row spans="1:3" r="61">
      <c t="s" s="4" r="A61">
        <v>654</v>
      </c>
      <c t="n" s="6" r="B61">
        <v>444</v>
      </c>
      <c t="n" s="6" r="C61">
        <v>421</v>
      </c>
    </row>
    <row spans="1:3" r="62">
      <c t="s" s="4" r="A62">
        <v>655</v>
      </c>
      <c t="n" s="6" r="B62">
        <v>5548</v>
      </c>
      <c t="n" s="6" r="C62">
        <v>4950</v>
      </c>
    </row>
    <row spans="1:3" r="63">
      <c t="s" s="4" r="A63">
        <v>598</v>
      </c>
    </row>
    <row spans="1:3" r="64">
      <c t="s" s="3" r="A64">
        <v>647</v>
      </c>
    </row>
    <row spans="1:3" r="65">
      <c t="s" s="4" r="A65">
        <v>648</v>
      </c>
      <c t="n" s="6" r="B65">
        <v>1</v>
      </c>
      <c t="n" s="6" r="C65">
        <v>3</v>
      </c>
    </row>
    <row spans="1:3" r="66">
      <c t="s" s="4" r="A66">
        <v>649</v>
      </c>
      <c t="n" s="6" r="B66">
        <v>2</v>
      </c>
      <c t="n" s="6" r="C66">
        <v>4</v>
      </c>
    </row>
    <row spans="1:3" r="67">
      <c t="s" s="4" r="A67">
        <v>650</v>
      </c>
      <c t="n" s="6" r="B67">
        <v>2</v>
      </c>
      <c t="n" s="6" r="C67">
        <v>5</v>
      </c>
    </row>
    <row spans="1:3" r="68">
      <c t="s" s="3" r="A68">
        <v>651</v>
      </c>
    </row>
    <row spans="1:3" r="69">
      <c t="s" s="4" r="A69">
        <v>652</v>
      </c>
      <c t="s" s="4" r="B69">
        <v>31</v>
      </c>
      <c t="n" s="6" r="C69">
        <v>73</v>
      </c>
    </row>
    <row spans="1:3" r="70">
      <c t="s" s="4" r="A70">
        <v>653</v>
      </c>
      <c t="s" s="4" r="B70">
        <v>31</v>
      </c>
      <c t="n" s="6" r="C70">
        <v>80</v>
      </c>
    </row>
    <row spans="1:3" r="71">
      <c t="s" s="4" r="A71">
        <v>654</v>
      </c>
      <c t="s" s="4" r="B71">
        <v>31</v>
      </c>
      <c t="n" s="6" r="C71">
        <v>45</v>
      </c>
    </row>
    <row spans="1:3" r="72">
      <c t="s" s="4" r="A72">
        <v>655</v>
      </c>
      <c t="n" s="7" r="B72">
        <v>61</v>
      </c>
      <c t="n" s="6" r="C72">
        <v>111</v>
      </c>
    </row>
    <row spans="1:3" r="73">
      <c t="s" s="4" r="A73">
        <v>591</v>
      </c>
    </row>
    <row spans="1:3" r="74">
      <c t="s" s="3" r="A74">
        <v>647</v>
      </c>
    </row>
    <row spans="1:3" r="75">
      <c t="s" s="4" r="A75">
        <v>648</v>
      </c>
      <c t="n" s="6" r="C75">
        <v>5231</v>
      </c>
    </row>
    <row spans="1:3" r="76">
      <c t="s" s="4" r="A76">
        <v>649</v>
      </c>
      <c t="n" s="6" r="C76">
        <v>8529</v>
      </c>
    </row>
    <row spans="1:3" r="77">
      <c t="s" s="4" r="A77">
        <v>650</v>
      </c>
      <c t="n" s="6" r="C77">
        <v>5607</v>
      </c>
    </row>
    <row spans="1:3" r="78">
      <c t="s" s="3" r="A78">
        <v>651</v>
      </c>
    </row>
    <row spans="1:3" r="79">
      <c t="s" s="4" r="A79">
        <v>652</v>
      </c>
      <c t="n" s="6" r="C79">
        <v>3213</v>
      </c>
    </row>
    <row spans="1:3" r="80">
      <c t="s" s="4" r="A80">
        <v>653</v>
      </c>
      <c t="n" s="6" r="C80">
        <v>3476</v>
      </c>
    </row>
    <row spans="1:3" r="81">
      <c t="s" s="4" r="A81">
        <v>654</v>
      </c>
      <c t="n" s="6" r="C81">
        <v>624</v>
      </c>
    </row>
    <row spans="1:3" r="82">
      <c t="s" s="4" r="A82">
        <v>655</v>
      </c>
      <c t="n" s="7" r="C82">
        <v>37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9</v>
      </c>
      <c t="s" s="2" r="B1">
        <v>2</v>
      </c>
      <c t="s" s="2" r="C1">
        <v>25</v>
      </c>
      <c t="s" s="2" r="D1">
        <v>26</v>
      </c>
    </row>
    <row spans="1:4" r="2">
      <c t="s" s="3" r="A2">
        <v>660</v>
      </c>
    </row>
    <row spans="1:4" r="3">
      <c t="s" s="4" r="A3">
        <v>147</v>
      </c>
      <c t="n" s="7" r="B3">
        <v>2651261</v>
      </c>
      <c t="n" s="7" r="C3">
        <v>2518053</v>
      </c>
    </row>
    <row spans="1:4" r="4">
      <c t="s" s="4" r="A4">
        <v>527</v>
      </c>
      <c t="n" s="6" r="B4">
        <v>198</v>
      </c>
      <c t="n" s="6" r="C4">
        <v>873</v>
      </c>
      <c t="n" s="7" r="D4">
        <v>765</v>
      </c>
    </row>
    <row spans="1:4" r="5">
      <c t="s" s="4" r="A5">
        <v>38</v>
      </c>
      <c t="n" s="6" r="B5">
        <v>2651459</v>
      </c>
      <c t="n" s="6" r="C5">
        <v>2518926</v>
      </c>
      <c t="n" s="6" r="D5">
        <v>2481703</v>
      </c>
    </row>
    <row spans="1:4" r="6">
      <c t="s" s="4" r="A6">
        <v>544</v>
      </c>
      <c t="s" s="4" r="B6">
        <v>31</v>
      </c>
      <c t="n" s="6" r="C6">
        <v>102641</v>
      </c>
      <c t="n" s="6" r="D6">
        <v>106609</v>
      </c>
    </row>
    <row spans="1:4" r="7">
      <c t="s" s="4" r="A7">
        <v>661</v>
      </c>
    </row>
    <row spans="1:4" r="8">
      <c t="s" s="3" r="A8">
        <v>660</v>
      </c>
    </row>
    <row spans="1:4" r="9">
      <c t="s" s="4" r="A9">
        <v>147</v>
      </c>
      <c t="n" s="6" r="B9">
        <v>2478558</v>
      </c>
      <c t="n" s="6" r="C9">
        <v>2293898</v>
      </c>
    </row>
    <row spans="1:4" r="10">
      <c t="s" s="4" r="A10">
        <v>38</v>
      </c>
      <c t="n" s="6" r="B10">
        <v>2478558</v>
      </c>
      <c t="n" s="6" r="C10">
        <v>2293898</v>
      </c>
    </row>
    <row spans="1:4" r="11">
      <c t="s" s="4" r="A11">
        <v>544</v>
      </c>
      <c t="n" s="6" r="C11">
        <v>71398</v>
      </c>
    </row>
    <row spans="1:4" r="12">
      <c t="s" s="4" r="A12">
        <v>662</v>
      </c>
    </row>
    <row spans="1:4" r="13">
      <c t="s" s="3" r="A13">
        <v>660</v>
      </c>
    </row>
    <row spans="1:4" r="14">
      <c t="s" s="4" r="A14">
        <v>147</v>
      </c>
      <c t="n" s="6" r="B14">
        <v>66445</v>
      </c>
      <c t="n" s="6" r="C14">
        <v>98422</v>
      </c>
    </row>
    <row spans="1:4" r="15">
      <c t="s" s="4" r="A15">
        <v>38</v>
      </c>
      <c t="n" s="6" r="B15">
        <v>66445</v>
      </c>
      <c t="n" s="6" r="C15">
        <v>98422</v>
      </c>
    </row>
    <row spans="1:4" r="16">
      <c t="s" s="4" r="A16">
        <v>544</v>
      </c>
      <c t="n" s="6" r="C16">
        <v>7423</v>
      </c>
    </row>
    <row spans="1:4" r="17">
      <c t="s" s="4" r="A17">
        <v>663</v>
      </c>
    </row>
    <row spans="1:4" r="18">
      <c t="s" s="3" r="A18">
        <v>660</v>
      </c>
    </row>
    <row spans="1:4" r="19">
      <c t="s" s="4" r="A19">
        <v>147</v>
      </c>
      <c t="n" s="6" r="B19">
        <v>73462</v>
      </c>
      <c t="n" s="6" r="C19">
        <v>77923</v>
      </c>
    </row>
    <row spans="1:4" r="20">
      <c t="s" s="4" r="A20">
        <v>38</v>
      </c>
      <c t="n" s="6" r="B20">
        <v>73462</v>
      </c>
      <c t="n" s="6" r="C20">
        <v>77923</v>
      </c>
    </row>
    <row spans="1:4" r="21">
      <c t="s" s="4" r="A21">
        <v>544</v>
      </c>
      <c t="n" s="6" r="C21">
        <v>16004</v>
      </c>
    </row>
    <row spans="1:4" r="22">
      <c t="s" s="4" r="A22">
        <v>664</v>
      </c>
    </row>
    <row spans="1:4" r="23">
      <c t="s" s="3" r="A23">
        <v>660</v>
      </c>
    </row>
    <row spans="1:4" r="24">
      <c t="s" s="4" r="A24">
        <v>147</v>
      </c>
      <c t="n" s="6" r="B24">
        <v>32796</v>
      </c>
      <c t="n" s="6" r="C24">
        <v>47810</v>
      </c>
    </row>
    <row spans="1:4" r="25">
      <c t="s" s="4" r="A25">
        <v>38</v>
      </c>
      <c t="n" s="6" r="B25">
        <v>32796</v>
      </c>
      <c t="n" s="6" r="C25">
        <v>47810</v>
      </c>
    </row>
    <row spans="1:4" r="26">
      <c t="s" s="4" r="A26">
        <v>544</v>
      </c>
      <c t="n" s="6" r="C26">
        <v>7816</v>
      </c>
    </row>
    <row spans="1:4" r="27">
      <c t="s" s="4" r="A27">
        <v>592</v>
      </c>
    </row>
    <row spans="1:4" r="28">
      <c t="s" s="3" r="A28">
        <v>660</v>
      </c>
    </row>
    <row spans="1:4" r="29">
      <c t="s" s="4" r="A29">
        <v>147</v>
      </c>
      <c t="n" s="6" r="B29">
        <v>2651261</v>
      </c>
      <c t="n" s="6" r="C29">
        <v>2518053</v>
      </c>
    </row>
    <row spans="1:4" r="30">
      <c t="s" s="4" r="A30">
        <v>591</v>
      </c>
    </row>
    <row spans="1:4" r="31">
      <c t="s" s="3" r="A31">
        <v>660</v>
      </c>
    </row>
    <row spans="1:4" r="32">
      <c t="s" s="4" r="A32">
        <v>544</v>
      </c>
      <c t="n" s="6" r="C32">
        <v>102641</v>
      </c>
    </row>
    <row spans="1:4" r="33">
      <c t="s" s="4" r="A33">
        <v>528</v>
      </c>
    </row>
    <row spans="1:4" r="34">
      <c t="s" s="3" r="A34">
        <v>660</v>
      </c>
    </row>
    <row spans="1:4" r="35">
      <c t="s" s="4" r="A35">
        <v>147</v>
      </c>
      <c t="n" s="6" r="B35">
        <v>248877</v>
      </c>
      <c t="n" s="6" r="C35">
        <v>202671</v>
      </c>
    </row>
    <row spans="1:4" r="36">
      <c t="s" s="4" r="A36">
        <v>665</v>
      </c>
    </row>
    <row spans="1:4" r="37">
      <c t="s" s="3" r="A37">
        <v>660</v>
      </c>
    </row>
    <row spans="1:4" r="38">
      <c t="s" s="4" r="A38">
        <v>147</v>
      </c>
      <c t="n" s="6" r="B38">
        <v>233267</v>
      </c>
      <c t="n" s="6" r="C38">
        <v>192454</v>
      </c>
    </row>
    <row spans="1:4" r="39">
      <c t="s" s="4" r="A39">
        <v>666</v>
      </c>
    </row>
    <row spans="1:4" r="40">
      <c t="s" s="3" r="A40">
        <v>660</v>
      </c>
    </row>
    <row spans="1:4" r="41">
      <c t="s" s="4" r="A41">
        <v>147</v>
      </c>
      <c t="n" s="6" r="B41">
        <v>10062</v>
      </c>
      <c t="n" s="6" r="C41">
        <v>3733</v>
      </c>
    </row>
    <row spans="1:4" r="42">
      <c t="s" s="4" r="A42">
        <v>667</v>
      </c>
    </row>
    <row spans="1:4" r="43">
      <c t="s" s="3" r="A43">
        <v>660</v>
      </c>
    </row>
    <row spans="1:4" r="44">
      <c t="s" s="4" r="A44">
        <v>147</v>
      </c>
      <c t="n" s="6" r="B44">
        <v>3295</v>
      </c>
      <c t="n" s="6" r="C44">
        <v>3520</v>
      </c>
    </row>
    <row spans="1:4" r="45">
      <c t="s" s="4" r="A45">
        <v>668</v>
      </c>
    </row>
    <row spans="1:4" r="46">
      <c t="s" s="3" r="A46">
        <v>660</v>
      </c>
    </row>
    <row spans="1:4" r="47">
      <c t="s" s="4" r="A47">
        <v>147</v>
      </c>
      <c t="n" s="6" r="B47">
        <v>2253</v>
      </c>
      <c t="n" s="6" r="C47">
        <v>2964</v>
      </c>
    </row>
    <row spans="1:4" r="48">
      <c t="s" s="4" r="A48">
        <v>588</v>
      </c>
    </row>
    <row spans="1:4" r="49">
      <c t="s" s="3" r="A49">
        <v>660</v>
      </c>
    </row>
    <row spans="1:4" r="50">
      <c t="s" s="4" r="A50">
        <v>147</v>
      </c>
      <c t="n" s="6" r="B50">
        <v>327863</v>
      </c>
      <c t="n" s="6" r="C50">
        <v>308969</v>
      </c>
    </row>
    <row spans="1:4" r="51">
      <c t="s" s="4" r="A51">
        <v>669</v>
      </c>
    </row>
    <row spans="1:4" r="52">
      <c t="s" s="3" r="A52">
        <v>660</v>
      </c>
    </row>
    <row spans="1:4" r="53">
      <c t="s" s="4" r="A53">
        <v>147</v>
      </c>
      <c t="n" s="6" r="B53">
        <v>305881</v>
      </c>
      <c t="n" s="6" r="C53">
        <v>280647</v>
      </c>
    </row>
    <row spans="1:4" r="54">
      <c t="s" s="4" r="A54">
        <v>670</v>
      </c>
    </row>
    <row spans="1:4" r="55">
      <c t="s" s="3" r="A55">
        <v>660</v>
      </c>
    </row>
    <row spans="1:4" r="56">
      <c t="s" s="4" r="A56">
        <v>147</v>
      </c>
      <c t="n" s="6" r="B56">
        <v>9693</v>
      </c>
      <c t="n" s="6" r="C56">
        <v>13489</v>
      </c>
    </row>
    <row spans="1:4" r="57">
      <c t="s" s="4" r="A57">
        <v>671</v>
      </c>
    </row>
    <row spans="1:4" r="58">
      <c t="s" s="3" r="A58">
        <v>660</v>
      </c>
    </row>
    <row spans="1:4" r="59">
      <c t="s" s="4" r="A59">
        <v>147</v>
      </c>
      <c t="n" s="6" r="B59">
        <v>8431</v>
      </c>
      <c t="n" s="6" r="C59">
        <v>10129</v>
      </c>
    </row>
    <row spans="1:4" r="60">
      <c t="s" s="4" r="A60">
        <v>672</v>
      </c>
    </row>
    <row spans="1:4" r="61">
      <c t="s" s="3" r="A61">
        <v>660</v>
      </c>
    </row>
    <row spans="1:4" r="62">
      <c t="s" s="4" r="A62">
        <v>147</v>
      </c>
      <c t="n" s="6" r="B62">
        <v>3858</v>
      </c>
      <c t="n" s="6" r="C62">
        <v>4704</v>
      </c>
    </row>
    <row spans="1:4" r="63">
      <c t="s" s="4" r="A63">
        <v>507</v>
      </c>
    </row>
    <row spans="1:4" r="64">
      <c t="s" s="3" r="A64">
        <v>660</v>
      </c>
    </row>
    <row spans="1:4" r="65">
      <c t="s" s="4" r="A65">
        <v>147</v>
      </c>
      <c t="n" s="6" r="B65">
        <v>756880</v>
      </c>
      <c t="n" s="6" r="C65">
        <v>768559</v>
      </c>
    </row>
    <row spans="1:4" r="66">
      <c t="s" s="4" r="A66">
        <v>544</v>
      </c>
      <c t="n" s="6" r="C66">
        <v>75657</v>
      </c>
      <c t="n" s="6" r="D66">
        <v>78260</v>
      </c>
    </row>
    <row spans="1:4" r="67">
      <c t="s" s="4" r="A67">
        <v>673</v>
      </c>
    </row>
    <row spans="1:4" r="68">
      <c t="s" s="3" r="A68">
        <v>660</v>
      </c>
    </row>
    <row spans="1:4" r="69">
      <c t="s" s="4" r="A69">
        <v>147</v>
      </c>
      <c t="n" s="6" r="B69">
        <v>684241</v>
      </c>
      <c t="n" s="6" r="C69">
        <v>664618</v>
      </c>
    </row>
    <row spans="1:4" r="70">
      <c t="s" s="4" r="A70">
        <v>674</v>
      </c>
    </row>
    <row spans="1:4" r="71">
      <c t="s" s="3" r="A71">
        <v>660</v>
      </c>
    </row>
    <row spans="1:4" r="72">
      <c t="s" s="4" r="A72">
        <v>147</v>
      </c>
      <c t="n" s="6" r="B72">
        <v>16997</v>
      </c>
      <c t="n" s="6" r="C72">
        <v>39895</v>
      </c>
    </row>
    <row spans="1:4" r="73">
      <c t="s" s="4" r="A73">
        <v>675</v>
      </c>
    </row>
    <row spans="1:4" r="74">
      <c t="s" s="3" r="A74">
        <v>660</v>
      </c>
    </row>
    <row spans="1:4" r="75">
      <c t="s" s="4" r="A75">
        <v>147</v>
      </c>
      <c t="n" s="6" r="B75">
        <v>37653</v>
      </c>
      <c t="n" s="6" r="C75">
        <v>40217</v>
      </c>
    </row>
    <row spans="1:4" r="76">
      <c t="s" s="4" r="A76">
        <v>676</v>
      </c>
    </row>
    <row spans="1:4" r="77">
      <c t="s" s="3" r="A77">
        <v>660</v>
      </c>
    </row>
    <row spans="1:4" r="78">
      <c t="s" s="4" r="A78">
        <v>147</v>
      </c>
      <c t="n" s="6" r="B78">
        <v>17989</v>
      </c>
      <c t="n" s="6" r="C78">
        <v>23829</v>
      </c>
    </row>
    <row spans="1:4" r="79">
      <c t="s" s="4" r="A79">
        <v>590</v>
      </c>
    </row>
    <row spans="1:4" r="80">
      <c t="s" s="3" r="A80">
        <v>660</v>
      </c>
    </row>
    <row spans="1:4" r="81">
      <c t="s" s="4" r="A81">
        <v>147</v>
      </c>
      <c t="n" s="6" r="B81">
        <v>239049</v>
      </c>
      <c t="n" s="6" r="C81">
        <v>232601</v>
      </c>
    </row>
    <row spans="1:4" r="82">
      <c t="s" s="4" r="A82">
        <v>677</v>
      </c>
    </row>
    <row spans="1:4" r="83">
      <c t="s" s="3" r="A83">
        <v>660</v>
      </c>
    </row>
    <row spans="1:4" r="84">
      <c t="s" s="4" r="A84">
        <v>147</v>
      </c>
      <c t="n" s="6" r="B84">
        <v>226103</v>
      </c>
      <c t="n" s="6" r="C84">
        <v>212391</v>
      </c>
    </row>
    <row spans="1:4" r="85">
      <c t="s" s="4" r="A85">
        <v>678</v>
      </c>
    </row>
    <row spans="1:4" r="86">
      <c t="s" s="3" r="A86">
        <v>660</v>
      </c>
    </row>
    <row spans="1:4" r="87">
      <c t="s" s="4" r="A87">
        <v>147</v>
      </c>
      <c t="n" s="6" r="B87">
        <v>1394</v>
      </c>
      <c t="n" s="6" r="C87">
        <v>7374</v>
      </c>
    </row>
    <row spans="1:4" r="88">
      <c t="s" s="4" r="A88">
        <v>679</v>
      </c>
    </row>
    <row spans="1:4" r="89">
      <c t="s" s="3" r="A89">
        <v>660</v>
      </c>
    </row>
    <row spans="1:4" r="90">
      <c t="s" s="4" r="A90">
        <v>147</v>
      </c>
      <c t="n" s="6" r="B90">
        <v>9111</v>
      </c>
      <c t="n" s="6" r="C90">
        <v>9311</v>
      </c>
    </row>
    <row spans="1:4" r="91">
      <c t="s" s="4" r="A91">
        <v>680</v>
      </c>
    </row>
    <row spans="1:4" r="92">
      <c t="s" s="3" r="A92">
        <v>660</v>
      </c>
    </row>
    <row spans="1:4" r="93">
      <c t="s" s="4" r="A93">
        <v>147</v>
      </c>
      <c t="n" s="6" r="B93">
        <v>2441</v>
      </c>
      <c t="n" s="6" r="C93">
        <v>3525</v>
      </c>
    </row>
    <row spans="1:4" r="94">
      <c t="s" s="4" r="A94">
        <v>536</v>
      </c>
    </row>
    <row spans="1:4" r="95">
      <c t="s" s="3" r="A95">
        <v>660</v>
      </c>
    </row>
    <row spans="1:4" r="96">
      <c t="s" s="4" r="A96">
        <v>147</v>
      </c>
      <c t="n" s="6" r="B96">
        <v>1026328</v>
      </c>
      <c t="n" s="6" r="C96">
        <v>957587</v>
      </c>
    </row>
    <row spans="1:4" r="97">
      <c t="s" s="4" r="A97">
        <v>681</v>
      </c>
    </row>
    <row spans="1:4" r="98">
      <c t="s" s="3" r="A98">
        <v>660</v>
      </c>
    </row>
    <row spans="1:4" r="99">
      <c t="s" s="4" r="A99">
        <v>147</v>
      </c>
      <c t="n" s="6" r="B99">
        <v>977505</v>
      </c>
      <c t="n" s="6" r="C99">
        <v>897579</v>
      </c>
    </row>
    <row spans="1:4" r="100">
      <c t="s" s="4" r="A100">
        <v>682</v>
      </c>
    </row>
    <row spans="1:4" r="101">
      <c t="s" s="3" r="A101">
        <v>660</v>
      </c>
    </row>
    <row spans="1:4" r="102">
      <c t="s" s="4" r="A102">
        <v>147</v>
      </c>
      <c t="n" s="6" r="B102">
        <v>27950</v>
      </c>
      <c t="n" s="6" r="C102">
        <v>33155</v>
      </c>
    </row>
    <row spans="1:4" r="103">
      <c t="s" s="4" r="A103">
        <v>683</v>
      </c>
    </row>
    <row spans="1:4" r="104">
      <c t="s" s="3" r="A104">
        <v>660</v>
      </c>
    </row>
    <row spans="1:4" r="105">
      <c t="s" s="4" r="A105">
        <v>147</v>
      </c>
      <c t="n" s="6" r="B105">
        <v>14722</v>
      </c>
      <c t="n" s="6" r="C105">
        <v>14282</v>
      </c>
    </row>
    <row spans="1:4" r="106">
      <c t="s" s="4" r="A106">
        <v>684</v>
      </c>
    </row>
    <row spans="1:4" r="107">
      <c t="s" s="3" r="A107">
        <v>660</v>
      </c>
    </row>
    <row spans="1:4" r="108">
      <c t="s" s="4" r="A108">
        <v>147</v>
      </c>
      <c t="n" s="6" r="B108">
        <v>6151</v>
      </c>
      <c t="n" s="6" r="C108">
        <v>12571</v>
      </c>
    </row>
    <row spans="1:4" r="109">
      <c t="s" s="4" r="A109">
        <v>539</v>
      </c>
    </row>
    <row spans="1:4" r="110">
      <c t="s" s="3" r="A110">
        <v>660</v>
      </c>
    </row>
    <row spans="1:4" r="111">
      <c t="s" s="4" r="A111">
        <v>147</v>
      </c>
      <c t="n" s="6" r="B111">
        <v>52264</v>
      </c>
      <c t="n" s="6" r="C111">
        <v>47666</v>
      </c>
    </row>
    <row spans="1:4" r="112">
      <c t="s" s="4" r="A112">
        <v>544</v>
      </c>
      <c t="s" s="4" r="C112">
        <v>31</v>
      </c>
      <c t="s" s="4" r="D112">
        <v>31</v>
      </c>
    </row>
    <row spans="1:4" r="113">
      <c t="s" s="4" r="A113">
        <v>685</v>
      </c>
    </row>
    <row spans="1:4" r="114">
      <c t="s" s="3" r="A114">
        <v>660</v>
      </c>
    </row>
    <row spans="1:4" r="115">
      <c t="s" s="4" r="A115">
        <v>147</v>
      </c>
      <c t="n" s="6" r="B115">
        <v>51561</v>
      </c>
      <c t="n" s="6" r="C115">
        <v>46209</v>
      </c>
    </row>
    <row spans="1:4" r="116">
      <c t="s" s="4" r="A116">
        <v>686</v>
      </c>
    </row>
    <row spans="1:4" r="117">
      <c t="s" s="3" r="A117">
        <v>660</v>
      </c>
    </row>
    <row spans="1:4" r="118">
      <c t="s" s="4" r="A118">
        <v>147</v>
      </c>
      <c t="n" s="6" r="B118">
        <v>349</v>
      </c>
      <c t="n" s="6" r="C118">
        <v>776</v>
      </c>
    </row>
    <row spans="1:4" r="119">
      <c t="s" s="4" r="A119">
        <v>687</v>
      </c>
    </row>
    <row spans="1:4" r="120">
      <c t="s" s="3" r="A120">
        <v>660</v>
      </c>
    </row>
    <row spans="1:4" r="121">
      <c t="s" s="4" r="A121">
        <v>147</v>
      </c>
      <c t="n" s="6" r="B121">
        <v>250</v>
      </c>
      <c t="n" s="6" r="C121">
        <v>464</v>
      </c>
    </row>
    <row spans="1:4" r="122">
      <c t="s" s="4" r="A122">
        <v>688</v>
      </c>
    </row>
    <row spans="1:4" r="123">
      <c t="s" s="3" r="A123">
        <v>660</v>
      </c>
    </row>
    <row spans="1:4" r="124">
      <c t="s" s="4" r="A124">
        <v>147</v>
      </c>
      <c t="n" s="7" r="B124">
        <v>104</v>
      </c>
      <c t="n" s="7" r="C124">
        <v>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89</v>
      </c>
      <c t="s" s="2" r="B1">
        <v>81</v>
      </c>
      <c t="s" s="2" r="D1">
        <v>1</v>
      </c>
    </row>
    <row spans="1:5" r="2">
      <c t="s" s="2" r="B2">
        <v>343</v>
      </c>
      <c t="s" s="2" r="C2">
        <v>344</v>
      </c>
      <c t="s" s="2" r="D2">
        <v>343</v>
      </c>
      <c t="s" s="2" r="E2">
        <v>344</v>
      </c>
    </row>
    <row spans="1:5" r="3">
      <c t="s" s="4" r="A3">
        <v>592</v>
      </c>
    </row>
    <row spans="1:5" r="4">
      <c t="s" s="3" r="A4">
        <v>690</v>
      </c>
    </row>
    <row spans="1:5" r="5">
      <c t="s" s="4" r="A5">
        <v>691</v>
      </c>
      <c t="n" s="6" r="B5">
        <v>1</v>
      </c>
      <c t="n" s="6" r="C5">
        <v>6</v>
      </c>
      <c t="n" s="6" r="D5">
        <v>1</v>
      </c>
      <c t="n" s="6" r="E5">
        <v>16</v>
      </c>
    </row>
    <row spans="1:5" r="6">
      <c t="s" s="4" r="A6">
        <v>692</v>
      </c>
      <c t="n" s="7" r="B6">
        <v>1071</v>
      </c>
      <c t="n" s="7" r="C6">
        <v>1236</v>
      </c>
      <c t="n" s="7" r="D6">
        <v>1071</v>
      </c>
      <c t="n" s="7" r="E6">
        <v>2004</v>
      </c>
    </row>
    <row spans="1:5" r="7">
      <c t="s" s="4" r="A7">
        <v>693</v>
      </c>
      <c t="n" s="7" r="B7">
        <v>1071</v>
      </c>
      <c t="n" s="7" r="C7">
        <v>1236</v>
      </c>
      <c t="n" s="7" r="D7">
        <v>1071</v>
      </c>
      <c t="n" s="7" r="E7">
        <v>2004</v>
      </c>
    </row>
    <row spans="1:5" r="8">
      <c t="s" s="4" r="A8">
        <v>593</v>
      </c>
    </row>
    <row spans="1:5" r="9">
      <c t="s" s="3" r="A9">
        <v>690</v>
      </c>
    </row>
    <row spans="1:5" r="10">
      <c t="s" s="4" r="A10">
        <v>694</v>
      </c>
      <c t="n" s="6" r="B10">
        <v>1</v>
      </c>
      <c t="s" s="4" r="C10">
        <v>31</v>
      </c>
      <c t="n" s="6" r="D10">
        <v>1</v>
      </c>
      <c t="n" s="6" r="E10">
        <v>2</v>
      </c>
    </row>
    <row spans="1:5" r="11">
      <c t="s" s="4" r="A11">
        <v>695</v>
      </c>
      <c t="n" s="7" r="B11">
        <v>1071</v>
      </c>
      <c t="s" s="4" r="C11">
        <v>31</v>
      </c>
      <c t="n" s="7" r="D11">
        <v>1071</v>
      </c>
      <c t="n" s="7" r="E11">
        <v>52</v>
      </c>
    </row>
    <row spans="1:5" r="12">
      <c t="s" s="4" r="A12">
        <v>696</v>
      </c>
      <c t="n" s="7" r="B12">
        <v>1071</v>
      </c>
      <c t="s" s="4" r="C12">
        <v>31</v>
      </c>
      <c t="n" s="7" r="D12">
        <v>1071</v>
      </c>
      <c t="n" s="7" r="E12">
        <v>52</v>
      </c>
    </row>
    <row spans="1:5" r="13">
      <c t="s" s="4" r="A13">
        <v>697</v>
      </c>
      <c t="s" s="4" r="B13">
        <v>31</v>
      </c>
      <c t="s" s="4" r="C13">
        <v>31</v>
      </c>
      <c t="s" s="4" r="D13">
        <v>31</v>
      </c>
      <c t="s" s="4" r="E13">
        <v>31</v>
      </c>
    </row>
    <row spans="1:5" r="14">
      <c t="s" s="4" r="A14">
        <v>698</v>
      </c>
      <c t="s" s="4" r="B14">
        <v>31</v>
      </c>
      <c t="s" s="4" r="C14">
        <v>31</v>
      </c>
      <c t="s" s="4" r="D14">
        <v>31</v>
      </c>
      <c t="s" s="4" r="E14">
        <v>31</v>
      </c>
    </row>
    <row spans="1:5" r="15">
      <c t="s" s="4" r="A15">
        <v>699</v>
      </c>
      <c t="s" s="4" r="B15">
        <v>31</v>
      </c>
      <c t="s" s="4" r="C15">
        <v>31</v>
      </c>
      <c t="s" s="4" r="D15">
        <v>31</v>
      </c>
      <c t="s" s="4" r="E15">
        <v>31</v>
      </c>
    </row>
    <row spans="1:5" r="16">
      <c t="s" s="4" r="A16">
        <v>656</v>
      </c>
    </row>
    <row spans="1:5" r="17">
      <c t="s" s="3" r="A17">
        <v>690</v>
      </c>
    </row>
    <row spans="1:5" r="18">
      <c t="s" s="4" r="A18">
        <v>694</v>
      </c>
      <c t="s" s="4" r="B18">
        <v>31</v>
      </c>
      <c t="n" s="6" r="C18">
        <v>1</v>
      </c>
      <c t="s" s="4" r="D18">
        <v>31</v>
      </c>
      <c t="n" s="6" r="E18">
        <v>1</v>
      </c>
    </row>
    <row spans="1:5" r="19">
      <c t="s" s="4" r="A19">
        <v>695</v>
      </c>
      <c t="s" s="4" r="B19">
        <v>31</v>
      </c>
      <c t="n" s="7" r="C19">
        <v>235</v>
      </c>
      <c t="s" s="4" r="D19">
        <v>31</v>
      </c>
      <c t="n" s="7" r="E19">
        <v>235</v>
      </c>
    </row>
    <row spans="1:5" r="20">
      <c t="s" s="4" r="A20">
        <v>696</v>
      </c>
      <c t="s" s="4" r="B20">
        <v>31</v>
      </c>
      <c t="n" s="7" r="C20">
        <v>235</v>
      </c>
      <c t="s" s="4" r="D20">
        <v>31</v>
      </c>
      <c t="n" s="7" r="E20">
        <v>235</v>
      </c>
    </row>
    <row spans="1:5" r="21">
      <c t="s" s="4" r="A21">
        <v>697</v>
      </c>
      <c t="s" s="4" r="B21">
        <v>31</v>
      </c>
      <c t="n" s="6" r="C21">
        <v>2</v>
      </c>
      <c t="s" s="4" r="D21">
        <v>31</v>
      </c>
      <c t="n" s="6" r="E21">
        <v>3</v>
      </c>
    </row>
    <row spans="1:5" r="22">
      <c t="s" s="4" r="A22">
        <v>698</v>
      </c>
      <c t="s" s="4" r="B22">
        <v>31</v>
      </c>
      <c t="n" s="7" r="C22">
        <v>495</v>
      </c>
      <c t="s" s="4" r="D22">
        <v>31</v>
      </c>
      <c t="n" s="7" r="E22">
        <v>496</v>
      </c>
    </row>
    <row spans="1:5" r="23">
      <c t="s" s="4" r="A23">
        <v>699</v>
      </c>
      <c t="s" s="4" r="B23">
        <v>31</v>
      </c>
      <c t="n" s="7" r="C23">
        <v>495</v>
      </c>
      <c t="s" s="4" r="D23">
        <v>31</v>
      </c>
      <c t="n" s="7" r="E23">
        <v>496</v>
      </c>
    </row>
    <row spans="1:5" r="24">
      <c t="s" s="4" r="A24">
        <v>657</v>
      </c>
    </row>
    <row spans="1:5" r="25">
      <c t="s" s="3" r="A25">
        <v>690</v>
      </c>
    </row>
    <row spans="1:5" r="26">
      <c t="s" s="4" r="A26">
        <v>694</v>
      </c>
      <c t="s" s="4" r="B26">
        <v>31</v>
      </c>
      <c t="s" s="4" r="C26">
        <v>31</v>
      </c>
      <c t="s" s="4" r="D26">
        <v>31</v>
      </c>
      <c t="n" s="6" r="E26">
        <v>2</v>
      </c>
    </row>
    <row spans="1:5" r="27">
      <c t="s" s="4" r="A27">
        <v>695</v>
      </c>
      <c t="s" s="4" r="B27">
        <v>31</v>
      </c>
      <c t="s" s="4" r="C27">
        <v>31</v>
      </c>
      <c t="s" s="4" r="D27">
        <v>31</v>
      </c>
      <c t="n" s="7" r="E27">
        <v>265</v>
      </c>
    </row>
    <row spans="1:5" r="28">
      <c t="s" s="4" r="A28">
        <v>696</v>
      </c>
      <c t="s" s="4" r="B28">
        <v>31</v>
      </c>
      <c t="s" s="4" r="C28">
        <v>31</v>
      </c>
      <c t="s" s="4" r="D28">
        <v>31</v>
      </c>
      <c t="n" s="7" r="E28">
        <v>265</v>
      </c>
    </row>
    <row spans="1:5" r="29">
      <c t="s" s="4" r="A29">
        <v>697</v>
      </c>
      <c t="s" s="4" r="B29">
        <v>31</v>
      </c>
      <c t="n" s="6" r="C29">
        <v>1</v>
      </c>
      <c t="s" s="4" r="D29">
        <v>31</v>
      </c>
      <c t="n" s="6" r="E29">
        <v>4</v>
      </c>
    </row>
    <row spans="1:5" r="30">
      <c t="s" s="4" r="A30">
        <v>698</v>
      </c>
      <c t="s" s="4" r="B30">
        <v>31</v>
      </c>
      <c t="n" s="7" r="C30">
        <v>95</v>
      </c>
      <c t="s" s="4" r="D30">
        <v>31</v>
      </c>
      <c t="n" s="7" r="E30">
        <v>399</v>
      </c>
    </row>
    <row spans="1:5" r="31">
      <c t="s" s="4" r="A31">
        <v>699</v>
      </c>
      <c t="s" s="4" r="B31">
        <v>31</v>
      </c>
      <c t="n" s="7" r="C31">
        <v>95</v>
      </c>
      <c t="s" s="4" r="D31">
        <v>31</v>
      </c>
      <c t="n" s="7" r="E31">
        <v>399</v>
      </c>
    </row>
    <row spans="1:5" r="32">
      <c t="s" s="4" r="A32">
        <v>658</v>
      </c>
    </row>
    <row spans="1:5" r="33">
      <c t="s" s="3" r="A33">
        <v>690</v>
      </c>
    </row>
    <row spans="1:5" r="34">
      <c t="s" s="4" r="A34">
        <v>694</v>
      </c>
      <c t="s" s="4" r="B34">
        <v>31</v>
      </c>
      <c t="n" s="6" r="C34">
        <v>2</v>
      </c>
      <c t="s" s="4" r="D34">
        <v>31</v>
      </c>
      <c t="s" s="4" r="E34">
        <v>31</v>
      </c>
    </row>
    <row spans="1:5" r="35">
      <c t="s" s="4" r="A35">
        <v>695</v>
      </c>
      <c t="s" s="4" r="B35">
        <v>31</v>
      </c>
      <c t="n" s="7" r="C35">
        <v>411</v>
      </c>
      <c t="s" s="4" r="D35">
        <v>31</v>
      </c>
      <c t="s" s="4" r="E35">
        <v>31</v>
      </c>
    </row>
    <row spans="1:5" r="36">
      <c t="s" s="4" r="A36">
        <v>696</v>
      </c>
      <c t="s" s="4" r="B36">
        <v>31</v>
      </c>
      <c t="n" s="7" r="C36">
        <v>411</v>
      </c>
      <c t="s" s="4" r="D36">
        <v>31</v>
      </c>
      <c t="s" s="4" r="E36">
        <v>31</v>
      </c>
    </row>
    <row spans="1:5" r="37">
      <c t="s" s="4" r="A37">
        <v>697</v>
      </c>
      <c t="s" s="4" r="B37">
        <v>31</v>
      </c>
      <c t="s" s="4" r="C37">
        <v>31</v>
      </c>
      <c t="s" s="4" r="D37">
        <v>31</v>
      </c>
      <c t="s" s="4" r="E37">
        <v>31</v>
      </c>
    </row>
    <row spans="1:5" r="38">
      <c t="s" s="4" r="A38">
        <v>698</v>
      </c>
      <c t="s" s="4" r="B38">
        <v>31</v>
      </c>
      <c t="s" s="4" r="C38">
        <v>31</v>
      </c>
      <c t="s" s="4" r="D38">
        <v>31</v>
      </c>
      <c t="s" s="4" r="E38">
        <v>31</v>
      </c>
    </row>
    <row spans="1:5" r="39">
      <c t="s" s="4" r="A39">
        <v>699</v>
      </c>
      <c t="s" s="4" r="B39">
        <v>31</v>
      </c>
      <c t="s" s="4" r="C39">
        <v>31</v>
      </c>
      <c t="s" s="4" r="D39">
        <v>31</v>
      </c>
      <c t="s" s="4" r="E39">
        <v>31</v>
      </c>
    </row>
    <row spans="1:5" r="40">
      <c t="s" s="4" r="A40">
        <v>597</v>
      </c>
    </row>
    <row spans="1:5" r="41">
      <c t="s" s="3" r="A41">
        <v>690</v>
      </c>
    </row>
    <row spans="1:5" r="42">
      <c t="s" s="4" r="A42">
        <v>694</v>
      </c>
      <c t="s" s="4" r="B42">
        <v>31</v>
      </c>
      <c t="s" s="4" r="C42">
        <v>31</v>
      </c>
      <c t="s" s="4" r="D42">
        <v>31</v>
      </c>
      <c t="n" s="6" r="E42">
        <v>4</v>
      </c>
    </row>
    <row spans="1:5" r="43">
      <c t="s" s="4" r="A43">
        <v>695</v>
      </c>
      <c t="s" s="4" r="B43">
        <v>31</v>
      </c>
      <c t="s" s="4" r="C43">
        <v>31</v>
      </c>
      <c t="s" s="4" r="D43">
        <v>31</v>
      </c>
      <c t="n" s="7" r="E43">
        <v>557</v>
      </c>
    </row>
    <row spans="1:5" r="44">
      <c t="s" s="4" r="A44">
        <v>696</v>
      </c>
      <c t="s" s="4" r="B44">
        <v>31</v>
      </c>
      <c t="s" s="4" r="C44">
        <v>31</v>
      </c>
      <c t="s" s="4" r="D44">
        <v>31</v>
      </c>
      <c t="n" s="7" r="E44">
        <v>557</v>
      </c>
    </row>
    <row spans="1:5" r="45">
      <c t="s" s="4" r="A45">
        <v>697</v>
      </c>
      <c t="s" s="4" r="B45">
        <v>31</v>
      </c>
      <c t="s" s="4" r="C45">
        <v>31</v>
      </c>
      <c t="s" s="4" r="D45">
        <v>31</v>
      </c>
      <c t="s" s="4" r="E45">
        <v>31</v>
      </c>
    </row>
    <row spans="1:5" r="46">
      <c t="s" s="4" r="A46">
        <v>698</v>
      </c>
      <c t="s" s="4" r="B46">
        <v>31</v>
      </c>
      <c t="s" s="4" r="C46">
        <v>31</v>
      </c>
      <c t="s" s="4" r="D46">
        <v>31</v>
      </c>
      <c t="s" s="4" r="E46">
        <v>31</v>
      </c>
    </row>
    <row spans="1:5" r="47">
      <c t="s" s="4" r="A47">
        <v>699</v>
      </c>
      <c t="s" s="4" r="B47">
        <v>31</v>
      </c>
      <c t="s" s="4" r="C47">
        <v>31</v>
      </c>
      <c t="s" s="4" r="D47">
        <v>31</v>
      </c>
      <c t="s" s="4" r="E47">
        <v>31</v>
      </c>
    </row>
    <row spans="1:5" r="48">
      <c t="s" s="4" r="A48">
        <v>598</v>
      </c>
    </row>
    <row spans="1:5" r="49">
      <c t="s" s="3" r="A49">
        <v>690</v>
      </c>
    </row>
    <row spans="1:5" r="50">
      <c t="s" s="4" r="A50">
        <v>694</v>
      </c>
      <c t="s" s="4" r="B50">
        <v>31</v>
      </c>
      <c t="s" s="4" r="C50">
        <v>31</v>
      </c>
      <c t="s" s="4" r="D50">
        <v>31</v>
      </c>
      <c t="s" s="4" r="E50">
        <v>31</v>
      </c>
    </row>
    <row spans="1:5" r="51">
      <c t="s" s="4" r="A51">
        <v>695</v>
      </c>
      <c t="s" s="4" r="B51">
        <v>31</v>
      </c>
      <c t="s" s="4" r="C51">
        <v>31</v>
      </c>
      <c t="s" s="4" r="D51">
        <v>31</v>
      </c>
      <c t="s" s="4" r="E51">
        <v>31</v>
      </c>
    </row>
    <row spans="1:5" r="52">
      <c t="s" s="4" r="A52">
        <v>696</v>
      </c>
      <c t="s" s="4" r="B52">
        <v>31</v>
      </c>
      <c t="s" s="4" r="C52">
        <v>31</v>
      </c>
      <c t="s" s="4" r="D52">
        <v>31</v>
      </c>
      <c t="s" s="4" r="E52">
        <v>31</v>
      </c>
    </row>
    <row spans="1:5" r="53">
      <c t="s" s="4" r="A53">
        <v>697</v>
      </c>
      <c t="s" s="4" r="B53">
        <v>31</v>
      </c>
      <c t="s" s="4" r="C53">
        <v>31</v>
      </c>
      <c t="s" s="4" r="D53">
        <v>31</v>
      </c>
      <c t="s" s="4" r="E53">
        <v>31</v>
      </c>
    </row>
    <row spans="1:5" r="54">
      <c t="s" s="4" r="A54">
        <v>698</v>
      </c>
      <c t="s" s="4" r="B54">
        <v>31</v>
      </c>
      <c t="s" s="4" r="C54">
        <v>31</v>
      </c>
      <c t="s" s="4" r="D54">
        <v>31</v>
      </c>
      <c t="s" s="4" r="E54">
        <v>31</v>
      </c>
    </row>
    <row spans="1:5" r="55">
      <c t="s" s="4" r="A55">
        <v>699</v>
      </c>
      <c t="s" s="4" r="B55">
        <v>31</v>
      </c>
      <c t="s" s="4" r="C55">
        <v>31</v>
      </c>
      <c t="s" s="4" r="D55">
        <v>31</v>
      </c>
      <c t="s" s="4" r="E55">
        <v>31</v>
      </c>
    </row>
    <row spans="1:5" r="56">
      <c t="s" s="4" r="A56">
        <v>591</v>
      </c>
    </row>
    <row spans="1:5" r="57">
      <c t="s" s="3" r="A57">
        <v>690</v>
      </c>
    </row>
    <row spans="1:5" r="58">
      <c t="s" s="4" r="A58">
        <v>691</v>
      </c>
      <c t="s" s="4" r="D58">
        <v>31</v>
      </c>
      <c t="n" s="6" r="E58">
        <v>2</v>
      </c>
    </row>
    <row spans="1:5" r="59">
      <c t="s" s="4" r="A59">
        <v>692</v>
      </c>
      <c t="s" s="4" r="D59">
        <v>31</v>
      </c>
      <c t="n" s="7" r="E59">
        <v>139</v>
      </c>
    </row>
    <row spans="1:5" r="60">
      <c t="s" s="4" r="A60">
        <v>693</v>
      </c>
      <c t="s" s="4" r="D60">
        <v>31</v>
      </c>
      <c t="n" s="7" r="E60">
        <v>1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00</v>
      </c>
      <c t="s" s="2" r="B1">
        <v>81</v>
      </c>
      <c t="s" s="2" r="D1">
        <v>1</v>
      </c>
    </row>
    <row spans="1:5" r="2">
      <c t="s" s="2" r="B2">
        <v>343</v>
      </c>
      <c t="s" s="2" r="C2">
        <v>344</v>
      </c>
      <c t="s" s="2" r="D2">
        <v>343</v>
      </c>
      <c t="s" s="2" r="E2">
        <v>344</v>
      </c>
    </row>
    <row spans="1:5" r="3">
      <c t="s" s="4" r="A3">
        <v>592</v>
      </c>
    </row>
    <row spans="1:5" r="4">
      <c t="s" s="3" r="A4">
        <v>701</v>
      </c>
    </row>
    <row spans="1:5" r="5">
      <c t="s" s="4" r="A5">
        <v>702</v>
      </c>
      <c t="s" s="4" r="B5">
        <v>31</v>
      </c>
      <c t="n" s="6" r="C5">
        <v>1</v>
      </c>
      <c t="n" s="6" r="D5">
        <v>2</v>
      </c>
      <c t="n" s="6" r="E5">
        <v>3</v>
      </c>
    </row>
    <row spans="1:5" r="6">
      <c t="s" s="4" r="A6">
        <v>703</v>
      </c>
      <c t="s" s="4" r="B6">
        <v>31</v>
      </c>
      <c t="n" s="7" r="C6">
        <v>152</v>
      </c>
      <c t="n" s="7" r="D6">
        <v>65</v>
      </c>
      <c t="n" s="7" r="E6">
        <v>193</v>
      </c>
    </row>
    <row spans="1:5" r="7">
      <c t="s" s="4" r="A7">
        <v>593</v>
      </c>
    </row>
    <row spans="1:5" r="8">
      <c t="s" s="3" r="A8">
        <v>701</v>
      </c>
    </row>
    <row spans="1:5" r="9">
      <c t="s" s="4" r="A9">
        <v>702</v>
      </c>
      <c t="n" s="6" r="D9">
        <v>1</v>
      </c>
      <c t="n" s="6" r="E9">
        <v>1</v>
      </c>
    </row>
    <row spans="1:5" r="10">
      <c t="s" s="4" r="A10">
        <v>703</v>
      </c>
      <c t="n" s="7" r="D10">
        <v>44</v>
      </c>
      <c t="n" s="7" r="E10">
        <v>7</v>
      </c>
    </row>
    <row spans="1:5" r="11">
      <c t="s" s="4" r="A11">
        <v>657</v>
      </c>
    </row>
    <row spans="1:5" r="12">
      <c t="s" s="3" r="A12">
        <v>701</v>
      </c>
    </row>
    <row spans="1:5" r="13">
      <c t="s" s="4" r="A13">
        <v>702</v>
      </c>
      <c t="s" s="4" r="B13">
        <v>31</v>
      </c>
      <c t="n" s="6" r="C13">
        <v>1</v>
      </c>
      <c t="s" s="4" r="D13">
        <v>31</v>
      </c>
      <c t="n" s="6" r="E13">
        <v>2</v>
      </c>
    </row>
    <row spans="1:5" r="14">
      <c t="s" s="4" r="A14">
        <v>703</v>
      </c>
      <c t="s" s="4" r="B14">
        <v>31</v>
      </c>
      <c t="n" s="7" r="C14">
        <v>152</v>
      </c>
      <c t="s" s="4" r="D14">
        <v>31</v>
      </c>
      <c t="n" s="7" r="E14">
        <v>186</v>
      </c>
    </row>
    <row spans="1:5" r="15">
      <c t="s" s="4" r="A15">
        <v>597</v>
      </c>
    </row>
    <row spans="1:5" r="16">
      <c t="s" s="3" r="A16">
        <v>701</v>
      </c>
    </row>
    <row spans="1:5" r="17">
      <c t="s" s="4" r="A17">
        <v>702</v>
      </c>
      <c t="n" s="6" r="D17">
        <v>1</v>
      </c>
      <c t="s" s="4" r="E17">
        <v>31</v>
      </c>
    </row>
    <row spans="1:5" r="18">
      <c t="s" s="4" r="A18">
        <v>703</v>
      </c>
      <c t="n" s="7" r="D18">
        <v>21</v>
      </c>
      <c t="s" s="4" r="E18">
        <v>31</v>
      </c>
    </row>
    <row spans="1:5" r="19">
      <c t="s" s="4" r="A19">
        <v>591</v>
      </c>
    </row>
    <row spans="1:5" r="20">
      <c t="s" s="3" r="A20">
        <v>701</v>
      </c>
    </row>
    <row spans="1:5" r="21">
      <c t="s" s="4" r="A21">
        <v>702</v>
      </c>
      <c t="n" s="6" r="D21">
        <v>1</v>
      </c>
      <c t="s" s="4" r="E21">
        <v>31</v>
      </c>
    </row>
    <row spans="1:5" r="22">
      <c t="s" s="4" r="A22">
        <v>703</v>
      </c>
      <c t="n" s="7" r="D22">
        <v>44</v>
      </c>
      <c t="s" s="4" r="E22">
        <v>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704</v>
      </c>
      <c t="s" s="2" r="B1">
        <v>2</v>
      </c>
      <c t="s" s="2" r="C1">
        <v>25</v>
      </c>
      <c t="s" s="2" r="D1">
        <v>26</v>
      </c>
    </row>
    <row spans="1:4" r="2">
      <c t="s" s="3" r="A2">
        <v>248</v>
      </c>
    </row>
    <row spans="1:4" r="3">
      <c t="s" s="4" r="A3">
        <v>705</v>
      </c>
      <c t="n" s="7" r="B3">
        <v>198</v>
      </c>
      <c t="n" s="7" r="C3">
        <v>873</v>
      </c>
      <c t="n" s="7" r="D3">
        <v>7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6</v>
      </c>
      <c t="s" s="2" r="B1">
        <v>2</v>
      </c>
      <c t="s" s="2" r="C1">
        <v>25</v>
      </c>
      <c t="s" s="2" r="D1">
        <v>26</v>
      </c>
    </row>
    <row spans="1:4" r="2">
      <c t="s" s="3" r="A2">
        <v>707</v>
      </c>
    </row>
    <row spans="1:4" r="3">
      <c t="s" s="4" r="A3">
        <v>708</v>
      </c>
      <c t="s" s="4" r="B3">
        <v>31</v>
      </c>
      <c t="n" s="7" r="C3">
        <v>-633</v>
      </c>
      <c t="n" s="7" r="D3">
        <v>-2427</v>
      </c>
    </row>
    <row spans="1:4" r="4">
      <c t="s" s="4" r="A4">
        <v>709</v>
      </c>
      <c t="s" s="4" r="B4">
        <v>31</v>
      </c>
      <c t="n" s="6" r="C4">
        <v>8675</v>
      </c>
      <c t="n" s="6" r="D4">
        <v>9522</v>
      </c>
    </row>
    <row spans="1:4" r="5">
      <c t="s" s="4" r="A5">
        <v>710</v>
      </c>
      <c t="s" s="4" r="B5">
        <v>31</v>
      </c>
      <c t="n" s="6" r="C5">
        <v>397</v>
      </c>
      <c t="n" s="6" r="D5">
        <v>554</v>
      </c>
    </row>
    <row spans="1:4" r="6">
      <c t="s" s="4" r="A6">
        <v>43</v>
      </c>
      <c t="s" s="4" r="B6">
        <v>31</v>
      </c>
      <c t="n" s="7" r="C6">
        <v>8439</v>
      </c>
      <c t="n" s="7" r="D6">
        <v>76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7"/>
    <col customWidth="1" max="5" min="5" width="55"/>
    <col customWidth="1" max="6" min="6" width="11"/>
  </cols>
  <sheetData>
    <row spans="1:6" r="1">
      <c t="s" s="1" r="A1">
        <v>142</v>
      </c>
      <c t="s" s="2" r="B1">
        <v>143</v>
      </c>
      <c t="s" s="2" r="C1">
        <v>144</v>
      </c>
      <c t="s" s="2" r="D1">
        <v>145</v>
      </c>
      <c t="s" s="2" r="E1">
        <v>146</v>
      </c>
      <c t="s" s="2" r="F1">
        <v>147</v>
      </c>
    </row>
    <row spans="1:6" r="2">
      <c t="s" s="4" r="A2">
        <v>148</v>
      </c>
      <c t="n" s="7" r="B2">
        <v>70787</v>
      </c>
      <c t="n" s="7" r="C2">
        <v>132532</v>
      </c>
      <c t="n" s="7" r="D2">
        <v>184958</v>
      </c>
      <c t="n" s="7" r="E2">
        <v>-578</v>
      </c>
      <c t="n" s="7" r="F2">
        <v>387699</v>
      </c>
    </row>
    <row spans="1:6" r="3">
      <c t="s" s="4" r="A3">
        <v>149</v>
      </c>
      <c t="n" s="6" r="C3">
        <v>19710</v>
      </c>
    </row>
    <row spans="1:6" r="4">
      <c t="s" s="4" r="A4">
        <v>122</v>
      </c>
      <c t="s" s="4" r="B4">
        <v>31</v>
      </c>
      <c t="s" s="4" r="C4">
        <v>31</v>
      </c>
      <c t="n" s="6" r="D4">
        <v>20237</v>
      </c>
      <c t="s" s="4" r="E4">
        <v>31</v>
      </c>
      <c t="n" s="6" r="F4">
        <v>20237</v>
      </c>
    </row>
    <row spans="1:6" r="5">
      <c t="s" s="4" r="A5">
        <v>150</v>
      </c>
      <c t="n" s="6" r="B5">
        <v>-32000</v>
      </c>
      <c t="s" s="4" r="C5">
        <v>31</v>
      </c>
      <c t="s" s="4" r="D5">
        <v>31</v>
      </c>
      <c t="s" s="4" r="E5">
        <v>31</v>
      </c>
      <c t="n" s="6" r="F5">
        <v>-32000</v>
      </c>
    </row>
    <row spans="1:6" r="6">
      <c t="s" s="4" r="A6">
        <v>151</v>
      </c>
      <c t="s" s="4" r="B6">
        <v>31</v>
      </c>
      <c t="n" s="7" r="C6">
        <v>32</v>
      </c>
      <c t="s" s="4" r="D6">
        <v>31</v>
      </c>
      <c t="s" s="4" r="E6">
        <v>31</v>
      </c>
      <c t="n" s="6" r="F6">
        <v>32</v>
      </c>
    </row>
    <row spans="1:6" r="7">
      <c t="s" s="4" r="A7">
        <v>152</v>
      </c>
      <c t="n" s="6" r="C7">
        <v>2</v>
      </c>
    </row>
    <row spans="1:6" r="8">
      <c t="s" s="4" r="A8">
        <v>153</v>
      </c>
      <c t="s" s="4" r="B8">
        <v>31</v>
      </c>
      <c t="s" s="4" r="C8">
        <v>31</v>
      </c>
      <c t="n" s="6" r="D8">
        <v>-4743</v>
      </c>
      <c t="s" s="4" r="E8">
        <v>31</v>
      </c>
      <c t="n" s="6" r="F8">
        <v>-4743</v>
      </c>
    </row>
    <row spans="1:6" r="9">
      <c t="s" s="4" r="A9">
        <v>154</v>
      </c>
      <c t="s" s="4" r="B9">
        <v>31</v>
      </c>
      <c t="s" s="4" r="C9">
        <v>31</v>
      </c>
      <c t="n" s="6" r="D9">
        <v>-566</v>
      </c>
      <c t="s" s="4" r="E9">
        <v>31</v>
      </c>
      <c t="n" s="6" r="F9">
        <v>-566</v>
      </c>
    </row>
    <row spans="1:6" r="10">
      <c t="s" s="4" r="A10">
        <v>155</v>
      </c>
      <c t="s" s="4" r="B10">
        <v>31</v>
      </c>
      <c t="n" s="7" r="C10">
        <v>647</v>
      </c>
      <c t="s" s="4" r="D10">
        <v>31</v>
      </c>
      <c t="s" s="4" r="E10">
        <v>31</v>
      </c>
      <c t="n" s="6" r="F10">
        <v>647</v>
      </c>
    </row>
    <row spans="1:6" r="11">
      <c t="s" s="4" r="A11">
        <v>156</v>
      </c>
      <c t="n" s="6" r="C11">
        <v>73</v>
      </c>
      <c t="s" s="4" r="D11">
        <v>31</v>
      </c>
    </row>
    <row spans="1:6" r="12">
      <c t="s" s="4" r="A12">
        <v>140</v>
      </c>
      <c t="s" s="4" r="B12">
        <v>31</v>
      </c>
      <c t="s" s="4" r="C12">
        <v>31</v>
      </c>
      <c t="s" s="4" r="D12">
        <v>31</v>
      </c>
      <c t="n" s="6" r="E12">
        <v>-132</v>
      </c>
      <c t="n" s="6" r="F12">
        <v>-132</v>
      </c>
    </row>
    <row spans="1:6" r="13">
      <c t="s" s="4" r="A13">
        <v>157</v>
      </c>
      <c t="n" s="6" r="B13">
        <v>38787</v>
      </c>
      <c t="n" s="7" r="C13">
        <v>133211</v>
      </c>
      <c t="n" s="6" r="D13">
        <v>199886</v>
      </c>
      <c t="n" s="6" r="E13">
        <v>-710</v>
      </c>
      <c t="n" s="7" r="F13">
        <v>371174</v>
      </c>
    </row>
    <row spans="1:6" r="14">
      <c t="s" s="4" r="A14">
        <v>158</v>
      </c>
      <c t="n" s="6" r="C14">
        <v>19785</v>
      </c>
      <c t="n" s="6" r="F14">
        <v>19785314</v>
      </c>
    </row>
    <row spans="1:6" r="15">
      <c t="s" s="4" r="A15">
        <v>159</v>
      </c>
      <c t="n" s="6" r="B15">
        <v>7287</v>
      </c>
      <c t="n" s="7" r="C15">
        <v>133393</v>
      </c>
      <c t="n" s="6" r="D15">
        <v>205060</v>
      </c>
      <c t="n" s="6" r="E15">
        <v>-3550</v>
      </c>
      <c t="n" s="7" r="F15">
        <v>342190</v>
      </c>
    </row>
    <row spans="1:6" r="16">
      <c t="s" s="4" r="A16">
        <v>160</v>
      </c>
      <c t="n" s="6" r="C16">
        <v>19748</v>
      </c>
      <c t="n" s="6" r="F16">
        <v>19747509</v>
      </c>
    </row>
    <row spans="1:6" r="17">
      <c t="s" s="4" r="A17">
        <v>122</v>
      </c>
      <c t="s" s="4" r="B17">
        <v>31</v>
      </c>
      <c t="s" s="4" r="C17">
        <v>31</v>
      </c>
      <c t="n" s="6" r="D17">
        <v>19154</v>
      </c>
      <c t="s" s="4" r="E17">
        <v>31</v>
      </c>
      <c t="n" s="7" r="F17">
        <v>19154</v>
      </c>
    </row>
    <row spans="1:6" r="18">
      <c t="s" s="4" r="A18">
        <v>161</v>
      </c>
      <c t="s" s="4" r="B18">
        <v>31</v>
      </c>
      <c t="n" s="7" r="C18">
        <v>5509</v>
      </c>
      <c t="s" s="4" r="D18">
        <v>31</v>
      </c>
      <c t="s" s="4" r="E18">
        <v>31</v>
      </c>
      <c t="n" s="6" r="F18">
        <v>5509</v>
      </c>
    </row>
    <row spans="1:6" r="19">
      <c t="s" s="4" r="A19">
        <v>162</v>
      </c>
      <c t="n" s="6" r="C19">
        <v>279</v>
      </c>
    </row>
    <row spans="1:6" r="20">
      <c t="s" s="4" r="A20">
        <v>151</v>
      </c>
      <c t="s" s="4" r="B20">
        <v>31</v>
      </c>
      <c t="n" s="7" r="C20">
        <v>375</v>
      </c>
      <c t="s" s="4" r="D20">
        <v>31</v>
      </c>
      <c t="s" s="4" r="E20">
        <v>31</v>
      </c>
      <c t="n" s="6" r="F20">
        <v>375</v>
      </c>
    </row>
    <row spans="1:6" r="21">
      <c t="s" s="4" r="A21">
        <v>152</v>
      </c>
      <c t="n" s="6" r="C21">
        <v>23</v>
      </c>
    </row>
    <row spans="1:6" r="22">
      <c t="s" s="4" r="A22">
        <v>153</v>
      </c>
      <c t="s" s="4" r="B22">
        <v>31</v>
      </c>
      <c t="s" s="4" r="C22">
        <v>31</v>
      </c>
      <c t="n" s="6" r="D22">
        <v>-4806</v>
      </c>
      <c t="s" s="4" r="E22">
        <v>31</v>
      </c>
      <c t="n" s="6" r="F22">
        <v>-4806</v>
      </c>
    </row>
    <row spans="1:6" r="23">
      <c t="s" s="4" r="A23">
        <v>154</v>
      </c>
      <c t="n" s="6" r="D23">
        <v>-175</v>
      </c>
      <c t="n" s="6" r="F23">
        <v>-175</v>
      </c>
    </row>
    <row spans="1:6" r="24">
      <c t="s" s="4" r="A24">
        <v>155</v>
      </c>
      <c t="s" s="4" r="B24">
        <v>31</v>
      </c>
      <c t="n" s="7" r="C24">
        <v>702</v>
      </c>
      <c t="s" s="4" r="D24">
        <v>31</v>
      </c>
      <c t="s" s="4" r="E24">
        <v>31</v>
      </c>
      <c t="n" s="6" r="F24">
        <v>702</v>
      </c>
    </row>
    <row spans="1:6" r="25">
      <c t="s" s="4" r="A25">
        <v>156</v>
      </c>
      <c t="n" s="6" r="C25">
        <v>69</v>
      </c>
    </row>
    <row spans="1:6" r="26">
      <c t="s" s="4" r="A26">
        <v>140</v>
      </c>
      <c t="s" s="4" r="B26">
        <v>31</v>
      </c>
      <c t="s" s="4" r="C26">
        <v>31</v>
      </c>
      <c t="s" s="4" r="D26">
        <v>31</v>
      </c>
      <c t="n" s="6" r="E26">
        <v>1999</v>
      </c>
      <c t="n" s="6" r="F26">
        <v>1999</v>
      </c>
    </row>
    <row spans="1:6" r="27">
      <c t="s" s="4" r="A27">
        <v>163</v>
      </c>
      <c t="n" s="7" r="B27">
        <v>7287</v>
      </c>
      <c t="n" s="7" r="C27">
        <v>139979</v>
      </c>
      <c t="n" s="7" r="D27">
        <v>219233</v>
      </c>
      <c t="n" s="7" r="E27">
        <v>-1551</v>
      </c>
      <c t="n" s="7" r="F27">
        <v>364948</v>
      </c>
    </row>
    <row spans="1:6" r="28">
      <c t="s" s="4" r="A28">
        <v>164</v>
      </c>
      <c t="n" s="6" r="C28">
        <v>20119</v>
      </c>
      <c t="n" s="6" r="F28">
        <v>20119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11</v>
      </c>
      <c t="s" s="2" r="B1">
        <v>1</v>
      </c>
    </row>
    <row spans="1:2" r="2">
      <c t="s" s="2" r="B2">
        <v>343</v>
      </c>
    </row>
    <row spans="1:2" r="3">
      <c t="s" s="3" r="A3">
        <v>316</v>
      </c>
    </row>
    <row spans="1:2" r="4">
      <c t="s" s="4" r="A4">
        <v>712</v>
      </c>
      <c t="n" s="7" r="B4">
        <v>8439</v>
      </c>
    </row>
    <row spans="1:2" r="5">
      <c t="s" s="4" r="A5">
        <v>713</v>
      </c>
      <c t="n" s="6" r="B5">
        <v>-2246</v>
      </c>
    </row>
    <row spans="1:2" r="6">
      <c t="s" s="4" r="A6">
        <v>714</v>
      </c>
      <c t="n" s="6" r="B6">
        <v>205</v>
      </c>
    </row>
    <row spans="1:2" r="7">
      <c t="s" s="4" r="A7">
        <v>715</v>
      </c>
      <c t="n" s="6" r="B7">
        <v>1554</v>
      </c>
    </row>
    <row spans="1:2" r="8">
      <c t="s" s="4" r="A8">
        <v>716</v>
      </c>
      <c t="n" s="6" r="B8">
        <v>-2005</v>
      </c>
    </row>
    <row spans="1:2" r="9">
      <c t="s" s="4" r="A9">
        <v>568</v>
      </c>
      <c t="n" s="6" r="B9">
        <v>-236</v>
      </c>
    </row>
    <row spans="1:2" r="10">
      <c t="s" s="4" r="A10">
        <v>717</v>
      </c>
      <c t="n" s="6" r="B10">
        <v>-5711</v>
      </c>
    </row>
    <row spans="1:2" r="11">
      <c t="s" s="4" r="A11">
        <v>718</v>
      </c>
      <c t="s" s="4" r="B11">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719</v>
      </c>
      <c t="s" s="2" r="B1">
        <v>720</v>
      </c>
      <c t="s" s="2" r="C1">
        <v>721</v>
      </c>
      <c t="s" s="2" r="D1">
        <v>2</v>
      </c>
      <c t="s" s="2" r="E1">
        <v>26</v>
      </c>
      <c t="s" s="2" r="F1">
        <v>2</v>
      </c>
      <c t="s" s="2" r="G1">
        <v>26</v>
      </c>
    </row>
    <row spans="1:7" r="2">
      <c t="s" s="4" r="A2">
        <v>722</v>
      </c>
      <c t="n" s="7" r="D2">
        <v>387</v>
      </c>
      <c t="n" s="7" r="E2">
        <v>181</v>
      </c>
      <c t="n" s="7" r="F2">
        <v>834</v>
      </c>
      <c t="n" s="7" r="G2">
        <v>541</v>
      </c>
    </row>
    <row spans="1:7" r="3">
      <c t="s" s="4" r="A3">
        <v>723</v>
      </c>
      <c t="n" s="7" r="B3">
        <v>6013</v>
      </c>
      <c t="n" s="7" r="C3">
        <v>1693</v>
      </c>
    </row>
    <row spans="1:7" r="4">
      <c t="s" s="4" r="A4">
        <v>355</v>
      </c>
      <c t="n" s="6" r="B4">
        <v>940</v>
      </c>
      <c t="n" s="6" r="C4">
        <v>92</v>
      </c>
    </row>
    <row spans="1:7" r="5">
      <c t="s" s="4" r="A5">
        <v>724</v>
      </c>
      <c t="n" s="6" r="D5">
        <v>1851</v>
      </c>
    </row>
    <row spans="1:7" r="6">
      <c t="s" s="4" r="A6">
        <v>725</v>
      </c>
      <c t="n" s="6" r="D6">
        <v>1170</v>
      </c>
    </row>
    <row spans="1:7" r="7">
      <c t="s" s="4" r="A7">
        <v>726</v>
      </c>
      <c t="n" s="7" r="D7">
        <v>208</v>
      </c>
    </row>
    <row spans="1:7" r="8">
      <c t="s" s="4" r="A8">
        <v>727</v>
      </c>
    </row>
    <row spans="1:7" r="9">
      <c t="s" s="4" r="A9">
        <v>728</v>
      </c>
      <c t="n" s="7" r="B9">
        <v>1100</v>
      </c>
      <c t="n" s="7" r="C9">
        <v>5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9</v>
      </c>
      <c t="s" s="2" r="B1">
        <v>2</v>
      </c>
      <c t="s" s="2" r="C1">
        <v>25</v>
      </c>
      <c t="s" s="2" r="D1">
        <v>26</v>
      </c>
    </row>
    <row spans="1:4" r="2">
      <c t="s" s="3" r="A2">
        <v>730</v>
      </c>
    </row>
    <row spans="1:4" r="3">
      <c t="s" s="4" r="A3">
        <v>731</v>
      </c>
      <c t="n" s="7" r="B3">
        <v>2369</v>
      </c>
      <c t="n" s="7" r="C3">
        <v>678</v>
      </c>
      <c t="n" s="7" r="D3">
        <v>678</v>
      </c>
    </row>
    <row spans="1:4" r="4">
      <c t="s" s="4" r="A4">
        <v>732</v>
      </c>
      <c t="n" s="6" r="B4">
        <v>668</v>
      </c>
      <c t="n" s="6" r="C4">
        <v>550</v>
      </c>
      <c t="n" s="6" r="D4">
        <v>539</v>
      </c>
    </row>
    <row spans="1:4" r="5">
      <c t="s" s="4" r="A5">
        <v>733</v>
      </c>
      <c t="n" s="6" r="B5">
        <v>9730</v>
      </c>
      <c t="n" s="6" r="C5">
        <v>8560</v>
      </c>
      <c t="n" s="6" r="D5">
        <v>8560</v>
      </c>
    </row>
    <row spans="1:4" r="6">
      <c t="s" s="4" r="A6">
        <v>734</v>
      </c>
      <c t="n" s="6" r="B6">
        <v>7902</v>
      </c>
      <c t="n" s="6" r="C6">
        <v>7352</v>
      </c>
      <c t="n" s="6" r="D6">
        <v>7183</v>
      </c>
    </row>
    <row spans="1:4" r="7">
      <c t="s" s="4" r="A7">
        <v>568</v>
      </c>
      <c t="n" s="6" r="B7">
        <v>1032</v>
      </c>
      <c t="s" s="4" r="C7">
        <v>31</v>
      </c>
    </row>
    <row spans="1:4" r="8">
      <c t="s" s="4" r="A8">
        <v>735</v>
      </c>
      <c t="n" s="6" r="B8">
        <v>166</v>
      </c>
      <c t="s" s="4" r="C8">
        <v>31</v>
      </c>
    </row>
    <row spans="1:4" r="9">
      <c t="s" s="4" r="A9">
        <v>736</v>
      </c>
      <c t="n" s="6" r="B9">
        <v>13131</v>
      </c>
      <c t="n" s="6" r="C9">
        <v>9238</v>
      </c>
      <c t="n" s="6" r="D9">
        <v>9238</v>
      </c>
    </row>
    <row spans="1:4" r="10">
      <c t="s" s="4" r="A10">
        <v>737</v>
      </c>
      <c t="n" s="6" r="B10">
        <v>8736</v>
      </c>
      <c t="n" s="6" r="C10">
        <v>7902</v>
      </c>
      <c t="n" s="6" r="D10">
        <v>7722</v>
      </c>
    </row>
    <row spans="1:4" r="11">
      <c t="s" s="4" r="A11">
        <v>738</v>
      </c>
      <c t="n" s="6" r="B11">
        <v>208</v>
      </c>
      <c t="s" s="4" r="C11">
        <v>31</v>
      </c>
      <c t="s" s="4" r="D11">
        <v>31</v>
      </c>
    </row>
    <row spans="1:4" r="12">
      <c t="s" s="3" r="A12">
        <v>739</v>
      </c>
    </row>
    <row spans="1:4" r="13">
      <c t="s" s="4" r="A13">
        <v>44</v>
      </c>
      <c t="n" s="7" r="B13">
        <v>75392</v>
      </c>
      <c t="n" s="7" r="C13">
        <v>65835</v>
      </c>
      <c t="n" s="7" r="D13">
        <v>658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0</v>
      </c>
      <c t="s" s="2" r="B1">
        <v>343</v>
      </c>
    </row>
    <row spans="1:2" r="2">
      <c t="s" s="3" r="A2">
        <v>741</v>
      </c>
    </row>
    <row spans="1:2" r="3">
      <c t="s" s="4" r="A3">
        <v>742</v>
      </c>
      <c t="n" s="7" r="B3">
        <v>376</v>
      </c>
    </row>
    <row spans="1:2" r="4">
      <c t="n" s="6" r="A4">
        <v>2017</v>
      </c>
      <c t="n" s="6" r="B4">
        <v>1240</v>
      </c>
    </row>
    <row spans="1:2" r="5">
      <c t="n" s="6" r="A5">
        <v>2018</v>
      </c>
      <c t="n" s="6" r="B5">
        <v>874</v>
      </c>
    </row>
    <row spans="1:2" r="6">
      <c t="n" s="6" r="A6">
        <v>2019</v>
      </c>
      <c t="n" s="6" r="B6">
        <v>665</v>
      </c>
    </row>
    <row spans="1:2" r="7">
      <c t="n" s="6" r="A7">
        <v>2020</v>
      </c>
      <c t="n" s="6" r="B7">
        <v>437</v>
      </c>
    </row>
    <row spans="1:2" r="8">
      <c t="s" s="4" r="A8">
        <v>743</v>
      </c>
      <c t="n" s="6" r="B8">
        <v>803</v>
      </c>
    </row>
    <row spans="1:2" r="9">
      <c t="s" s="4" r="A9">
        <v>147</v>
      </c>
      <c t="n" s="7" r="B9">
        <v>43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44</v>
      </c>
      <c t="s" s="2" r="B1">
        <v>81</v>
      </c>
      <c t="s" s="2" r="D1">
        <v>1</v>
      </c>
    </row>
    <row spans="1:5" r="2">
      <c t="s" s="2" r="B2">
        <v>2</v>
      </c>
      <c t="s" s="2" r="C2">
        <v>26</v>
      </c>
      <c t="s" s="2" r="D2">
        <v>2</v>
      </c>
      <c t="s" s="2" r="E2">
        <v>26</v>
      </c>
    </row>
    <row spans="1:5" r="3">
      <c t="s" s="3" r="A3">
        <v>257</v>
      </c>
    </row>
    <row spans="1:5" r="4">
      <c t="s" s="4" r="A4">
        <v>745</v>
      </c>
      <c t="n" s="7" r="B4">
        <v>-163</v>
      </c>
      <c t="n" s="7" r="C4">
        <v>-300</v>
      </c>
      <c t="n" s="7" r="D4">
        <v>-488</v>
      </c>
      <c t="n" s="7" r="E4">
        <v>-8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746</v>
      </c>
      <c t="s" s="2" r="B1">
        <v>81</v>
      </c>
      <c t="s" s="2" r="D1">
        <v>1</v>
      </c>
    </row>
    <row spans="1:5" r="2">
      <c t="s" s="2" r="B2">
        <v>2</v>
      </c>
      <c t="s" s="2" r="C2">
        <v>26</v>
      </c>
      <c t="s" s="2" r="D2">
        <v>2</v>
      </c>
      <c t="s" s="2" r="E2">
        <v>26</v>
      </c>
    </row>
    <row spans="1:5" r="3">
      <c t="s" s="4" r="A3">
        <v>747</v>
      </c>
      <c t="n" s="7" r="B3">
        <v>27</v>
      </c>
      <c t="n" s="7" r="C3">
        <v>36</v>
      </c>
      <c t="n" s="7" r="D3">
        <v>80</v>
      </c>
      <c t="n" s="7" r="E3">
        <v>164</v>
      </c>
    </row>
    <row spans="1:5" r="4">
      <c t="s" s="4" r="A4">
        <v>748</v>
      </c>
      <c t="n" s="6" r="B4">
        <v>435</v>
      </c>
      <c t="n" s="6" r="C4">
        <v>393</v>
      </c>
      <c t="n" s="6" r="D4">
        <v>1305</v>
      </c>
      <c t="n" s="6" r="E4">
        <v>1177</v>
      </c>
    </row>
    <row spans="1:5" r="5">
      <c t="s" s="4" r="A5">
        <v>749</v>
      </c>
      <c t="n" s="6" r="B5">
        <v>-675</v>
      </c>
      <c t="n" s="6" r="C5">
        <v>-713</v>
      </c>
      <c t="n" s="6" r="D5">
        <v>-2025</v>
      </c>
      <c t="n" s="6" r="E5">
        <v>-2133</v>
      </c>
    </row>
    <row spans="1:5" r="6">
      <c t="s" s="4" r="A6">
        <v>750</v>
      </c>
      <c t="s" s="4" r="B6">
        <v>31</v>
      </c>
      <c t="s" s="4" r="C6">
        <v>31</v>
      </c>
      <c t="s" s="4" r="D6">
        <v>31</v>
      </c>
      <c t="s" s="4" r="E6">
        <v>31</v>
      </c>
    </row>
    <row spans="1:5" r="7">
      <c t="s" s="4" r="A7">
        <v>751</v>
      </c>
      <c t="n" s="6" r="B7">
        <v>50</v>
      </c>
      <c t="n" s="6" r="C7">
        <v>-16</v>
      </c>
      <c t="n" s="6" r="D7">
        <v>152</v>
      </c>
      <c t="n" s="6" r="E7">
        <v>-63</v>
      </c>
    </row>
    <row spans="1:5" r="8">
      <c t="s" s="4" r="A8">
        <v>752</v>
      </c>
      <c t="s" s="4" r="B8">
        <v>31</v>
      </c>
      <c t="s" s="4" r="C8">
        <v>31</v>
      </c>
      <c t="s" s="4" r="D8">
        <v>31</v>
      </c>
      <c t="s" s="4" r="E8">
        <v>31</v>
      </c>
    </row>
    <row spans="1:5" r="9">
      <c t="s" s="4" r="A9">
        <v>753</v>
      </c>
      <c t="n" s="6" r="B9">
        <v>-163</v>
      </c>
      <c t="n" s="6" r="C9">
        <v>-300</v>
      </c>
      <c t="n" s="6" r="D9">
        <v>-488</v>
      </c>
      <c t="n" s="6" r="E9">
        <v>-855</v>
      </c>
    </row>
    <row spans="1:5" r="10">
      <c t="s" s="4" r="A10">
        <v>754</v>
      </c>
    </row>
    <row spans="1:5" r="11">
      <c t="s" s="4" r="A11">
        <v>747</v>
      </c>
      <c t="s" s="4" r="B11">
        <v>31</v>
      </c>
      <c t="s" s="4" r="C11">
        <v>31</v>
      </c>
      <c t="s" s="4" r="D11">
        <v>31</v>
      </c>
      <c t="s" s="4" r="E11">
        <v>31</v>
      </c>
    </row>
    <row spans="1:5" r="12">
      <c t="s" s="4" r="A12">
        <v>748</v>
      </c>
      <c t="n" s="6" r="B12">
        <v>375</v>
      </c>
      <c t="n" s="6" r="C12">
        <v>341</v>
      </c>
      <c t="n" s="6" r="D12">
        <v>1127</v>
      </c>
      <c t="n" s="6" r="E12">
        <v>1023</v>
      </c>
    </row>
    <row spans="1:5" r="13">
      <c t="s" s="4" r="A13">
        <v>749</v>
      </c>
      <c t="n" s="6" r="B13">
        <v>-675</v>
      </c>
      <c t="n" s="6" r="C13">
        <v>-713</v>
      </c>
      <c t="n" s="6" r="D13">
        <v>-2025</v>
      </c>
      <c t="n" s="6" r="E13">
        <v>-2133</v>
      </c>
    </row>
    <row spans="1:5" r="14">
      <c t="s" s="4" r="A14">
        <v>750</v>
      </c>
      <c t="s" s="4" r="B14">
        <v>31</v>
      </c>
      <c t="s" s="4" r="C14">
        <v>31</v>
      </c>
      <c t="s" s="4" r="D14">
        <v>31</v>
      </c>
      <c t="s" s="4" r="E14">
        <v>31</v>
      </c>
    </row>
    <row spans="1:5" r="15">
      <c t="s" s="4" r="A15">
        <v>751</v>
      </c>
      <c t="n" s="6" r="B15">
        <v>59</v>
      </c>
      <c t="s" s="4" r="C15">
        <v>31</v>
      </c>
      <c t="n" s="6" r="D15">
        <v>179</v>
      </c>
      <c t="s" s="4" r="E15">
        <v>31</v>
      </c>
    </row>
    <row spans="1:5" r="16">
      <c t="s" s="4" r="A16">
        <v>752</v>
      </c>
      <c t="s" s="4" r="B16">
        <v>31</v>
      </c>
      <c t="s" s="4" r="C16">
        <v>31</v>
      </c>
      <c t="s" s="4" r="D16">
        <v>31</v>
      </c>
      <c t="s" s="4" r="E16">
        <v>31</v>
      </c>
    </row>
    <row spans="1:5" r="17">
      <c t="s" s="4" r="A17">
        <v>753</v>
      </c>
      <c t="n" s="6" r="B17">
        <v>-241</v>
      </c>
      <c t="n" s="6" r="C17">
        <v>-372</v>
      </c>
      <c t="n" s="6" r="D17">
        <v>-719</v>
      </c>
      <c t="n" s="6" r="E17">
        <v>-1110</v>
      </c>
    </row>
    <row spans="1:5" r="18">
      <c t="s" s="4" r="A18">
        <v>755</v>
      </c>
    </row>
    <row spans="1:5" r="19">
      <c t="s" s="4" r="A19">
        <v>747</v>
      </c>
      <c t="n" s="6" r="B19">
        <v>27</v>
      </c>
      <c t="n" s="6" r="C19">
        <v>36</v>
      </c>
      <c t="n" s="6" r="D19">
        <v>80</v>
      </c>
      <c t="n" s="6" r="E19">
        <v>164</v>
      </c>
    </row>
    <row spans="1:5" r="20">
      <c t="s" s="4" r="A20">
        <v>748</v>
      </c>
      <c t="n" s="6" r="B20">
        <v>60</v>
      </c>
      <c t="n" s="6" r="C20">
        <v>52</v>
      </c>
      <c t="n" s="6" r="D20">
        <v>178</v>
      </c>
      <c t="n" s="6" r="E20">
        <v>154</v>
      </c>
    </row>
    <row spans="1:5" r="21">
      <c t="s" s="4" r="A21">
        <v>749</v>
      </c>
      <c t="s" s="4" r="B21">
        <v>31</v>
      </c>
      <c t="s" s="4" r="C21">
        <v>31</v>
      </c>
      <c t="s" s="4" r="D21">
        <v>31</v>
      </c>
      <c t="s" s="4" r="E21">
        <v>31</v>
      </c>
    </row>
    <row spans="1:5" r="22">
      <c t="s" s="4" r="A22">
        <v>750</v>
      </c>
      <c t="s" s="4" r="B22">
        <v>31</v>
      </c>
      <c t="s" s="4" r="C22">
        <v>31</v>
      </c>
      <c t="s" s="4" r="D22">
        <v>31</v>
      </c>
      <c t="s" s="4" r="E22">
        <v>31</v>
      </c>
    </row>
    <row spans="1:5" r="23">
      <c t="s" s="4" r="A23">
        <v>751</v>
      </c>
      <c t="n" s="6" r="B23">
        <v>-9</v>
      </c>
      <c t="n" s="6" r="C23">
        <v>-16</v>
      </c>
      <c t="n" s="6" r="D23">
        <v>-27</v>
      </c>
      <c t="n" s="6" r="E23">
        <v>-63</v>
      </c>
    </row>
    <row spans="1:5" r="24">
      <c t="s" s="4" r="A24">
        <v>752</v>
      </c>
      <c t="s" s="4" r="B24">
        <v>31</v>
      </c>
      <c t="s" s="4" r="C24">
        <v>31</v>
      </c>
      <c t="s" s="4" r="D24">
        <v>31</v>
      </c>
      <c t="s" s="4" r="E24">
        <v>31</v>
      </c>
    </row>
    <row spans="1:5" r="25">
      <c t="s" s="4" r="A25">
        <v>753</v>
      </c>
      <c t="n" s="7" r="B25">
        <v>78</v>
      </c>
      <c t="n" s="7" r="C25">
        <v>72</v>
      </c>
      <c t="n" s="7" r="D25">
        <v>231</v>
      </c>
      <c t="n" s="7" r="E25">
        <v>2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6</v>
      </c>
      <c t="s" s="2" r="B1">
        <v>2</v>
      </c>
      <c t="s" s="2" r="C1">
        <v>25</v>
      </c>
      <c t="s" s="2" r="D1">
        <v>26</v>
      </c>
      <c t="s" s="2" r="E1">
        <v>380</v>
      </c>
    </row>
    <row spans="1:5" r="2">
      <c t="s" s="3" r="A2">
        <v>757</v>
      </c>
    </row>
    <row spans="1:5" r="3">
      <c t="s" s="4" r="A3">
        <v>758</v>
      </c>
      <c t="n" s="7" r="B3">
        <v>-1551</v>
      </c>
      <c t="n" s="7" r="C3">
        <v>-3550</v>
      </c>
      <c t="n" s="7" r="D3">
        <v>-710</v>
      </c>
      <c t="n" s="7" r="E3">
        <v>-578</v>
      </c>
    </row>
    <row spans="1:5" r="4">
      <c t="s" s="4" r="A4">
        <v>759</v>
      </c>
    </row>
    <row spans="1:5" r="5">
      <c t="s" s="3" r="A5">
        <v>757</v>
      </c>
    </row>
    <row spans="1:5" r="6">
      <c t="s" s="4" r="A6">
        <v>758</v>
      </c>
      <c t="n" s="6" r="B6">
        <v>1964</v>
      </c>
      <c t="n" s="6" r="C6">
        <v>-1163</v>
      </c>
      <c t="n" s="6" r="D6">
        <v>-843</v>
      </c>
    </row>
    <row spans="1:5" r="7">
      <c t="s" s="4" r="A7">
        <v>760</v>
      </c>
      <c t="n" s="6" r="B7">
        <v>-767</v>
      </c>
      <c t="n" s="6" r="C7">
        <v>454</v>
      </c>
      <c t="n" s="6" r="D7">
        <v>329</v>
      </c>
    </row>
    <row spans="1:5" r="8">
      <c t="s" s="4" r="A8">
        <v>758</v>
      </c>
      <c t="n" s="6" r="B8">
        <v>1197</v>
      </c>
      <c t="n" s="6" r="C8">
        <v>-709</v>
      </c>
      <c t="n" s="6" r="D8">
        <v>-514</v>
      </c>
      <c t="n" s="6" r="E8">
        <v>-421</v>
      </c>
    </row>
    <row spans="1:5" r="9">
      <c t="s" s="4" r="A9">
        <v>761</v>
      </c>
    </row>
    <row spans="1:5" r="10">
      <c t="s" s="3" r="A10">
        <v>757</v>
      </c>
    </row>
    <row spans="1:5" r="11">
      <c t="s" s="4" r="A11">
        <v>758</v>
      </c>
      <c t="n" s="6" r="B11">
        <v>-4505</v>
      </c>
      <c t="n" s="6" r="C11">
        <v>-4657</v>
      </c>
      <c t="n" s="6" r="D11">
        <v>-320</v>
      </c>
    </row>
    <row spans="1:5" r="12">
      <c t="s" s="4" r="A12">
        <v>760</v>
      </c>
      <c t="n" s="6" r="B12">
        <v>1757</v>
      </c>
      <c t="n" s="6" r="C12">
        <v>1816</v>
      </c>
      <c t="n" s="6" r="D12">
        <v>124</v>
      </c>
    </row>
    <row spans="1:5" r="13">
      <c t="s" s="4" r="A13">
        <v>758</v>
      </c>
      <c t="n" s="7" r="B13">
        <v>-2748</v>
      </c>
      <c t="n" s="7" r="C13">
        <v>-2841</v>
      </c>
      <c t="n" s="7" r="D13">
        <v>-196</v>
      </c>
      <c t="n" s="7" r="E13">
        <v>-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2</v>
      </c>
      <c t="s" s="2" r="B1">
        <v>1</v>
      </c>
    </row>
    <row spans="1:3" r="2">
      <c t="s" s="2" r="B2">
        <v>2</v>
      </c>
      <c t="s" s="2" r="C2">
        <v>26</v>
      </c>
    </row>
    <row spans="1:3" r="3">
      <c t="s" s="4" r="A3">
        <v>763</v>
      </c>
      <c t="n" s="7" r="B3">
        <v>-3550</v>
      </c>
      <c t="n" s="7" r="C3">
        <v>-578</v>
      </c>
    </row>
    <row spans="1:3" r="4">
      <c t="s" s="4" r="A4">
        <v>764</v>
      </c>
      <c t="n" s="6" r="B4">
        <v>1908</v>
      </c>
      <c t="n" s="6" r="C4">
        <v>-94</v>
      </c>
    </row>
    <row spans="1:3" r="5">
      <c t="s" s="4" r="A5">
        <v>765</v>
      </c>
      <c t="n" s="6" r="B5">
        <v>91</v>
      </c>
      <c t="n" s="6" r="C5">
        <v>-38</v>
      </c>
    </row>
    <row spans="1:3" r="6">
      <c t="s" s="4" r="A6">
        <v>766</v>
      </c>
      <c t="n" s="6" r="B6">
        <v>1999</v>
      </c>
      <c t="n" s="6" r="C6">
        <v>-132</v>
      </c>
    </row>
    <row spans="1:3" r="7">
      <c t="s" s="4" r="A7">
        <v>767</v>
      </c>
      <c t="n" s="6" r="B7">
        <v>-1551</v>
      </c>
      <c t="n" s="6" r="C7">
        <v>-710</v>
      </c>
    </row>
    <row spans="1:3" r="8">
      <c t="s" s="4" r="A8">
        <v>759</v>
      </c>
    </row>
    <row spans="1:3" r="9">
      <c t="s" s="4" r="A9">
        <v>763</v>
      </c>
      <c t="n" s="6" r="B9">
        <v>-709</v>
      </c>
      <c t="n" s="6" r="C9">
        <v>-421</v>
      </c>
    </row>
    <row spans="1:3" r="10">
      <c t="s" s="4" r="A10">
        <v>764</v>
      </c>
      <c t="n" s="6" r="B10">
        <v>1908</v>
      </c>
      <c t="n" s="6" r="C10">
        <v>-94</v>
      </c>
    </row>
    <row spans="1:3" r="11">
      <c t="s" s="4" r="A11">
        <v>765</v>
      </c>
      <c t="n" s="6" r="B11">
        <v>-2</v>
      </c>
      <c t="n" s="6" r="C11">
        <v>1</v>
      </c>
    </row>
    <row spans="1:3" r="12">
      <c t="s" s="4" r="A12">
        <v>766</v>
      </c>
      <c t="n" s="6" r="B12">
        <v>1906</v>
      </c>
      <c t="n" s="6" r="C12">
        <v>-93</v>
      </c>
    </row>
    <row spans="1:3" r="13">
      <c t="s" s="4" r="A13">
        <v>767</v>
      </c>
      <c t="n" s="6" r="B13">
        <v>1197</v>
      </c>
      <c t="n" s="6" r="C13">
        <v>-514</v>
      </c>
    </row>
    <row spans="1:3" r="14">
      <c t="s" s="4" r="A14">
        <v>761</v>
      </c>
    </row>
    <row spans="1:3" r="15">
      <c t="s" s="4" r="A15">
        <v>763</v>
      </c>
      <c t="n" s="6" r="B15">
        <v>-2841</v>
      </c>
      <c t="n" s="6" r="C15">
        <v>-157</v>
      </c>
    </row>
    <row spans="1:3" r="16">
      <c t="s" s="4" r="A16">
        <v>764</v>
      </c>
      <c t="s" s="4" r="B16">
        <v>31</v>
      </c>
      <c t="s" s="4" r="C16">
        <v>31</v>
      </c>
    </row>
    <row spans="1:3" r="17">
      <c t="s" s="4" r="A17">
        <v>765</v>
      </c>
      <c t="n" s="6" r="B17">
        <v>93</v>
      </c>
      <c t="n" s="6" r="C17">
        <v>-39</v>
      </c>
    </row>
    <row spans="1:3" r="18">
      <c t="s" s="4" r="A18">
        <v>766</v>
      </c>
      <c t="n" s="6" r="B18">
        <v>93</v>
      </c>
      <c t="n" s="6" r="C18">
        <v>-39</v>
      </c>
    </row>
    <row spans="1:3" r="19">
      <c t="s" s="4" r="A19">
        <v>767</v>
      </c>
      <c t="n" s="7" r="B19">
        <v>-2748</v>
      </c>
      <c t="n" s="7" r="C19">
        <v>-1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68</v>
      </c>
      <c t="s" s="2" r="B1">
        <v>1</v>
      </c>
    </row>
    <row spans="1:3" r="2">
      <c t="s" s="2" r="B2">
        <v>2</v>
      </c>
      <c t="s" s="2" r="C2">
        <v>26</v>
      </c>
    </row>
    <row spans="1:3" r="3">
      <c t="s" s="3" r="A3">
        <v>263</v>
      </c>
    </row>
    <row spans="1:3" r="4">
      <c t="s" s="4" r="A4">
        <v>769</v>
      </c>
      <c t="n" s="7" r="B4">
        <v>3128</v>
      </c>
      <c t="n" s="7" r="C4">
        <v>-153</v>
      </c>
    </row>
    <row spans="1:3" r="5">
      <c t="s" s="4" r="A5">
        <v>770</v>
      </c>
      <c t="n" s="7" r="B5">
        <v>-1222</v>
      </c>
      <c t="n" s="7" r="C5">
        <v>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1</v>
      </c>
      <c t="s" s="2" r="B1">
        <v>2</v>
      </c>
      <c t="s" s="2" r="C1">
        <v>25</v>
      </c>
      <c t="s" s="2" r="D1">
        <v>26</v>
      </c>
    </row>
    <row spans="1:4" r="2">
      <c t="s" s="3" r="A2">
        <v>468</v>
      </c>
    </row>
    <row spans="1:4" r="3">
      <c t="s" s="4" r="A3">
        <v>772</v>
      </c>
      <c t="n" s="7" r="B3">
        <v>199156</v>
      </c>
      <c t="n" s="7" r="C3">
        <v>165614</v>
      </c>
      <c t="n" s="7" r="D3">
        <v>178765</v>
      </c>
    </row>
    <row spans="1:4" r="4">
      <c t="s" s="4" r="A4">
        <v>773</v>
      </c>
    </row>
    <row spans="1:4" r="5">
      <c t="s" s="3" r="A5">
        <v>468</v>
      </c>
    </row>
    <row spans="1:4" r="6">
      <c t="s" s="4" r="A6">
        <v>772</v>
      </c>
      <c t="n" s="6" r="B6">
        <v>199156</v>
      </c>
      <c t="n" s="6" r="C6">
        <v>165614</v>
      </c>
    </row>
    <row spans="1:4" r="7">
      <c t="s" s="4" r="A7">
        <v>774</v>
      </c>
    </row>
    <row spans="1:4" r="8">
      <c t="s" s="3" r="A8">
        <v>468</v>
      </c>
    </row>
    <row spans="1:4" r="9">
      <c t="s" s="4" r="A9">
        <v>775</v>
      </c>
      <c t="s" s="4" r="B9">
        <v>31</v>
      </c>
      <c t="s" s="4" r="C9">
        <v>31</v>
      </c>
    </row>
    <row spans="1:4" r="10">
      <c t="s" s="4" r="A10">
        <v>493</v>
      </c>
      <c t="s" s="4" r="B10">
        <v>31</v>
      </c>
      <c t="s" s="4" r="C10">
        <v>31</v>
      </c>
    </row>
    <row spans="1:4" r="11">
      <c t="s" s="4" r="A11">
        <v>776</v>
      </c>
      <c t="s" s="4" r="B11">
        <v>31</v>
      </c>
      <c t="s" s="4" r="C11">
        <v>31</v>
      </c>
    </row>
    <row spans="1:4" r="12">
      <c t="s" s="4" r="A12">
        <v>495</v>
      </c>
      <c t="s" s="4" r="B12">
        <v>31</v>
      </c>
      <c t="s" s="4" r="C12">
        <v>31</v>
      </c>
    </row>
    <row spans="1:4" r="13">
      <c t="s" s="4" r="A13">
        <v>772</v>
      </c>
      <c t="s" s="4" r="B13">
        <v>31</v>
      </c>
      <c t="s" s="4" r="C13">
        <v>31</v>
      </c>
    </row>
    <row spans="1:4" r="14">
      <c t="s" s="4" r="A14">
        <v>777</v>
      </c>
    </row>
    <row spans="1:4" r="15">
      <c t="s" s="3" r="A15">
        <v>468</v>
      </c>
    </row>
    <row spans="1:4" r="16">
      <c t="s" s="4" r="A16">
        <v>775</v>
      </c>
      <c t="s" s="4" r="B16">
        <v>31</v>
      </c>
      <c t="s" s="4" r="C16">
        <v>31</v>
      </c>
    </row>
    <row spans="1:4" r="17">
      <c t="s" s="4" r="A17">
        <v>493</v>
      </c>
      <c t="s" s="4" r="B17">
        <v>31</v>
      </c>
      <c t="s" s="4" r="C17">
        <v>31</v>
      </c>
    </row>
    <row spans="1:4" r="18">
      <c t="s" s="4" r="A18">
        <v>776</v>
      </c>
      <c t="s" s="4" r="B18">
        <v>31</v>
      </c>
      <c t="s" s="4" r="C18">
        <v>31</v>
      </c>
    </row>
    <row spans="1:4" r="19">
      <c t="s" s="4" r="A19">
        <v>495</v>
      </c>
      <c t="s" s="4" r="B19">
        <v>31</v>
      </c>
      <c t="s" s="4" r="C19">
        <v>31</v>
      </c>
    </row>
    <row spans="1:4" r="20">
      <c t="s" s="4" r="A20">
        <v>772</v>
      </c>
      <c t="s" s="4" r="B20">
        <v>31</v>
      </c>
      <c t="s" s="4" r="C20">
        <v>31</v>
      </c>
    </row>
    <row spans="1:4" r="21">
      <c t="s" s="4" r="A21">
        <v>778</v>
      </c>
    </row>
    <row spans="1:4" r="22">
      <c t="s" s="3" r="A22">
        <v>468</v>
      </c>
    </row>
    <row spans="1:4" r="23">
      <c t="s" s="4" r="A23">
        <v>775</v>
      </c>
      <c t="n" s="6" r="B23">
        <v>2999</v>
      </c>
      <c t="n" s="6" r="C23">
        <v>18972</v>
      </c>
    </row>
    <row spans="1:4" r="24">
      <c t="s" s="4" r="A24">
        <v>493</v>
      </c>
      <c t="n" s="6" r="B24">
        <v>161443</v>
      </c>
      <c t="n" s="6" r="C24">
        <v>121553</v>
      </c>
    </row>
    <row spans="1:4" r="25">
      <c t="s" s="4" r="A25">
        <v>776</v>
      </c>
      <c t="n" s="6" r="B25">
        <v>34571</v>
      </c>
      <c t="n" s="6" r="C25">
        <v>24946</v>
      </c>
    </row>
    <row spans="1:4" r="26">
      <c t="s" s="4" r="A26">
        <v>495</v>
      </c>
      <c t="n" s="6" r="B26">
        <v>143</v>
      </c>
      <c t="n" s="6" r="C26">
        <v>143</v>
      </c>
    </row>
    <row spans="1:4" r="27">
      <c t="s" s="4" r="A27">
        <v>772</v>
      </c>
      <c t="n" s="6" r="B27">
        <v>199156</v>
      </c>
      <c t="n" s="6" r="C27">
        <v>165614</v>
      </c>
    </row>
    <row spans="1:4" r="28">
      <c t="s" s="4" r="A28">
        <v>779</v>
      </c>
    </row>
    <row spans="1:4" r="29">
      <c t="s" s="3" r="A29">
        <v>468</v>
      </c>
    </row>
    <row spans="1:4" r="30">
      <c t="s" s="4" r="A30">
        <v>775</v>
      </c>
      <c t="n" s="6" r="B30">
        <v>2999</v>
      </c>
      <c t="n" s="6" r="C30">
        <v>18972</v>
      </c>
    </row>
    <row spans="1:4" r="31">
      <c t="s" s="4" r="A31">
        <v>493</v>
      </c>
      <c t="n" s="6" r="B31">
        <v>161443</v>
      </c>
      <c t="n" s="6" r="C31">
        <v>121553</v>
      </c>
    </row>
    <row spans="1:4" r="32">
      <c t="s" s="4" r="A32">
        <v>776</v>
      </c>
      <c t="n" s="6" r="B32">
        <v>34571</v>
      </c>
      <c t="n" s="6" r="C32">
        <v>24946</v>
      </c>
    </row>
    <row spans="1:4" r="33">
      <c t="s" s="4" r="A33">
        <v>495</v>
      </c>
      <c t="n" s="6" r="B33">
        <v>143</v>
      </c>
      <c t="n" s="6" r="C33">
        <v>143</v>
      </c>
    </row>
    <row spans="1:4" r="34">
      <c t="s" s="4" r="A34">
        <v>772</v>
      </c>
      <c t="n" s="6" r="B34">
        <v>199156</v>
      </c>
      <c t="n" s="6" r="C34">
        <v>165614</v>
      </c>
    </row>
    <row spans="1:4" r="35">
      <c t="s" s="4" r="A35">
        <v>780</v>
      </c>
    </row>
    <row spans="1:4" r="36">
      <c t="s" s="3" r="A36">
        <v>781</v>
      </c>
    </row>
    <row spans="1:4" r="37">
      <c t="s" s="4" r="A37">
        <v>782</v>
      </c>
      <c t="s" s="4" r="B37">
        <v>31</v>
      </c>
      <c t="s" s="4" r="C37">
        <v>31</v>
      </c>
    </row>
    <row spans="1:4" r="38">
      <c t="s" s="4" r="A38">
        <v>46</v>
      </c>
      <c t="s" s="4" r="B38">
        <v>31</v>
      </c>
      <c t="s" s="4" r="C38">
        <v>31</v>
      </c>
    </row>
    <row spans="1:4" r="39">
      <c t="s" s="4" r="A39">
        <v>783</v>
      </c>
    </row>
    <row spans="1:4" r="40">
      <c t="s" s="3" r="A40">
        <v>781</v>
      </c>
    </row>
    <row spans="1:4" r="41">
      <c t="s" s="4" r="A41">
        <v>782</v>
      </c>
      <c t="n" s="6" r="B41">
        <v>16437</v>
      </c>
      <c t="n" s="6" r="C41">
        <v>20645</v>
      </c>
    </row>
    <row spans="1:4" r="42">
      <c t="s" s="4" r="A42">
        <v>46</v>
      </c>
      <c t="n" s="6" r="B42">
        <v>10103</v>
      </c>
      <c t="n" s="6" r="C42">
        <v>9994</v>
      </c>
    </row>
    <row spans="1:4" r="43">
      <c t="s" s="4" r="A43">
        <v>784</v>
      </c>
    </row>
    <row spans="1:4" r="44">
      <c t="s" s="3" r="A44">
        <v>781</v>
      </c>
    </row>
    <row spans="1:4" r="45">
      <c t="s" s="4" r="A45">
        <v>782</v>
      </c>
      <c t="s" s="4" r="B45">
        <v>31</v>
      </c>
      <c t="s" s="4" r="C45">
        <v>31</v>
      </c>
    </row>
    <row spans="1:4" r="46">
      <c t="s" s="4" r="A46">
        <v>46</v>
      </c>
      <c t="s" s="4" r="B46">
        <v>31</v>
      </c>
      <c t="s" s="4" r="C46">
        <v>31</v>
      </c>
    </row>
    <row spans="1:4" r="47">
      <c t="s" s="4" r="A47">
        <v>785</v>
      </c>
    </row>
    <row spans="1:4" r="48">
      <c t="s" s="3" r="A48">
        <v>781</v>
      </c>
    </row>
    <row spans="1:4" r="49">
      <c t="s" s="4" r="A49">
        <v>782</v>
      </c>
      <c t="n" s="6" r="B49">
        <v>16437</v>
      </c>
      <c t="n" s="6" r="C49">
        <v>20645</v>
      </c>
    </row>
    <row spans="1:4" r="50">
      <c t="s" s="4" r="A50">
        <v>46</v>
      </c>
      <c t="n" s="7" r="B50">
        <v>10103</v>
      </c>
      <c t="n" s="7" r="C50">
        <v>99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65</v>
      </c>
      <c t="s" s="2" r="B1">
        <v>81</v>
      </c>
      <c t="s" s="2" r="D1">
        <v>1</v>
      </c>
    </row>
    <row spans="1:5" r="2">
      <c t="s" s="2" r="B2">
        <v>2</v>
      </c>
      <c t="s" s="2" r="C2">
        <v>26</v>
      </c>
      <c t="s" s="2" r="D2">
        <v>2</v>
      </c>
      <c t="s" s="2" r="E2">
        <v>26</v>
      </c>
    </row>
    <row spans="1:5" r="3">
      <c t="s" s="3" r="A3">
        <v>166</v>
      </c>
    </row>
    <row spans="1:5" r="4">
      <c t="s" s="4" r="A4">
        <v>167</v>
      </c>
      <c t="n" s="8" r="B4">
        <v>0.08</v>
      </c>
      <c t="n" s="8" r="C4">
        <v>0.08</v>
      </c>
      <c t="n" s="8" r="D4">
        <v>0.24</v>
      </c>
      <c t="n" s="8" r="E4">
        <v>0.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3"/>
    <col customWidth="1" max="3" min="3" width="80"/>
  </cols>
  <sheetData>
    <row spans="1:3" r="1">
      <c t="s" s="1" r="A1">
        <v>786</v>
      </c>
      <c t="s" s="2" r="B1">
        <v>1</v>
      </c>
      <c t="s" s="2" r="C1">
        <v>169</v>
      </c>
    </row>
    <row spans="1:3" r="2">
      <c t="s" s="2" r="B2">
        <v>2</v>
      </c>
      <c t="s" s="2" r="C2">
        <v>25</v>
      </c>
    </row>
    <row spans="1:3" r="3">
      <c t="s" s="4" r="A3">
        <v>782</v>
      </c>
      <c t="n" s="7" r="B3">
        <v>16437</v>
      </c>
      <c t="n" s="7" r="C3">
        <v>20645</v>
      </c>
    </row>
    <row spans="1:3" r="4">
      <c t="s" s="4" r="A4">
        <v>46</v>
      </c>
      <c t="n" s="7" r="B4">
        <v>10103</v>
      </c>
      <c t="n" s="7" r="C4">
        <v>9994</v>
      </c>
    </row>
    <row spans="1:3" r="5">
      <c t="s" s="4" r="A5">
        <v>787</v>
      </c>
      <c t="s" s="4" r="B5">
        <v>788</v>
      </c>
      <c t="s" s="4" r="C5">
        <v>789</v>
      </c>
    </row>
    <row spans="1:3" r="6">
      <c t="s" s="4" r="A6">
        <v>790</v>
      </c>
      <c t="s" s="4" r="B6">
        <v>788</v>
      </c>
      <c t="s" s="4" r="C6">
        <v>789</v>
      </c>
    </row>
    <row spans="1:3" r="7">
      <c t="s" s="4" r="A7">
        <v>791</v>
      </c>
    </row>
    <row spans="1:3" r="8">
      <c t="s" s="4" r="A8">
        <v>792</v>
      </c>
      <c t="s" s="4" r="B8">
        <v>793</v>
      </c>
    </row>
    <row spans="1:3" r="9">
      <c t="s" s="4" r="A9">
        <v>794</v>
      </c>
      <c t="s" s="4" r="C9">
        <v>795</v>
      </c>
    </row>
    <row spans="1:3" r="10">
      <c t="s" s="4" r="A10">
        <v>796</v>
      </c>
    </row>
    <row spans="1:3" r="11">
      <c t="s" s="4" r="A11">
        <v>792</v>
      </c>
      <c t="s" s="4" r="B11">
        <v>797</v>
      </c>
    </row>
    <row spans="1:3" r="12">
      <c t="s" s="4" r="A12">
        <v>794</v>
      </c>
      <c t="s" s="4" r="C12">
        <v>7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9</v>
      </c>
      <c t="s" s="2" r="B1">
        <v>2</v>
      </c>
      <c t="s" s="2" r="C1">
        <v>25</v>
      </c>
      <c t="s" s="2" r="D1">
        <v>26</v>
      </c>
    </row>
    <row spans="1:4" r="2">
      <c t="s" s="3" r="A2">
        <v>800</v>
      </c>
    </row>
    <row spans="1:4" r="3">
      <c t="s" s="4" r="A3">
        <v>28</v>
      </c>
      <c t="n" s="7" r="B3">
        <v>64145</v>
      </c>
      <c t="n" s="7" r="C3">
        <v>53285</v>
      </c>
      <c t="n" s="7" r="D3">
        <v>52788</v>
      </c>
    </row>
    <row spans="1:4" r="4">
      <c t="s" s="4" r="A4">
        <v>29</v>
      </c>
      <c t="n" s="6" r="B4">
        <v>217188</v>
      </c>
      <c t="n" s="6" r="C4">
        <v>213426</v>
      </c>
      <c t="n" s="6" r="D4">
        <v>165271</v>
      </c>
    </row>
    <row spans="1:4" r="5">
      <c t="s" s="4" r="A5">
        <v>30</v>
      </c>
      <c t="s" s="4" r="B5">
        <v>31</v>
      </c>
      <c t="n" s="6" r="C5">
        <v>557</v>
      </c>
      <c t="n" s="6" r="D5">
        <v>730</v>
      </c>
    </row>
    <row spans="1:4" r="6">
      <c t="s" s="4" r="A6">
        <v>33</v>
      </c>
      <c t="n" s="6" r="B6">
        <v>199156</v>
      </c>
      <c t="n" s="6" r="C6">
        <v>165614</v>
      </c>
      <c t="n" s="6" r="D6">
        <v>178765</v>
      </c>
    </row>
    <row spans="1:4" r="7">
      <c t="s" s="4" r="A7">
        <v>801</v>
      </c>
      <c t="n" s="6" r="B7">
        <v>135808</v>
      </c>
      <c t="n" s="6" r="C7">
        <v>154610</v>
      </c>
      <c t="n" s="6" r="D7">
        <v>160048</v>
      </c>
    </row>
    <row spans="1:4" r="8">
      <c t="s" s="4" r="A8">
        <v>802</v>
      </c>
      <c t="n" s="6" r="B8">
        <v>2626884</v>
      </c>
      <c t="n" s="6" r="C8">
        <v>2490343</v>
      </c>
      <c t="n" s="6" r="D8">
        <v>2451648</v>
      </c>
    </row>
    <row spans="1:4" r="9">
      <c t="s" s="4" r="A9">
        <v>42</v>
      </c>
      <c t="n" s="6" r="B9">
        <v>8785</v>
      </c>
      <c t="n" s="6" r="C9">
        <v>9166</v>
      </c>
      <c t="n" s="6" r="D9">
        <v>9008</v>
      </c>
    </row>
    <row spans="1:4" r="10">
      <c t="s" s="4" r="A10">
        <v>250</v>
      </c>
      <c t="s" s="4" r="B10">
        <v>31</v>
      </c>
      <c t="n" s="6" r="C10">
        <v>8439</v>
      </c>
      <c t="n" s="6" r="D10">
        <v>7649</v>
      </c>
    </row>
    <row spans="1:4" r="11">
      <c t="s" s="4" r="A11">
        <v>47</v>
      </c>
      <c t="n" s="6" r="B11">
        <v>73613</v>
      </c>
      <c t="n" s="6" r="C11">
        <v>72086</v>
      </c>
      <c t="n" s="6" r="D11">
        <v>56557</v>
      </c>
    </row>
    <row spans="1:4" r="12">
      <c t="s" s="4" r="A12">
        <v>803</v>
      </c>
      <c t="n" s="6" r="B12">
        <v>208</v>
      </c>
      <c t="s" s="4" r="C12">
        <v>31</v>
      </c>
      <c t="s" s="4" r="D12">
        <v>31</v>
      </c>
    </row>
    <row spans="1:4" r="13">
      <c t="s" s="4" r="A13">
        <v>59</v>
      </c>
      <c t="n" s="6" r="B13">
        <v>523</v>
      </c>
      <c t="n" s="6" r="C13">
        <v>585</v>
      </c>
      <c t="n" s="7" r="D13">
        <v>588</v>
      </c>
    </row>
    <row spans="1:4" r="14">
      <c t="s" s="4" r="A14">
        <v>804</v>
      </c>
    </row>
    <row spans="1:4" r="15">
      <c t="s" s="3" r="A15">
        <v>800</v>
      </c>
    </row>
    <row spans="1:4" r="16">
      <c t="s" s="4" r="A16">
        <v>28</v>
      </c>
      <c t="n" s="6" r="B16">
        <v>64145</v>
      </c>
      <c t="n" s="6" r="C16">
        <v>53285</v>
      </c>
    </row>
    <row spans="1:4" r="17">
      <c t="s" s="4" r="A17">
        <v>29</v>
      </c>
      <c t="n" s="6" r="B17">
        <v>217188</v>
      </c>
      <c t="n" s="6" r="C17">
        <v>213426</v>
      </c>
    </row>
    <row spans="1:4" r="18">
      <c t="s" s="4" r="A18">
        <v>30</v>
      </c>
      <c t="s" s="4" r="B18">
        <v>31</v>
      </c>
      <c t="n" s="6" r="C18">
        <v>557</v>
      </c>
    </row>
    <row spans="1:4" r="19">
      <c t="s" s="4" r="A19">
        <v>35</v>
      </c>
      <c t="n" s="6" r="B19">
        <v>4094</v>
      </c>
      <c t="n" s="6" r="C19">
        <v>4323</v>
      </c>
    </row>
    <row spans="1:4" r="20">
      <c t="s" s="4" r="A20">
        <v>42</v>
      </c>
      <c t="n" s="6" r="B20">
        <v>8785</v>
      </c>
      <c t="n" s="6" r="C20">
        <v>9166</v>
      </c>
    </row>
    <row spans="1:4" r="21">
      <c t="s" s="4" r="A21">
        <v>47</v>
      </c>
      <c t="n" s="6" r="B21">
        <v>73613</v>
      </c>
      <c t="n" s="6" r="C21">
        <v>72086</v>
      </c>
    </row>
    <row spans="1:4" r="22">
      <c t="s" s="4" r="A22">
        <v>803</v>
      </c>
      <c t="s" s="4" r="C22">
        <v>31</v>
      </c>
    </row>
    <row spans="1:4" r="23">
      <c t="s" s="4" r="A23">
        <v>805</v>
      </c>
    </row>
    <row spans="1:4" r="24">
      <c t="s" s="3" r="A24">
        <v>800</v>
      </c>
    </row>
    <row spans="1:4" r="25">
      <c t="s" s="4" r="A25">
        <v>33</v>
      </c>
      <c t="n" s="6" r="B25">
        <v>199156</v>
      </c>
      <c t="n" s="6" r="C25">
        <v>165614</v>
      </c>
    </row>
    <row spans="1:4" r="26">
      <c t="s" s="4" r="A26">
        <v>801</v>
      </c>
      <c t="n" s="6" r="B26">
        <v>135808</v>
      </c>
      <c t="n" s="6" r="C26">
        <v>154610</v>
      </c>
    </row>
    <row spans="1:4" r="27">
      <c t="s" s="4" r="A27">
        <v>806</v>
      </c>
      <c t="n" s="6" r="B27">
        <v>2910840</v>
      </c>
      <c t="n" s="6" r="C27">
        <v>2811285</v>
      </c>
    </row>
    <row spans="1:4" r="28">
      <c t="s" s="4" r="A28">
        <v>58</v>
      </c>
      <c t="n" s="6" r="B28">
        <v>236394</v>
      </c>
      <c t="n" s="6" r="C28">
        <v>186394</v>
      </c>
    </row>
    <row spans="1:4" r="29">
      <c t="s" s="4" r="A29">
        <v>59</v>
      </c>
      <c t="n" s="6" r="B29">
        <v>523</v>
      </c>
      <c t="n" s="6" r="C29">
        <v>585</v>
      </c>
    </row>
    <row spans="1:4" r="30">
      <c t="s" s="4" r="A30">
        <v>807</v>
      </c>
    </row>
    <row spans="1:4" r="31">
      <c t="s" s="3" r="A31">
        <v>800</v>
      </c>
    </row>
    <row spans="1:4" r="32">
      <c t="s" s="4" r="A32">
        <v>802</v>
      </c>
      <c t="n" s="6" r="B32">
        <v>2626884</v>
      </c>
      <c t="n" s="6" r="C32">
        <v>2490343</v>
      </c>
    </row>
    <row spans="1:4" r="33">
      <c t="s" s="4" r="A33">
        <v>250</v>
      </c>
      <c t="s" s="4" r="B33">
        <v>31</v>
      </c>
      <c t="n" s="6" r="C33">
        <v>8439</v>
      </c>
    </row>
    <row spans="1:4" r="34">
      <c t="s" s="4" r="A34">
        <v>803</v>
      </c>
      <c t="n" s="6" r="B34">
        <v>208</v>
      </c>
    </row>
    <row spans="1:4" r="35">
      <c t="s" s="4" r="A35">
        <v>808</v>
      </c>
    </row>
    <row spans="1:4" r="36">
      <c t="s" s="3" r="A36">
        <v>800</v>
      </c>
    </row>
    <row spans="1:4" r="37">
      <c t="s" s="4" r="A37">
        <v>28</v>
      </c>
      <c t="n" s="6" r="B37">
        <v>64145</v>
      </c>
      <c t="n" s="6" r="C37">
        <v>53285</v>
      </c>
    </row>
    <row spans="1:4" r="38">
      <c t="s" s="4" r="A38">
        <v>29</v>
      </c>
      <c t="n" s="6" r="B38">
        <v>217188</v>
      </c>
      <c t="n" s="6" r="C38">
        <v>213426</v>
      </c>
    </row>
    <row spans="1:4" r="39">
      <c t="s" s="4" r="A39">
        <v>30</v>
      </c>
      <c t="s" s="4" r="B39">
        <v>31</v>
      </c>
      <c t="n" s="6" r="C39">
        <v>557</v>
      </c>
    </row>
    <row spans="1:4" r="40">
      <c t="s" s="4" r="A40">
        <v>35</v>
      </c>
      <c t="n" s="6" r="B40">
        <v>4094</v>
      </c>
      <c t="n" s="6" r="C40">
        <v>4323</v>
      </c>
    </row>
    <row spans="1:4" r="41">
      <c t="s" s="4" r="A41">
        <v>42</v>
      </c>
      <c t="n" s="6" r="B41">
        <v>8785</v>
      </c>
      <c t="n" s="6" r="C41">
        <v>9166</v>
      </c>
    </row>
    <row spans="1:4" r="42">
      <c t="s" s="4" r="A42">
        <v>47</v>
      </c>
      <c t="n" s="6" r="B42">
        <v>73613</v>
      </c>
      <c t="n" s="6" r="C42">
        <v>72086</v>
      </c>
    </row>
    <row spans="1:4" r="43">
      <c t="s" s="4" r="A43">
        <v>803</v>
      </c>
      <c t="s" s="4" r="C43">
        <v>31</v>
      </c>
    </row>
    <row spans="1:4" r="44">
      <c t="s" s="4" r="A44">
        <v>773</v>
      </c>
    </row>
    <row spans="1:4" r="45">
      <c t="s" s="3" r="A45">
        <v>800</v>
      </c>
    </row>
    <row spans="1:4" r="46">
      <c t="s" s="4" r="A46">
        <v>33</v>
      </c>
      <c t="n" s="6" r="B46">
        <v>199156</v>
      </c>
      <c t="n" s="6" r="C46">
        <v>165614</v>
      </c>
    </row>
    <row spans="1:4" r="47">
      <c t="s" s="4" r="A47">
        <v>801</v>
      </c>
      <c t="n" s="6" r="B47">
        <v>139514</v>
      </c>
      <c t="n" s="6" r="C47">
        <v>157146</v>
      </c>
    </row>
    <row spans="1:4" r="48">
      <c t="s" s="4" r="A48">
        <v>806</v>
      </c>
      <c t="n" s="6" r="B48">
        <v>2909736</v>
      </c>
      <c t="n" s="6" r="C48">
        <v>2809828</v>
      </c>
    </row>
    <row spans="1:4" r="49">
      <c t="s" s="4" r="A49">
        <v>58</v>
      </c>
      <c t="n" s="6" r="B49">
        <v>228289</v>
      </c>
      <c t="n" s="6" r="C49">
        <v>178468</v>
      </c>
    </row>
    <row spans="1:4" r="50">
      <c t="s" s="4" r="A50">
        <v>59</v>
      </c>
      <c t="n" s="6" r="B50">
        <v>523</v>
      </c>
      <c t="n" s="6" r="C50">
        <v>585</v>
      </c>
    </row>
    <row spans="1:4" r="51">
      <c t="s" s="4" r="A51">
        <v>809</v>
      </c>
    </row>
    <row spans="1:4" r="52">
      <c t="s" s="3" r="A52">
        <v>800</v>
      </c>
    </row>
    <row spans="1:4" r="53">
      <c t="s" s="4" r="A53">
        <v>802</v>
      </c>
      <c t="n" s="6" r="B53">
        <v>2594567</v>
      </c>
      <c t="n" s="6" r="C53">
        <v>2484059</v>
      </c>
    </row>
    <row spans="1:4" r="54">
      <c t="s" s="4" r="A54">
        <v>250</v>
      </c>
      <c t="s" s="4" r="B54">
        <v>31</v>
      </c>
      <c t="n" s="7" r="C54">
        <v>8256</v>
      </c>
    </row>
    <row spans="1:4" r="55">
      <c t="s" s="4" r="A55">
        <v>803</v>
      </c>
      <c t="n" s="7" r="B55">
        <v>2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10</v>
      </c>
      <c t="s" s="2" r="B1">
        <v>811</v>
      </c>
      <c t="s" s="2" r="C1">
        <v>812</v>
      </c>
      <c t="s" s="2" r="D1">
        <v>813</v>
      </c>
      <c t="s" s="2" r="E1">
        <v>2</v>
      </c>
      <c t="s" s="2" r="F1">
        <v>26</v>
      </c>
      <c t="s" s="2" r="G1">
        <v>2</v>
      </c>
      <c t="s" s="2" r="H1">
        <v>26</v>
      </c>
      <c t="s" s="2" r="I1">
        <v>814</v>
      </c>
    </row>
    <row spans="1:9" r="2">
      <c t="s" s="4" r="A2">
        <v>815</v>
      </c>
      <c t="n" s="7" r="H2">
        <v>32000</v>
      </c>
    </row>
    <row spans="1:9" r="3">
      <c t="s" s="4" r="A3">
        <v>123</v>
      </c>
      <c t="n" s="7" r="E3">
        <v>58</v>
      </c>
      <c t="n" s="7" r="F3">
        <v>137</v>
      </c>
      <c t="n" s="7" r="G3">
        <v>175</v>
      </c>
      <c t="n" s="6" r="H3">
        <v>566</v>
      </c>
    </row>
    <row spans="1:9" r="4">
      <c t="s" s="4" r="A4">
        <v>144</v>
      </c>
    </row>
    <row spans="1:9" r="5">
      <c t="s" s="4" r="A5">
        <v>815</v>
      </c>
      <c t="s" s="4" r="H5">
        <v>31</v>
      </c>
    </row>
    <row spans="1:9" r="6">
      <c t="s" s="4" r="A6">
        <v>816</v>
      </c>
      <c t="n" s="6" r="D6">
        <v>2656294</v>
      </c>
    </row>
    <row spans="1:9" r="7">
      <c t="s" s="4" r="A7">
        <v>71</v>
      </c>
    </row>
    <row spans="1:9" r="8">
      <c t="s" s="4" r="A8">
        <v>816</v>
      </c>
      <c t="n" s="6" r="D8">
        <v>728706</v>
      </c>
    </row>
    <row spans="1:9" r="9">
      <c t="s" s="4" r="A9">
        <v>817</v>
      </c>
      <c t="n" s="7" r="D9">
        <v>10</v>
      </c>
    </row>
    <row spans="1:9" r="10">
      <c t="s" s="4" r="A10">
        <v>123</v>
      </c>
      <c t="n" s="7" r="E10">
        <v>58</v>
      </c>
      <c t="n" s="6" r="F10">
        <v>58</v>
      </c>
      <c t="n" s="7" r="G10">
        <v>175</v>
      </c>
      <c t="n" s="6" r="H10">
        <v>175</v>
      </c>
    </row>
    <row spans="1:9" r="11">
      <c t="s" s="4" r="A11">
        <v>818</v>
      </c>
    </row>
    <row spans="1:9" r="12">
      <c t="s" s="4" r="A12">
        <v>819</v>
      </c>
      <c t="n" s="7" r="D12">
        <v>33800</v>
      </c>
    </row>
    <row spans="1:9" r="13">
      <c t="s" s="4" r="A13">
        <v>820</v>
      </c>
    </row>
    <row spans="1:9" r="14">
      <c t="s" s="4" r="A14">
        <v>815</v>
      </c>
      <c t="n" s="7" r="I14">
        <v>63500</v>
      </c>
    </row>
    <row spans="1:9" r="15">
      <c t="s" s="4" r="A15">
        <v>821</v>
      </c>
      <c t="n" s="7" r="I15">
        <v>63500</v>
      </c>
    </row>
    <row spans="1:9" r="16">
      <c t="s" s="4" r="A16">
        <v>816</v>
      </c>
      <c t="n" s="6" r="I16">
        <v>63500</v>
      </c>
    </row>
    <row spans="1:9" r="17">
      <c t="s" s="4" r="A17">
        <v>822</v>
      </c>
      <c t="n" s="7" r="I17">
        <v>1000</v>
      </c>
    </row>
    <row spans="1:9" r="18">
      <c t="s" s="4" r="A18">
        <v>823</v>
      </c>
      <c t="n" s="7" r="I18">
        <v>10000000</v>
      </c>
    </row>
    <row spans="1:9" r="19">
      <c t="s" s="4" r="A19">
        <v>824</v>
      </c>
    </row>
    <row spans="1:9" r="20">
      <c t="s" s="4" r="A20">
        <v>815</v>
      </c>
      <c t="n" s="7" r="B20">
        <v>31500</v>
      </c>
      <c t="n" s="7" r="C20">
        <v>32000</v>
      </c>
    </row>
    <row spans="1:9" r="21">
      <c t="s" s="4" r="A21">
        <v>825</v>
      </c>
      <c t="n" s="6" r="B21">
        <v>31500</v>
      </c>
      <c t="n" s="6" r="C21">
        <v>32000</v>
      </c>
    </row>
    <row spans="1:9" r="22">
      <c t="s" s="4" r="A22">
        <v>822</v>
      </c>
      <c t="n" s="7" r="B22">
        <v>1000</v>
      </c>
      <c t="n" s="7" r="C22">
        <v>1000</v>
      </c>
    </row>
    <row spans="1:9" r="23">
      <c t="s" s="4" r="A23">
        <v>123</v>
      </c>
      <c t="n" s="7" r="F23">
        <v>79</v>
      </c>
      <c t="n" s="7" r="H23">
        <v>3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168</v>
      </c>
      <c t="s" s="2" r="B1">
        <v>81</v>
      </c>
      <c t="s" s="2" r="D1">
        <v>1</v>
      </c>
      <c t="s" s="2" r="F1">
        <v>169</v>
      </c>
    </row>
    <row spans="1:6" r="2">
      <c t="s" s="2" r="B2">
        <v>2</v>
      </c>
      <c t="s" s="2" r="C2">
        <v>26</v>
      </c>
      <c t="s" s="2" r="D2">
        <v>2</v>
      </c>
      <c t="s" s="2" r="E2">
        <v>26</v>
      </c>
      <c t="s" s="2" r="F2">
        <v>25</v>
      </c>
    </row>
    <row spans="1:6" r="3">
      <c t="s" s="3" r="A3">
        <v>170</v>
      </c>
    </row>
    <row spans="1:6" r="4">
      <c t="s" s="4" r="A4">
        <v>122</v>
      </c>
      <c t="n" s="7" r="B4">
        <v>4678</v>
      </c>
      <c t="n" s="7" r="C4">
        <v>7005</v>
      </c>
      <c t="n" s="7" r="D4">
        <v>19154</v>
      </c>
      <c t="n" s="7" r="E4">
        <v>20237</v>
      </c>
    </row>
    <row spans="1:6" r="5">
      <c t="s" s="3" r="A5">
        <v>171</v>
      </c>
    </row>
    <row spans="1:6" r="6">
      <c t="s" s="4" r="A6">
        <v>172</v>
      </c>
      <c t="s" s="4" r="B6">
        <v>31</v>
      </c>
      <c t="n" s="6" r="C6">
        <v>-1414</v>
      </c>
      <c t="n" s="6" r="D6">
        <v>-23</v>
      </c>
      <c t="n" s="6" r="E6">
        <v>-737</v>
      </c>
    </row>
    <row spans="1:6" r="7">
      <c t="s" s="4" r="A7">
        <v>173</v>
      </c>
      <c t="n" s="6" r="D7">
        <v>2418</v>
      </c>
      <c t="n" s="6" r="E7">
        <v>2380</v>
      </c>
    </row>
    <row spans="1:6" r="8">
      <c t="s" s="4" r="A8">
        <v>174</v>
      </c>
      <c t="n" s="6" r="D8">
        <v>-3553</v>
      </c>
      <c t="n" s="6" r="E8">
        <v>-3897</v>
      </c>
    </row>
    <row spans="1:6" r="9">
      <c t="s" s="4" r="A9">
        <v>106</v>
      </c>
      <c t="n" s="6" r="D9">
        <v>9993</v>
      </c>
      <c t="n" s="6" r="E9">
        <v>6162</v>
      </c>
    </row>
    <row spans="1:6" r="10">
      <c t="s" s="4" r="A10">
        <v>175</v>
      </c>
      <c t="n" s="6" r="D10">
        <v>189</v>
      </c>
      <c t="n" s="6" r="E10">
        <v>1522</v>
      </c>
    </row>
    <row spans="1:6" r="11">
      <c t="s" s="4" r="A11">
        <v>176</v>
      </c>
      <c t="s" s="4" r="B11">
        <v>31</v>
      </c>
      <c t="n" s="6" r="C11">
        <v>1</v>
      </c>
      <c t="n" s="6" r="D11">
        <v>-3</v>
      </c>
      <c t="n" s="6" r="E11">
        <v>1</v>
      </c>
    </row>
    <row spans="1:6" r="12">
      <c t="s" s="4" r="A12">
        <v>177</v>
      </c>
      <c t="n" s="6" r="D12">
        <v>126</v>
      </c>
      <c t="n" s="6" r="E12">
        <v>241</v>
      </c>
    </row>
    <row spans="1:6" r="13">
      <c t="s" s="4" r="A13">
        <v>178</v>
      </c>
      <c t="n" s="6" r="D13">
        <v>675</v>
      </c>
      <c t="n" s="6" r="E13">
        <v>181</v>
      </c>
    </row>
    <row spans="1:6" r="14">
      <c t="s" s="4" r="A14">
        <v>179</v>
      </c>
      <c t="n" s="6" r="D14">
        <v>3405</v>
      </c>
      <c t="n" s="6" r="E14">
        <v>3375</v>
      </c>
    </row>
    <row spans="1:6" r="15">
      <c t="s" s="4" r="A15">
        <v>180</v>
      </c>
      <c t="n" s="6" r="D15">
        <v>527</v>
      </c>
      <c t="n" s="6" r="E15">
        <v>554</v>
      </c>
    </row>
    <row spans="1:6" r="16">
      <c t="s" s="4" r="A16">
        <v>181</v>
      </c>
      <c t="n" s="6" r="B16">
        <v>387</v>
      </c>
      <c t="n" s="6" r="C16">
        <v>181</v>
      </c>
      <c t="n" s="6" r="D16">
        <v>834</v>
      </c>
      <c t="n" s="6" r="E16">
        <v>541</v>
      </c>
    </row>
    <row spans="1:6" r="17">
      <c t="s" s="4" r="A17">
        <v>182</v>
      </c>
      <c t="n" s="6" r="D17">
        <v>-2185</v>
      </c>
      <c t="n" s="6" r="E17">
        <v>-2020</v>
      </c>
    </row>
    <row spans="1:6" r="18">
      <c t="s" s="4" r="A18">
        <v>183</v>
      </c>
      <c t="n" s="6" r="D18">
        <v>-64731</v>
      </c>
      <c t="n" s="6" r="E18">
        <v>-76728</v>
      </c>
    </row>
    <row spans="1:6" r="19">
      <c t="s" s="4" r="A19">
        <v>184</v>
      </c>
      <c t="n" s="6" r="D19">
        <v>67180</v>
      </c>
      <c t="n" s="6" r="E19">
        <v>81620</v>
      </c>
    </row>
    <row spans="1:6" r="20">
      <c t="s" s="4" r="A20">
        <v>185</v>
      </c>
      <c t="n" s="6" r="D20">
        <v>-1356</v>
      </c>
      <c t="s" s="4" r="E20">
        <v>31</v>
      </c>
    </row>
    <row spans="1:6" r="21">
      <c t="s" s="4" r="A21">
        <v>186</v>
      </c>
      <c t="n" s="6" r="D21">
        <v>381</v>
      </c>
      <c t="n" s="6" r="E21">
        <v>-88</v>
      </c>
    </row>
    <row spans="1:6" r="22">
      <c t="s" s="4" r="A22">
        <v>187</v>
      </c>
      <c t="n" s="6" r="D22">
        <v>-1530</v>
      </c>
      <c t="n" s="6" r="E22">
        <v>-990</v>
      </c>
    </row>
    <row spans="1:6" r="23">
      <c t="s" s="4" r="A23">
        <v>188</v>
      </c>
      <c t="n" s="6" r="D23">
        <v>-20</v>
      </c>
      <c t="n" s="6" r="E23">
        <v>-98</v>
      </c>
    </row>
    <row spans="1:6" r="24">
      <c t="s" s="4" r="A24">
        <v>189</v>
      </c>
      <c t="n" s="6" r="D24">
        <v>185</v>
      </c>
      <c t="n" s="6" r="E24">
        <v>-667</v>
      </c>
    </row>
    <row spans="1:6" r="25">
      <c t="s" s="4" r="A25">
        <v>190</v>
      </c>
      <c t="n" s="6" r="D25">
        <v>31666</v>
      </c>
      <c t="n" s="6" r="E25">
        <v>31589</v>
      </c>
    </row>
    <row spans="1:6" r="26">
      <c t="s" s="3" r="A26">
        <v>191</v>
      </c>
    </row>
    <row spans="1:6" r="27">
      <c t="s" s="4" r="A27">
        <v>192</v>
      </c>
      <c t="n" s="6" r="D27">
        <v>-99896</v>
      </c>
      <c t="n" s="6" r="E27">
        <v>-83313</v>
      </c>
    </row>
    <row spans="1:6" r="28">
      <c t="s" s="4" r="A28">
        <v>193</v>
      </c>
      <c t="s" s="4" r="D28">
        <v>31</v>
      </c>
      <c t="n" s="6" r="E28">
        <v>-2003</v>
      </c>
    </row>
    <row spans="1:6" r="29">
      <c t="s" s="4" r="A29">
        <v>194</v>
      </c>
      <c t="n" s="6" r="D29">
        <v>68206</v>
      </c>
      <c t="n" s="6" r="E29">
        <v>61426</v>
      </c>
    </row>
    <row spans="1:6" r="30">
      <c t="s" s="4" r="A30">
        <v>195</v>
      </c>
      <c t="n" s="6" r="D30">
        <v>17652</v>
      </c>
      <c t="n" s="6" r="E30">
        <v>19246</v>
      </c>
    </row>
    <row spans="1:6" r="31">
      <c t="s" s="4" r="A31">
        <v>196</v>
      </c>
      <c t="n" s="6" r="D31">
        <v>8</v>
      </c>
      <c t="s" s="4" r="E31">
        <v>31</v>
      </c>
    </row>
    <row spans="1:6" r="32">
      <c t="s" s="4" r="A32">
        <v>197</v>
      </c>
      <c t="n" s="6" r="D32">
        <v>-2263</v>
      </c>
      <c t="n" s="6" r="E32">
        <v>-9597</v>
      </c>
    </row>
    <row spans="1:6" r="33">
      <c t="s" s="4" r="A33">
        <v>198</v>
      </c>
      <c t="n" s="6" r="D33">
        <v>-138044</v>
      </c>
      <c t="n" s="6" r="E33">
        <v>-98347</v>
      </c>
    </row>
    <row spans="1:6" r="34">
      <c t="s" s="4" r="A34">
        <v>199</v>
      </c>
      <c t="n" s="6" r="D34">
        <v>-1554</v>
      </c>
      <c t="n" s="6" r="E34">
        <v>8758</v>
      </c>
    </row>
    <row spans="1:6" r="35">
      <c t="s" s="4" r="A35">
        <v>200</v>
      </c>
      <c t="n" s="6" r="D35">
        <v>-2012</v>
      </c>
      <c t="s" s="4" r="E35">
        <v>31</v>
      </c>
    </row>
    <row spans="1:6" r="36">
      <c t="s" s="4" r="A36">
        <v>201</v>
      </c>
      <c t="n" s="6" r="D36">
        <v>6670</v>
      </c>
      <c t="n" s="6" r="E36">
        <v>6426</v>
      </c>
    </row>
    <row spans="1:6" r="37">
      <c t="s" s="4" r="A37">
        <v>202</v>
      </c>
      <c t="n" s="6" r="D37">
        <v>-6876</v>
      </c>
      <c t="n" s="6" r="E37">
        <v>-3828</v>
      </c>
    </row>
    <row spans="1:6" r="38">
      <c t="s" s="4" r="A38">
        <v>203</v>
      </c>
      <c t="n" s="6" r="D38">
        <v>21</v>
      </c>
      <c t="n" s="6" r="E38">
        <v>847</v>
      </c>
    </row>
    <row spans="1:6" r="39">
      <c t="s" s="4" r="A39">
        <v>204</v>
      </c>
      <c t="n" s="6" r="D39">
        <v>26211</v>
      </c>
      <c t="s" s="4" r="E39">
        <v>31</v>
      </c>
    </row>
    <row spans="1:6" r="40">
      <c t="s" s="4" r="A40">
        <v>205</v>
      </c>
      <c t="n" s="6" r="D40">
        <v>-53640</v>
      </c>
      <c t="s" s="4" r="E40">
        <v>31</v>
      </c>
    </row>
    <row spans="1:6" r="41">
      <c t="s" s="4" r="A41">
        <v>206</v>
      </c>
      <c t="n" s="6" r="D41">
        <v>-185517</v>
      </c>
      <c t="n" s="6" r="E41">
        <v>-100385</v>
      </c>
    </row>
    <row spans="1:6" r="42">
      <c t="s" s="3" r="A42">
        <v>207</v>
      </c>
    </row>
    <row spans="1:6" r="43">
      <c t="s" s="4" r="A43">
        <v>208</v>
      </c>
      <c t="n" s="6" r="D43">
        <v>122476</v>
      </c>
      <c t="n" s="6" r="E43">
        <v>11847</v>
      </c>
    </row>
    <row spans="1:6" r="44">
      <c t="s" s="4" r="A44">
        <v>209</v>
      </c>
      <c t="n" s="6" r="D44">
        <v>50000</v>
      </c>
      <c t="n" s="6" r="E44">
        <v>60000</v>
      </c>
    </row>
    <row spans="1:6" r="45">
      <c t="s" s="4" r="A45">
        <v>210</v>
      </c>
      <c t="n" s="6" r="D45">
        <v>-4760</v>
      </c>
      <c t="n" s="6" r="E45">
        <v>-4732</v>
      </c>
    </row>
    <row spans="1:6" r="46">
      <c t="s" s="4" r="A46">
        <v>211</v>
      </c>
      <c t="n" s="6" r="D46">
        <v>-175</v>
      </c>
      <c t="n" s="6" r="E46">
        <v>-646</v>
      </c>
    </row>
    <row spans="1:6" r="47">
      <c t="s" s="4" r="A47">
        <v>212</v>
      </c>
      <c t="s" s="4" r="D47">
        <v>31</v>
      </c>
      <c t="n" s="6" r="E47">
        <v>-32000</v>
      </c>
    </row>
    <row spans="1:6" r="48">
      <c t="s" s="4" r="A48">
        <v>213</v>
      </c>
      <c t="n" s="6" r="D48">
        <v>375</v>
      </c>
      <c t="n" s="6" r="E48">
        <v>32</v>
      </c>
    </row>
    <row spans="1:6" r="49">
      <c t="s" s="4" r="A49">
        <v>214</v>
      </c>
      <c t="n" s="6" r="D49">
        <v>167916</v>
      </c>
      <c t="n" s="6" r="E49">
        <v>34501</v>
      </c>
    </row>
    <row spans="1:6" r="50">
      <c t="s" s="4" r="A50">
        <v>215</v>
      </c>
      <c t="n" s="6" r="D50">
        <v>14065</v>
      </c>
      <c t="n" s="6" r="E50">
        <v>-34295</v>
      </c>
    </row>
    <row spans="1:6" r="51">
      <c t="s" s="4" r="A51">
        <v>216</v>
      </c>
      <c t="n" s="6" r="D51">
        <v>267268</v>
      </c>
      <c t="n" s="6" r="E51">
        <v>253084</v>
      </c>
      <c t="n" s="7" r="F51">
        <v>253084</v>
      </c>
    </row>
    <row spans="1:6" r="52">
      <c t="s" s="4" r="A52">
        <v>217</v>
      </c>
      <c t="n" s="7" r="B52">
        <v>281333</v>
      </c>
      <c t="n" s="7" r="C52">
        <v>218789</v>
      </c>
      <c t="n" s="6" r="D52">
        <v>281333</v>
      </c>
      <c t="n" s="6" r="E52">
        <v>218789</v>
      </c>
      <c t="n" s="7" r="F52">
        <v>267268</v>
      </c>
    </row>
    <row spans="1:6" r="53">
      <c t="s" s="3" r="A53">
        <v>218</v>
      </c>
    </row>
    <row spans="1:6" r="54">
      <c t="s" s="4" r="A54">
        <v>219</v>
      </c>
      <c t="n" s="6" r="D54">
        <v>5672</v>
      </c>
      <c t="n" s="6" r="E54">
        <v>5252</v>
      </c>
    </row>
    <row spans="1:6" r="55">
      <c t="s" s="4" r="A55">
        <v>220</v>
      </c>
      <c t="n" s="6" r="D55">
        <v>10511</v>
      </c>
      <c t="n" s="6" r="E55">
        <v>11139</v>
      </c>
    </row>
    <row spans="1:6" r="56">
      <c t="s" s="3" r="A56">
        <v>221</v>
      </c>
    </row>
    <row spans="1:6" r="57">
      <c t="s" s="4" r="A57">
        <v>222</v>
      </c>
      <c t="n" s="6" r="D57">
        <v>1906</v>
      </c>
      <c t="n" s="6" r="E57">
        <v>-94</v>
      </c>
    </row>
    <row spans="1:6" r="58">
      <c t="s" s="4" r="A58">
        <v>223</v>
      </c>
      <c t="n" s="7" r="D58">
        <v>6968</v>
      </c>
      <c t="n" s="7" r="E58">
        <v>67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counting Policies</vt:lpstr>
      <vt:lpstr>Reclassifications</vt:lpstr>
      <vt:lpstr>Acquisitions and Divestitures</vt:lpstr>
      <vt:lpstr>Equity-Based Compensation Plans</vt:lpstr>
      <vt:lpstr>Earnings Per Common Share</vt:lpstr>
      <vt:lpstr>Securities</vt:lpstr>
      <vt:lpstr>Loans and Asset Quality Informa</vt:lpstr>
      <vt:lpstr>Deferred Loan Costs</vt:lpstr>
      <vt:lpstr>FDIC Indemnification Asset</vt:lpstr>
      <vt:lpstr>Goodwill and Other Intangible A</vt:lpstr>
      <vt:lpstr>Pension Plans</vt:lpstr>
      <vt:lpstr>Comprehensive Income</vt:lpstr>
      <vt:lpstr>Fair Value</vt:lpstr>
      <vt:lpstr>Shareholders' Equity Transactio</vt:lpstr>
      <vt:lpstr>Equity-Based Compensation Pla24</vt:lpstr>
      <vt:lpstr>Earnings Per Common Share (Tabl</vt:lpstr>
      <vt:lpstr>Securities (Tables)</vt:lpstr>
      <vt:lpstr>Loans and Asset Quality Infor27</vt:lpstr>
      <vt:lpstr>FDIC Indemnification Asset (Tab</vt:lpstr>
      <vt:lpstr>Goodwill and Other Intangible29</vt:lpstr>
      <vt:lpstr>Pension Plans (Tables)</vt:lpstr>
      <vt:lpstr>Comprehensive Income (Tables)</vt:lpstr>
      <vt:lpstr>Fair Value (Tables)</vt:lpstr>
      <vt:lpstr>Acquisitions and Divestitures (</vt:lpstr>
      <vt:lpstr>Equity-Based Compensation Pla34</vt:lpstr>
      <vt:lpstr>Equity-Based Compensation Pla35</vt:lpstr>
      <vt:lpstr>Equity-Based Compensation Pla36</vt:lpstr>
      <vt:lpstr>Earnings Per Common Share (Narr</vt:lpstr>
      <vt:lpstr>Earnings Per Common Share (Reco</vt:lpstr>
      <vt:lpstr>Securities (Narrative) (Details</vt:lpstr>
      <vt:lpstr>Securities (Summary of Book Val</vt:lpstr>
      <vt:lpstr>Securities (Schedule of Informa</vt:lpstr>
      <vt:lpstr>Securities (Schedule of Book Va</vt:lpstr>
      <vt:lpstr>Loans and Asset Quality Infor43</vt:lpstr>
      <vt:lpstr>Loans and Asset Quality Infor44</vt:lpstr>
      <vt:lpstr>Loans and Asset Quality Infor45</vt:lpstr>
      <vt:lpstr>Loans and Asset Quality Infor46</vt:lpstr>
      <vt:lpstr>Loans and Asset Quality Infor47</vt:lpstr>
      <vt:lpstr>Loans and Asset Quality Infor48</vt:lpstr>
      <vt:lpstr>Loans and Asset Quality Infor49</vt:lpstr>
      <vt:lpstr>Loans and Asset Quality Infor50</vt:lpstr>
      <vt:lpstr>Loans and Asset Quality Infor51</vt:lpstr>
      <vt:lpstr>Loans and Asset Quality Infor52</vt:lpstr>
      <vt:lpstr>Loans and Asset Quality Infor53</vt:lpstr>
      <vt:lpstr>Loans and Asset Quality Infor54</vt:lpstr>
      <vt:lpstr>Loans and Asset Quality Infor55</vt:lpstr>
      <vt:lpstr>Loans and Asset Quality Infor56</vt:lpstr>
      <vt:lpstr>Loans and Asset Quality Infor57</vt:lpstr>
      <vt:lpstr>Deferred Loan Costs (Details)</vt:lpstr>
      <vt:lpstr>FDIC Indemnification Asset (Sch</vt:lpstr>
      <vt:lpstr>FDIC Indemnification Asset (Rol</vt:lpstr>
      <vt:lpstr>Goodwill and Other Intangible61</vt:lpstr>
      <vt:lpstr>Goodwill and Other Intangible62</vt:lpstr>
      <vt:lpstr>Goodwill and Other Intangible63</vt:lpstr>
      <vt:lpstr>Pension Plans (Narrative) (Deta</vt:lpstr>
      <vt:lpstr>Pension Plans (Details)</vt:lpstr>
      <vt:lpstr>Comprehensive Income (Schedule </vt:lpstr>
      <vt:lpstr>Comprehensive Income (Schedul67</vt:lpstr>
      <vt:lpstr>Fair Value (Narrative) (Details</vt:lpstr>
      <vt:lpstr>Fair Value (Financial instrumen</vt:lpstr>
      <vt:lpstr>Fair Value (Level 3 assets and </vt:lpstr>
      <vt:lpstr>Fair Value (Schedule of Carryin</vt:lpstr>
      <vt:lpstr>Shareholders' Equity Transact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9:59Z</dcterms:created>
  <dcterms:modified xmlns:dcterms="http://purl.org/dc/terms/" xmlns:xsi="http://www.w3.org/2001/XMLSchema-instance" xsi:type="dcterms:W3CDTF">2016-11-09T16:09:59Z</dcterms:modified>
  <dc:title xmlns:dc="http://purl.org/dc/elements/1.1/">Untitled</dc:title>
  <dc:description xmlns:dc="http://purl.org/dc/elements/1.1/"/>
  <dc:subject xmlns:dc="http://purl.org/dc/elements/1.1/"/>
  <cp:keywords/>
  <cp:category/>
</cp:coreProperties>
</file>